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AND BUSINESS PRESENTATION"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ACCOUNTS RECEIVABLE AND DUE TO "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NOTES PAYABLE, RELATED PARTIES" sheetId="13" state="visible" r:id="rId13"/>
    <sheet xmlns:r="http://schemas.openxmlformats.org/officeDocument/2006/relationships" name="LINE OF CREDIT- RELATED PARTY" sheetId="14" state="visible" r:id="rId14"/>
    <sheet xmlns:r="http://schemas.openxmlformats.org/officeDocument/2006/relationships" name="CONVERTIBLE NOTES"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WARRANTS AND OP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NON CONTROLLING INTERES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COUNTS PAYABLE AND ACCRUED 26" sheetId="26" state="visible" r:id="rId26"/>
    <sheet xmlns:r="http://schemas.openxmlformats.org/officeDocument/2006/relationships" name="NOTES PAYABLE (Tables)" sheetId="27" state="visible" r:id="rId27"/>
    <sheet xmlns:r="http://schemas.openxmlformats.org/officeDocument/2006/relationships" name="NOTES PAYABLE, RELATED PARTIES " sheetId="28" state="visible" r:id="rId28"/>
    <sheet xmlns:r="http://schemas.openxmlformats.org/officeDocument/2006/relationships" name="CONVERTIBLE NOTES (Tables)" sheetId="29" state="visible" r:id="rId29"/>
    <sheet xmlns:r="http://schemas.openxmlformats.org/officeDocument/2006/relationships" name="DERIVATIVE LIABILITIES (Tables)" sheetId="30" state="visible" r:id="rId30"/>
    <sheet xmlns:r="http://schemas.openxmlformats.org/officeDocument/2006/relationships" name="WARRANTS AND OPTIONS (Tables)" sheetId="31" state="visible" r:id="rId31"/>
    <sheet xmlns:r="http://schemas.openxmlformats.org/officeDocument/2006/relationships" name="NON CONTROLLING INTEREST (Table" sheetId="32" state="visible" r:id="rId32"/>
    <sheet xmlns:r="http://schemas.openxmlformats.org/officeDocument/2006/relationships" name="INCOME TAXES (Tables)" sheetId="33" state="visible" r:id="rId33"/>
    <sheet xmlns:r="http://schemas.openxmlformats.org/officeDocument/2006/relationships" name="BASIS AND BUSINESS PRESENTAT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GOING CONCERN AND MANAGEMENT'37" sheetId="37" state="visible" r:id="rId37"/>
    <sheet xmlns:r="http://schemas.openxmlformats.org/officeDocument/2006/relationships" name="ACCOUNTS RECEIVABLE AND DUE T38" sheetId="38" state="visible" r:id="rId38"/>
    <sheet xmlns:r="http://schemas.openxmlformats.org/officeDocument/2006/relationships" name="ACCOUNTS PAYABLE AND ACCRUED 39" sheetId="39" state="visible" r:id="rId39"/>
    <sheet xmlns:r="http://schemas.openxmlformats.org/officeDocument/2006/relationships" name="ACCOUNTS PAYABLE AND ACCRUED 40"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NOTES PAYABLE, RELATED PARTIE43" sheetId="43" state="visible" r:id="rId43"/>
    <sheet xmlns:r="http://schemas.openxmlformats.org/officeDocument/2006/relationships" name="NOTES PAYABLE, RELATED PARTIE44" sheetId="44" state="visible" r:id="rId44"/>
    <sheet xmlns:r="http://schemas.openxmlformats.org/officeDocument/2006/relationships" name="NOTES PAYABLE, RELATED PARTIE45" sheetId="45" state="visible" r:id="rId45"/>
    <sheet xmlns:r="http://schemas.openxmlformats.org/officeDocument/2006/relationships" name="NOTES PAYABLE, RELATED PARTIE46" sheetId="46" state="visible" r:id="rId46"/>
    <sheet xmlns:r="http://schemas.openxmlformats.org/officeDocument/2006/relationships" name="LINE OF CREDIT- RELATED PARTY (" sheetId="47" state="visible" r:id="rId47"/>
    <sheet xmlns:r="http://schemas.openxmlformats.org/officeDocument/2006/relationships" name="CONVERTIBLE NOTES (Details)" sheetId="48" state="visible" r:id="rId48"/>
    <sheet xmlns:r="http://schemas.openxmlformats.org/officeDocument/2006/relationships" name="CONVERTIBLE NOTES (Details) (Pa" sheetId="49" state="visible" r:id="rId49"/>
    <sheet xmlns:r="http://schemas.openxmlformats.org/officeDocument/2006/relationships" name="CONVERTIBLE NOTES (Details1)" sheetId="50" state="visible" r:id="rId50"/>
    <sheet xmlns:r="http://schemas.openxmlformats.org/officeDocument/2006/relationships" name="CONVERTIBLE NOTES (Details Narr" sheetId="51" state="visible" r:id="rId51"/>
    <sheet xmlns:r="http://schemas.openxmlformats.org/officeDocument/2006/relationships" name="DERIVATIVE LIABILITIES (Details" sheetId="52" state="visible" r:id="rId52"/>
    <sheet xmlns:r="http://schemas.openxmlformats.org/officeDocument/2006/relationships" name="DERIVATIVE LIABILITIES (Detai53" sheetId="53" state="visible" r:id="rId53"/>
    <sheet xmlns:r="http://schemas.openxmlformats.org/officeDocument/2006/relationships" name="DERIVATIVE LIABILITIES (Detai54" sheetId="54" state="visible" r:id="rId54"/>
    <sheet xmlns:r="http://schemas.openxmlformats.org/officeDocument/2006/relationships" name="STOCKHOLDERS' EQUITY (Details N" sheetId="55" state="visible" r:id="rId55"/>
    <sheet xmlns:r="http://schemas.openxmlformats.org/officeDocument/2006/relationships" name="WARRANTS AND OPTIONS (Details)" sheetId="56" state="visible" r:id="rId56"/>
    <sheet xmlns:r="http://schemas.openxmlformats.org/officeDocument/2006/relationships" name="WARRANTS AND OPTIONS (Details 1" sheetId="57" state="visible" r:id="rId57"/>
    <sheet xmlns:r="http://schemas.openxmlformats.org/officeDocument/2006/relationships" name="WARRANTS AND OPTIONS (Details 2" sheetId="58" state="visible" r:id="rId58"/>
    <sheet xmlns:r="http://schemas.openxmlformats.org/officeDocument/2006/relationships" name="WARRANTS AND OPTIONS (Details 3" sheetId="59" state="visible" r:id="rId59"/>
    <sheet xmlns:r="http://schemas.openxmlformats.org/officeDocument/2006/relationships" name="WARRANTS AND OPTIONS (Details 4" sheetId="60" state="visible" r:id="rId60"/>
    <sheet xmlns:r="http://schemas.openxmlformats.org/officeDocument/2006/relationships" name="WARRANTS AND OPTIONS (Details 5" sheetId="61" state="visible" r:id="rId61"/>
    <sheet xmlns:r="http://schemas.openxmlformats.org/officeDocument/2006/relationships" name="WARRANTS AND OPTIONS (Details N"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NON CONTROLLING INTEREST (Detai" sheetId="65" state="visible" r:id="rId65"/>
    <sheet xmlns:r="http://schemas.openxmlformats.org/officeDocument/2006/relationships" name="NON CONTROLLING INTEREST (Det66" sheetId="66" state="visible" r:id="rId66"/>
    <sheet xmlns:r="http://schemas.openxmlformats.org/officeDocument/2006/relationships" name="NON CONTROLLING INTEREST (Det67"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Narrative" sheetId="70" state="visible" r:id="rId70"/>
  </sheets>
  <definedNames/>
  <calcPr calcId="124519" fullCalcOnLoad="1"/>
</workbook>
</file>

<file path=xl/sharedStrings.xml><?xml version="1.0" encoding="utf-8"?>
<sst xmlns="http://schemas.openxmlformats.org/spreadsheetml/2006/main" uniqueCount="881">
  <si>
    <t>Document and Entity Information - USD ($)</t>
  </si>
  <si>
    <t>12 Months Ended</t>
  </si>
  <si>
    <t>Dec. 31, 2016</t>
  </si>
  <si>
    <t>Apr. 17, 2017</t>
  </si>
  <si>
    <t>Jun. 30, 2016</t>
  </si>
  <si>
    <t>Document And Entity Information</t>
  </si>
  <si>
    <t>Entity Registrant Name</t>
  </si>
  <si>
    <t>DEBT RESOLV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Current assets:</t>
  </si>
  <si>
    <t>Cash</t>
  </si>
  <si>
    <t>Accounts receivable, net</t>
  </si>
  <si>
    <t>Prepaid expenses</t>
  </si>
  <si>
    <t>Total current assets</t>
  </si>
  <si>
    <t>Long term assets:</t>
  </si>
  <si>
    <t>Total assets</t>
  </si>
  <si>
    <t>Current liabilities:</t>
  </si>
  <si>
    <t>Accounts payable and accrued liabilities</t>
  </si>
  <si>
    <t>Due to shareholders</t>
  </si>
  <si>
    <t>Deferred revenue</t>
  </si>
  <si>
    <t>Due to factor</t>
  </si>
  <si>
    <t>Notes payable, current portion</t>
  </si>
  <si>
    <t>Notes payable-related party, net of unamortized discount of $47,598 and $6,105 as of December 31, 2016 and 2015, respectively</t>
  </si>
  <si>
    <t>Convertible Short-term notes, net of deferred debt discount of $39,667 and $23,410 as of December 31, 2016 and 2015, respectively</t>
  </si>
  <si>
    <t>Lines of credit, related parties</t>
  </si>
  <si>
    <t>Total current liabilities</t>
  </si>
  <si>
    <t>Long term debt:</t>
  </si>
  <si>
    <t>Notes payable, related party, net of unamortized debt discount of $51,370 and $3,450 as of December 31, 2016 and 2015, respectively</t>
  </si>
  <si>
    <t>Convertible long-term notes, net of deferred debt discount of $162,841 and $73,244 as of December 31, 2016 and 2015, respectively</t>
  </si>
  <si>
    <t>Total liabilities</t>
  </si>
  <si>
    <t>Stockholders' deficiency:</t>
  </si>
  <si>
    <t>Preferred stock, $0.001 par value; 10,000,000 shares authorized Series A Convertible Preferred stock, $0.001 par value; 5,000,000 shares designated; -0- shares issued and outstanding as of December 31, 2016 and 2015</t>
  </si>
  <si>
    <t xml:space="preserve"> </t>
  </si>
  <si>
    <t>Common stock, $0.001 par value, 500,000,000 shares authorized; 121,264,809 and 104,612,082 shares issued and outstanding as of December 31, 2016 and 2015, respectively</t>
  </si>
  <si>
    <t>Additional paid in capital</t>
  </si>
  <si>
    <t>Accumulated deficit</t>
  </si>
  <si>
    <t>Stockholders' deficiency attributable to Debt Resolve, Inc.</t>
  </si>
  <si>
    <t>Non-controlling interest</t>
  </si>
  <si>
    <t>Total stockholders' deficiency</t>
  </si>
  <si>
    <t>Total liabilities and stockholders' deficiency</t>
  </si>
  <si>
    <t>CONSOLIDATED BALANCE SHEETS (Parenthetical) - USD ($)</t>
  </si>
  <si>
    <t>Notes payable, related party, net of unamortized debt discount</t>
  </si>
  <si>
    <t>Convertible Short-term notes, net of deferred debt discount</t>
  </si>
  <si>
    <t>Convertible long-term notes, net of deferred debt discount</t>
  </si>
  <si>
    <t>Preferred stock par value</t>
  </si>
  <si>
    <t>Preferred stock shares authorized</t>
  </si>
  <si>
    <t>Series A Convertible Preferred stock par value</t>
  </si>
  <si>
    <t>Series A Convertible Preferred stock shares designat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s and expenses:</t>
  </si>
  <si>
    <t>Payroll, payroll taxes, penalties and related expenses</t>
  </si>
  <si>
    <t>Selling and marketing expenses</t>
  </si>
  <si>
    <t>General and administrative expenses</t>
  </si>
  <si>
    <t>Total costs and expenses</t>
  </si>
  <si>
    <t>Loss from operations</t>
  </si>
  <si>
    <t>Other income (expense):</t>
  </si>
  <si>
    <t>Gain on change in fair value of derivative liabilities</t>
  </si>
  <si>
    <t>Gain on settlement of debt</t>
  </si>
  <si>
    <t>Interest expense</t>
  </si>
  <si>
    <t>Amortization of debt discounts</t>
  </si>
  <si>
    <t>Total other income (expense)</t>
  </si>
  <si>
    <t>Net loss before provision for income taxes</t>
  </si>
  <si>
    <t>Income tax (benefit)</t>
  </si>
  <si>
    <t>Net loss</t>
  </si>
  <si>
    <t>Net loss attributable to non-controlling interest</t>
  </si>
  <si>
    <t>NET LOSS ATTRIBUTABLE TO DEBT RESOLVE, INC.</t>
  </si>
  <si>
    <t>Net loss per common share -basic and diluted</t>
  </si>
  <si>
    <t>Weighted average number of common shares outstanding, basic and diluted</t>
  </si>
  <si>
    <t>CONSOLIDATED STATEMENT OF STOCKHOLDERS' DEFICIENCY (EQUITY) - USD ($)</t>
  </si>
  <si>
    <t>Preferred stock</t>
  </si>
  <si>
    <t>Common Stock</t>
  </si>
  <si>
    <t>Additional Paid-In Capital</t>
  </si>
  <si>
    <t>Accumulated Deficit</t>
  </si>
  <si>
    <t>Noncontrolling Interest</t>
  </si>
  <si>
    <t>Total</t>
  </si>
  <si>
    <t>Beginning Balance, Shares at Dec. 31, 2014</t>
  </si>
  <si>
    <t>Beginning Balance, Amount at Dec. 31, 2014</t>
  </si>
  <si>
    <t>Fair value of vesting options issued to employees for services</t>
  </si>
  <si>
    <t>Net reclassification of common stock equivalents issued in excess of aggregate authorized availability</t>
  </si>
  <si>
    <t>Preferred shares issued for payment of services, Shares</t>
  </si>
  <si>
    <t>Preferred shares issued for payment of services, Amount</t>
  </si>
  <si>
    <t>Beneficial conversion feature related to convertible notes</t>
  </si>
  <si>
    <t>Fair value of common stock warrants issued for services</t>
  </si>
  <si>
    <t>Fair value of preferred stock warrants issued for services</t>
  </si>
  <si>
    <t>Common shares issued in conversion of preferred shares, Shares</t>
  </si>
  <si>
    <t>Common shares issued in conversion of preferred shares, Amount</t>
  </si>
  <si>
    <t>Reclassification of fair value of derivative liability to equity upon increase in authorized common shares</t>
  </si>
  <si>
    <t>Ending Balance, Shares at Dec. 31, 2015</t>
  </si>
  <si>
    <t>Ending Balance, Amount at Dec. 31, 2015</t>
  </si>
  <si>
    <t>Common shares issued upon in conversion of notes payable and accrued interest, Shares</t>
  </si>
  <si>
    <t>Common shares issued upon in conversion of notes payable and accrued interest, Amount</t>
  </si>
  <si>
    <t>Common shares issued as officer compensation, Shares</t>
  </si>
  <si>
    <t>Common shares issued as officer compensation, Amount</t>
  </si>
  <si>
    <t>Common shares issued to non-controlling interest as compensation, Shares</t>
  </si>
  <si>
    <t>Common shares issued to non-controlling interest as compensation, Amount</t>
  </si>
  <si>
    <t>Common shares issued in connection with note payable issuance, Shares</t>
  </si>
  <si>
    <t>Common shares issued in connection with note payable issuance, Amount</t>
  </si>
  <si>
    <t>Fair value of warrant modifications</t>
  </si>
  <si>
    <t>Reclassification of fair value of derivative liability to equity upon debt modification</t>
  </si>
  <si>
    <t>Fair value of debt modifications due to loan extensions</t>
  </si>
  <si>
    <t>Capital withdrawal by non-controlling interest</t>
  </si>
  <si>
    <t>Ending Balance, Shares at Dec. 31, 2016</t>
  </si>
  <si>
    <t>Ending Balance, Amount at Dec. 31, 2016</t>
  </si>
  <si>
    <t>CONSOLIDATED STATEMENTS OF CASH FLOWS - USD ($)</t>
  </si>
  <si>
    <t>CASH FLOWS FROM OPERATING ACTIVITIES:</t>
  </si>
  <si>
    <t>Adjustments to reconcile net loss to net cash used in operating activities:</t>
  </si>
  <si>
    <t>Bad debts</t>
  </si>
  <si>
    <t>Stock based compensation</t>
  </si>
  <si>
    <t>Gain on change in fair value of derivative liability</t>
  </si>
  <si>
    <t>Loss on warrant modifications</t>
  </si>
  <si>
    <t>Loss on debt modification</t>
  </si>
  <si>
    <t>Changes in operating assets and liabilities:</t>
  </si>
  <si>
    <t>Accounts receivable</t>
  </si>
  <si>
    <t>Net cash used in operating activities</t>
  </si>
  <si>
    <t>CASH FLOWS FROM INVESTING ACTIVITIES:</t>
  </si>
  <si>
    <t>CASH FLOWS FROM FINANCING ACTIVITIES:</t>
  </si>
  <si>
    <t>Net proceeds from factor</t>
  </si>
  <si>
    <t>Net proceeds (repayments) from shareholders</t>
  </si>
  <si>
    <t>Distributed capital to non-controlling interest</t>
  </si>
  <si>
    <t>Proceeds from short term notes</t>
  </si>
  <si>
    <t>Proceeds from short term notes, related party</t>
  </si>
  <si>
    <t>Repayment of short term notes</t>
  </si>
  <si>
    <t>Proceeds from long term notes</t>
  </si>
  <si>
    <t>Proceeds from long term notes, related party</t>
  </si>
  <si>
    <t>Net cash provided by financing activities</t>
  </si>
  <si>
    <t>Net (decrease) increase in cash and cash equivalents</t>
  </si>
  <si>
    <t>Cash at beginning of period</t>
  </si>
  <si>
    <t>Cash at end of period</t>
  </si>
  <si>
    <t>Supplemental Disclosures of Cash Flow Information:</t>
  </si>
  <si>
    <t>Cash paid during period for interest</t>
  </si>
  <si>
    <t>Cash paid during period for taxes</t>
  </si>
  <si>
    <t>Non-cash financing and investing transactions:</t>
  </si>
  <si>
    <t>Beneficial conversion feature on convertible notes</t>
  </si>
  <si>
    <t>Convertible notes issued for settlement of accounts payable</t>
  </si>
  <si>
    <t>Convertible note issued for settlement of compensation</t>
  </si>
  <si>
    <t>Reclassification of derivative liability to equity</t>
  </si>
  <si>
    <t>Reclassification on non-recourse financing agreement to full recourse agreement</t>
  </si>
  <si>
    <t>Common stock issued in settlement of note payable and accrued interest</t>
  </si>
  <si>
    <t>Common stock issued in connection with issuance of related party notes payable</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 In December 2014, the Company, jointly with
LSH, LLC, organized Progress Advocates LLC, a Delaware limited liability company for the purpose to provide services in the student
loan document preparation industry with ownership interests of 51% and 49% for the Company and LSH, LLC, respectively. In February 2016, the Company, jointly with
Patient Online Services, LLC, organized Payment Resolution Systems LLC, a Delaware limited liability company for the purpose of
assisting Medical Groups and Hospitals in the online negotiation and settlement of delinquent accounts, with ownership interests
of 51% and 49% for the Company and Patient Online Services, LLC, respectively. In May 2016, the Company, jointly with Hutton
Ventures LLC, organized Student Loan Care LLC, a Delaware limited liability company for the purpose of providing document preparation
services for holders of Federal Direct Student Loans, with ownership interests of 51% and 49% for the Company and Hutton Ventures
LLC, respectively. The Company operates Payment Resolution Systems
within Debt Resolve, Inc., whereas Progress Advocates LLC and Student Loan Care LLC operate as independent subsidiaries. The Company operates as one operating segment.</t>
  </si>
  <si>
    <t>SIGNIFICANT ACCOUNTING POLICIES</t>
  </si>
  <si>
    <t>NOTE 2 - SIGNIFICANT ACCOUNTING POLICIES</t>
  </si>
  <si>
    <t>A summary of the significant accounting policies
applied in the presentation of the accompanying consolidated financial statements follows: Basis of Presentation The consolidated financial statements include
the accounts of the Company and its majority-owned subsidiary. All significant inter-company transactions and balances have been
eliminated in consolidation. The non-controlling interest represents the minority owners' share of its net operating results. Revenue Recognition 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upfront fees,
monitoring and other services. The Company also earns revenue from collection
agencies, healthcare provider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Payment Resolution Systems, the Company's 51%
owned subsidiary, works as an extended business office to medical groups around the U.S. Revenue is earned in this business by
the online negotiations and collection of group's accounts receivable and paid via a service fee.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December 31, 2016 and 2015, the Company had deferred revenues
of $1,442,949 and $1,260,137, respectively. Estimates 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the carrying value of accounts receivable, revenue recognition, derivative liabilities and stock compensation.
Accordingly, actual results could differ from those estimates. Concentrations and Credit Risk The Companys financial instruments that
are exposed to a concentration of credit risk are cash and accounts receivable. Generally, the Companys cash and cash
equivalents in non-interest-bearing accounts may exceed FDIC insurance limits. The financial stability of these institutions is
periodically reviewed by senior management. The Company extends credit to large, mid-size
and small companies for collection services. The Company did not have a concentration in receivables in 2016 or 2015.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December 31, 2016 and 2015, allowance for doubtful accounts was $1,622,208 and $600,000, respectively. The Company has no significant off-balance-sheet
concentrations of credit risk such as foreign exchange contracts, options contracts or other foreign hedging arrangements. Cash and Cash Equivalents For purposes of the consolidated Statements
of Cash Flows, the Company considers all highly liquid debt instruments purchased with a maturity date of three months or less
to be cash equivalents. Fair Value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convertible notes payable), and other current assets and liabilities
approximate fair value because of their short-term maturity. As of December 31, 2016 or 2015, the Company
did not have any items that would be classified as level 1 or 2 disclosures. The Company recognized its derivative liabilities
as level 3 and values its derivatives using the methods discussed in Note 1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10 are that of
volatility and market price of the underlying common stock of the Compan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Property and equipment is fully depreciated as of December 31, 2016 and 2015.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6 2015
Convertible notes payable 61,478,077 43,055,000
Options to purchase common stock 17,225,000 15,592,434
Warrants to purchase common stock 101,825,000 72,385,000
Warrants to purchase Series A preferred stock 25,645,000 25,245,000
Totals 206,173,077 156,277,434 Reclassification Certain reclassifications have been made to
prior period's data to conform to the current period's presentation. These reclassifications had no effect on reported income or
loss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6, there were outstanding stock options to purchase 17,225,000 shares of common
stock, 12,075,000 shares of which were vested.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Long-Lived Assets 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Defined Contribution (401k) Plan 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 See Note 10 for discussion of the Company's derivative liabilitie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6 and 2015, the Company has not recorded any unrecognized tax benefits. The Company classifies interest expense and
any related penalties related to income tax uncertainties as a component of income tax expense. No interest or penalties have been
recognized during the years ended December 31, 2016 and 2015. Advertising Costs The Company expenses the cost of advertising
and promotional of its services when incurred. The advertising costs paid to related party were $640,395 and $2,036,531 for the
years ended December 31, 2016 and 2015, respectively. All of which were used for the acquisition of leads for its majority owned
subsidiary, Progress Advocates LLC.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incurred a net loss of $1,778,178
and $778,427 for the years ended December 31, 2016 and 2015 respectively. Additionally, the Company has negative working capital
(total current liabilities exceeded total current assets) of $10,955,052 as of December 31, 2016 and is in default on certain debt
obligations (see Note 8). These factors among others raise substantial doubt about the Company's ability to continue as a going
concern. The Company has undertaken further steps as
part of a plan to improve operations with the goal of sustaining our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 The Company's continued existence is dependent
upon management's ability to develop profitable operations and resolve its liquidity problems. 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ACCOUNTS RECEIVABLE AND DUE TO FACTOR</t>
  </si>
  <si>
    <t>NOTE 4 - ACCOUNTS RECEIVABLE AND DUE TO FACTOR</t>
  </si>
  <si>
    <t>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As of December 31, 2016 and 2015, the Company's accounts
receivable was $6,974,135 and $3,463,161, net of allowance for doubtful accounts of $1,622,208 and $600,000, respectively. The Company's majority owned subsidiaries,
Progress Advocates LLC and Student Loan Care, LLC entered into factoring agreements which had certain provisions that factor advances
were based on either a non-recourse and recourse basis. During the first quarter of 2016, the Company agreed to modify the terms
of the outstanding factoring agreement whereby the outstanding advances which were originally based upon a non-recourse basis will
be reclassified to a full recourse advances. Accordingly, the Company reclassified the outstanding advances of $1,128,701 to a
full recourse liability to the factor, increased the carrying value of accounts receivable by $1,128,701, net of an allowance for
doubtful accounts of $212,388. The recourse agreements provide for the Company
to receive an advance of between 30% - 96% of any accounts receivable that it factors with 62% - 0% held in reserve. The average
amount received from these recourse agreements was 50.9% and the average amount reserved was 42.1%. The factoring agreements also
provide for discount fees of 4% - 8% of the face value of any accounts receivable factored, plus additional charges for other transaction
fees. The agreements may be terminated by either party at any time and will continue unless either party formally cancels. The Company's majority owned subsidiary, Student
Loan Care LLC, entered into a similar recourse factoring agreement during the second quarter of 2016. This agreement provides for
the Company to receive an advance of between 45% - 90% of any accounts receivable that it factors with 45% - 5% held in reserve.
The average amount received was 64% and the average amount reserved was 30%. The factoring agreement also provides for discount
fees of 3% - 6% of the face value of any accounts receivable factored, plus additional charges for other transaction fees. The
agreement may be terminated by either party at any time and will continue unless either party formally cancels. As of December
31, 2016 and 2015, the Company's outstanding obligation under the factoring agreements was $6,162,722 and $2,442,935, respectively.</t>
  </si>
  <si>
    <t>ACCOUNTS PAYABLE AND ACCRUED LIABILITIES</t>
  </si>
  <si>
    <t>NOTE 5 - ACCOUNTS PAYABLE AND ACCRUED LIABILITIES</t>
  </si>
  <si>
    <t>Accounts payable and accrued liabilities as
of December 31, 2016 and 2015 are comprised of the following:
2016 2015
Accounts payable $ 698,435 $ 740,881
Accrued interest 2,419,165 1,912,436
Payroll and related accruals, net of advance to employees 1,060,784 827,263
Total $ 4,178,384 $ 3,480,580 During the year ended December 31, 2015, the
Company settled or wrote off old outstanding accounts payable for less than the recorded liability and recognized a $650,319 gain
on old debt. On April 19, 2016, the Company entered into
a settlement agreement with the former Chief Executive officer whereby the Company issued a convertible note for $75,000 and 2,225,000
warrants to purchase the Company's common stock at $0.10 per share for three years as part settlement of the outstanding salary
due of $153,750. The remaining balance is to be paid monthly installments of $2,500 to the extent of available cash flows as determined
by the Board of Directors. (See Note 7)</t>
  </si>
  <si>
    <t>NOTES PAYABLE</t>
  </si>
  <si>
    <t>NOTE 6 - NOTES PAYABLE</t>
  </si>
  <si>
    <t>As of December 31, 2016 and 2015, short term
notes are as follows:
2016 2015
Note payable, dated June 1, 2015, in default 41,667 45,765
Note payable, dated July 2, 2015, in default 12,500 12,500
Note payable, dated August 28, 2015, in default 32,967 50,000
Note payable, dated December 17, 2015, in default 50,000 50,000
Note payable, dated January 13, 2016, in default 50,000 -
Note payable, dated February 16, 2016, in default 25,000 -
Note payable, dated July 14, 2016 47,000 -
Equitable promissory note, dated March 1, 2016 49,082 -
Investor notes payable, 12% per annum, in default 377,867 377,867
Total 686,083 536,132
Less current portion 686,083 536,132
Long term portion $ -0- $ -0- Notes payable On June 1, 2015, the Company issued an unsecured
note payable for $50,000 due October 1, 2016 with interest at 12% per annum, paid monthly beginning June 2015 and principal payments
beginning October 2015. The note is currently in default. On July 2, 2015, the Company issued an unsecured
note payable for $12,500 due March 15, 2016 with interest at 10% per annum, paid monthly beginning October 2015 and principal payments
beginning February 2016. The note is currently in default. On August 28, 2015, the Company issued an unsecured
note payable for $50,000 due February 28, 2016 with interest at 12% per annum, due at maturity. The note is currently in default. On December 17, 2015, the Company issued an
unsecured note payable for $50,000 due December 17, 2016 with interest at 12% per annum, paid monthly beginning April 2015 and
principal payments beginning October 2016. The note is currently in default. On January 13, 2016, the Company issued an
unsecured note payable for $50,000 due January 1, 2017 with interest at 12% per annum, paid monthly beginning May 2016 and principal
payments beginning November 2016. The note is currently in default. On February 16, 2016, the Company issued an
unsecured note payable for $25,000 due February 1, 2017 with interest at 12% per annum, paid monthly beginning June 2016 and principal
payments beginning December 2016. The note is currently in default. On July 14, 2016, The Company issued a promissory
note payable for $47,000, with interest at 12% per annum, with monthly interest payments beginning November 14, 2016 and principal
repayments beginning May 14, 2017. Equitable promissory note On March 1, 2016, The Company issued a promissory
note payable for $89,240, with interest at 6% per annum, with monthly payments beginning April 15, 2016 in the amount no less than
of 5% of the principal balance remaining due until the amount due plus all accrued interest is paid in full. Investor notes payable Investor Note 1 On December 21, 2007, an unaffiliated investor
loaned the Company $125,000 on an unsecured 18-month note with a maturity date of June 21, 2009. The note has a provision requiring
repayment once the Company has raised an aggregate of $500,000 following issuance of this note. As a result, this note is currently
in default as it has not been repaid and the Company reached the $500,000 threshold in September, 2008. The note carries interest
at a rate of 12% per annum, with interest accruing and payable at maturity. In conjunction with the note, the Company granted to
the investor a warrant to purchase 37,500 shares of common stock at an exercise price of $1.07 and an expiration date of December
21, 2012, which has passed. This note is guaranteed by a stockholder. On April 10, 2008, this investor loaned the
Company an additional $198,000 on an amendment of the prior unsecured note with a maturity date of June 21, 2009 for payment of
the entire balance of the first note plus the amendment ($323,000 total). In February 2010, the Company converted $65,133 principal
and $74,867 accrued interest on the note to common stock. In August 2010, the Company repaid $80,000 principal through partial
sale of the note. As a result, the remaining balance of the amended note is $177,867. The note carries interest at a rate of 12%
per annum, with interest accruing and payable at maturity. In conjunction with the note, the Company also
issued a warrant to purchase 99,000 shares of common stock at an exercise price of $2.45 and an expiration date of April 10, 2013.
This warrant has a cashless exercise feature. The Company also issued 50,000 shares of common stock valued at $122,130 in order
to induce the investor to forbear on the note. This note is guaranteed by a stockholder of the Company. The note was amended and
maintains the provision requiring repayment of the note upon raising gross proceeds of $500,000 subsequent the issuance of the
note. As of December 31, 2016 and 2015, this note is in default. Investor Note 2 On December 30, 2007, an unaffiliated investor
loaned the Company $200,000 on an unsecured 18-month note with a maturity date of June 30, 2009. The note carries interest at a
rate of 12% per annum, with interest accruing and payable at maturity. In conjunction with this note, the Company also issued a
warrant to purchase 100,000 shares of common stock at an exercise price of $1.00 and an expiration date of December 30, 2012, which
has passed. This note is guaranteed by a stockholder. In 2015, the note holder entered into an agreement whereby their obligation
was extended till October 22, 2016. The terms of the agreement included a payment of accrued interest of $4,000, this note is in
default.</t>
  </si>
  <si>
    <t>NOTES PAYABLE, RELATED PARTIES</t>
  </si>
  <si>
    <t>NOTE 7 - NOTES PAYABLE, RELATED PARTIES</t>
  </si>
  <si>
    <t xml:space="preserve">As of December 31, 2016 and 2015, notes payable,
related parties are as follows:
2016 2015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2016 2015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in default 30,000 30,000
Note payable, dated November 7, 2013 40,000 40,000
Note payable. dated December 6, 2013, in default 5,000 5,000
Note payable, dated December 18, 2013 30,000 30,000
Note payable, dated January 9, 2014, in default 25,000 25,000
Convertible note payable, dated February 28, 2014, net of unamortized debt discount of $-0- and $2,064, respectively 200,000 197,936
Convertible note payable, dated April 24, 2014, net of unamortized debt discount of $-0- and $775, respectively 25,000 24,225
Convertible note payable, dated November 7, 2014, net of unamortized debt discount of $-0- and $1,733, respectively 25,000 23,267
Convertible notes payable, dated December 4, 2014, net of unamortized debt discount of $-0- and $1,532, respectively, in default 50,000 48,468
Note payable, dated January 25, 2015, in default 25,000 25,000
Convertible note payable, dated March 3, 2015, net of unamortized debt discount of $391 and $2,701, respectively 49,609 47,299
Convertible note payable, dated May 12, 2015, net of unamortized debt discount of $199 and $750, respectively 19,801 19,250
Note payable, dated June 18, 2015, in default 25,000 25,000
Note payable, dated July 13, 2015, in default 12,500 12,500
Note payable, dated August 5, 2015, in default 25,000 25,000
Note payable, dated August 19, 2015, in default 50,000 50,000
Convertible note payable, dated May 15, 2016, net of unamortized debt discount of $51,370 23,630 -
Note payable, dated June 9, 2016 15,000 -
Note payable, dated June 22, 2016 30,000 -
Note payable, dated June 30, 2016 25,000 -
Notes payable, dated September 28, 2016, net of unamortized debt discount of $47,008 77,992
Total 1,106,753 926,166
Less current portion (828,123 ) (789,616 )
Long term portion $ 278,630 $ 136,550 As described in Note 8 below, On July 22, 2010,
investors loaned the Company an aggregate of $260,000 on three-year Series C Convertible Notes with an interest rate of 14%, of
which $15,000 was a related party. See Note 8 for full details. On January 14, 2011, a stockholder loaned $6,000
(unsecured) to the Company with a due date of June 30, 2011. The loan had been extended to December 31, 2011. The Company is currently
in default. The loan carries interest at the rate of 12% per annum. The lender received a warrant to purchase 60,000 shares of
the common stock of the Company at an exercise price of $0.25 per share. The warrant has a five year exercise period. The note
was recorded net of a deferred debt discount of $2,220, based on the relative fair value of the warrant. Such discount was amortized
over the original term of the note. On April 14, 2011, a stockholder and Board
member loaned $25,000 (unsecured) to the Company with a due date of July 31, 2011. The loan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 On April 15, 2011, a stockholder and Board
member loaned $25,000 (unsecured) to the Company with a due date of July 31, 2011. The note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 On January 18,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95, based on the relative
fair value of the warrant. Such discount was charged to operations at issuance. On January 20,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35, based on the relative
fair value of the warrant. Such discount was charged to operations at issuance date. On May 21, 2012, a stockholder and Board member
loaned $18,000 (unsecured) (of which $3,000 has been repaid in 2012) to the Company. The loan was due May 21, 2014 with interest
at 12% per annum, and is currently in default. On May 30, 2012, a stockholder and Board member
loaned $20,000 (unsecured) to the Company due March 31, 2013 with interest at 12% per annum, and is currently in default. As described in Note 8 below, from June 2009
to March 2010, investors loaned the Company an aggregate of $1,237,459 on three year Series A Convertible Notes with an interest
rate of 14%, of which $20,000 was a related party note. See Note 8 for full description. On July 6, 2012, a stockholder and Board member
loaned $1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July 6, 2012, a stockholder and Board member
loaned $2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July 10, 2012, a stockholder and Board member
loaned $15,000 (unsecured) to the Company due July 10,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14, 2012, a stockholder and Board
member loaned $6,000 (unsecured) to the Company due September 14, 2014 with interest at 12% per annum. The Company did not make
payment on the maturity date; therefore the note is currently in default. On September 7, 2012, a stockholder and Board
member loaned $43,000 (unsecured) to the Company due September 7,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October 4, 2012, a stockholder and Board
member loaned $50,000 (unsecured) to the Company due October 4,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5, 2013, a stockholder and Board
member loaned $10,000 (unsecured) to the Company due September 5, 2015 with interest at 10%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16, 2013, a stockholder and Board
member loaned $3,000 (unsecured) to the Company due September 16, 2015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17, 2013, a stockholder and Board
member loaned $5,221 (unsecured) to the Company due September 17, 2014 with interest at 12% per annum. The Company did not make
payment on the maturity date; therefore the note is currently in default. On October 24, 2013, a stockholder and Board
member loaned $30,000 (unsecured) to the Company due October 24, 2016 with interest at 10% per annum. The Company did not make
payment on the maturity date; therefore the note is currently in default. On November 7, 2013, a stockholder and board
member loaned $40,000 (unsecured) to the Company due November 7, 2017 with interest at 10% per annum. On December 6, 2013, a stockholder and Board
member loaned $5,000 (unsecured) to the Company due December 6, 2016 with interest at 12% per annum. The Company did not make payment
on the maturity date; therefore the note is currently in default. On December 18, 2013, a stockholder and Board
member loaned $30,000 (unsecured) to the Company due December 18, 2018 with interest at 10% per annum. On January 9, 2014, a stockholder and Board
member loaned $25,000 (unsecured) to the Company due January 9, 2016 with interest at 10% per annum. The Company did not make payment
on the maturity date; therefore the note is currently in default. On February 28, 2014, the Company issued a
$200,000 secured convertible note that matures on February 28,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000,000 warrants to purchase the Company's common stock at $0.15 per share over three years. In 2016, the Company
extended the due date till May 20, 2018 On April 24, 2014, the Company issued a $25,000
secured convertible note that matures on April 24,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50,000 warrants to purchase the Company's common stock at $0.15 per share over three years. In 2016, the Company extended the
due date till April 18, 2018 On November 7, 2014, the Company issued a $25,000
secured convertible note that matures on November 7,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50,000 warrants to purchase the Company's common stock at $0.15 per share over three years. In 2016, the Company extended the
due date till May 20, 2018 On December 4, 2014, the Company issued two
$25,000 secured convertible notes that mature on December 4, 2016.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500,000 warrants to purchase the Company's common stock at $0.15 per share over three years. The Company did not make
payment on the maturity date; therefore the note is currently in default. On January 25, 2015, a stockholder and Board
member loaned $25,000 (unsecured) to the Company due April 25, 2016 with interest at 10% per annum. The Company did not make payment
on the maturity date; therefore the note is currently in default. On March 3, 2015, the Company issued a $50,000
secured convertible note that matures on March 3, 2017.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750,000 warrants to purchase the Company's common stock at $0.15 per share over three years. On May 12, 2015, the Company issued
a $20,000 secured convertible note that matures on May 12, 2017.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300,000 warrants to purchase the Company's common stock at $0.15 per share over three years. In accordance with ASC 470-20, the Company
recognized the value attributable to the warrants and the conversion feature in the aggregate amount of $5,713 and $37,830 to additional
paid in capital and a discount against the 2014 and 2015 notes, respectively. The Company valued the warrants in accordance with
ASC 470-20 using the Black-Scholes pricing model and the following assumptions: contractual terms of 3 years, a risk free interest
rate of 0.69% to 1.09%, a dividend yield of 0%, and volatility of 289.98% to 317.93%. The debt discount attributed to the value
of the warrants and conversion feature issued is amortized over the note's maturity period (two years) as interest expense. On June 18, 2015, a stockholder and Board member
loaned $25,000 (unsecured) to the Company due April 21, 2016 with interest at 10% per annum The Company did not make payment on
the maturity date; therefore the note is currently in default. On July 13, 2015, a stockholder and Board member
loaned $12,500 (unsecured) to the Company due July 12, 2016 with interest at 12% per annum. The Company did not make payment on
the maturity date; therefore the note is currently in default. On August 5, 2015, a stockholder and Board
member loaned $25,000 (unsecured) to the Company due January 1, 2016 with interest at 10% per annum with interest paid monthly
for August and September 2015 and principal and interest payable from October through December 2015. The Company did not make payment
on the maturity date; therefore the note is currently in default. On August 19, 2015, a stockholder and Board
member loaned $50,000 (unsecured) to the Company due February 19, 2016 with interest at 10% per annum. The Company did not make
payment on the maturity date; therefore the note is currently in default. On May 15, 2016, the Company issued a $75,000
secured convertible note that matures on May 15, 2018 in settlement of accrued compensation. The note bears interest at a rate
of 10% and can be convertible into shares of the Company's common stock, at a conversion rate of $0.02 per share. Interest will
also be converted into common stock at the conversion rate of $0.02 per share. In connection with the issuance of the convertible
note, the Company issued an aggregate of 2,225,000 warrants to purchase the Company's common stock at $0.10 per share over three
years. The Company has identified the embedded derivatives
related to the convertible note dated May 15, 2016 (See Note 10).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inception of the May 15, 2016 note, the
Company determined the aggregate fair value of $73,697 of embedded derivatives. The fair value of the embedded derivatives was
determined using the Black-Scholes Pricing Model based on the following assumptions: (1) dividend yield of 0%; (2) expected volatility
of 336.12%, (3) weighted average risk-free interest rate of 0.55%, (4) expected life from 2 years, and (5) estimated fair value
of the Company's common stock of $0.02 per share. The determined fair value of the debt derivatives of $73,697 was charged as a
debt discount of the note. In addition, the Company recognized the value attributable to the warrants, up to the remaining net
proceeds of $1,303 to additional paid in capital and a discount against the notes. The Company valued the warrants in accordance
with ASC 470-20 using the Black-Scholes pricing model and the following assumptions: contractual terms of 3 years, a risk free
interest rate of 0.91%, a dividend yield of 0%, and volatility of 336.12%. The debt discount attributed to the value of the warrants
and conversion feature issued is amortized over the note's maturity period (two years) as interest expense. On June 9, 2016, a stockholder loaned $15,000
(unsecured) to the Company due June 9, 2017 with interest at 12% per annum, paid monthly beginning October 2016 and principal payments
beginning April 2017. On June 22, 2016, a stockholder and board member
loaned $30,000 (unsecured) to the Company due June 22, 2017 with interest at 12% per annum, paid monthly beginning October 2016
and principal payments beginning April 2017. On June 30, 2016, a stockholder and board member
loaned $25,000 (unsecured) to the Company due June 30, 2017 with interest at 12% per annum, paid monthly beginning October 2016
and principal payments beginning April 2017. On September 28, 2016, a stockholder and board
member loaned $200,000 (unsecured) to the Company due September 28, 2018 (of which $75,000 has been repaid) with interest at the
lowest permissible interest rate, due at maturity. In connection with the issuance of the note, the Company issued an aggregate
of 4,000,000 shares of its common stock valued at $64,000. The Company amortized the fair value of the common stock as a debt discount
over the term of the note. For the years ended December 31, 2016 and 2015,
the Company amortized $49,587 and $21,169 of debt discount to operations as interest expense. Total unpaid accrued interest on the notes
payable to related parties as of December 31, 2016 and 2015 was $337,020 and $233,856, respectively. During the year ended December
31, 2016 and 2015, the Company recorded interest expense of $103,865 and $90,508, respectively, in connection with the notes payable
to related parties. Aggregate maturities of long-term debt as of
December 31:
Amount
Year ended December 31, 2017 $ 875,721
Year ended December 31, 2018 330,000
Total $ 1,205,721 </t>
  </si>
  <si>
    <t>LINE OF CREDIT- RELATED PARTY</t>
  </si>
  <si>
    <t>NOTE 8 - LINE OF CREDIT- RELATED PARTY</t>
  </si>
  <si>
    <t>On January 25, 2015, the Company issued an
unsecured promissory note to certain members of the Company's board of directors who provided the Company a line of credit up to
$400,000 for working capital over a term of four years with an annualized interest rate of 5.25%. The promissory note is due 30
days upon written demand however, the Company is obligated to make monthly payments of principal and interest necessary to meet
the minimal monthly principal and interest payments required by the bank on loans the lenders obtained to provide the financing.
As of December 31, 2016 and 2015, the outstanding balance on this loan was $308,337 and 397,893, respectively. On September 24, 2009, the Company entered
into an unsecured short term loan with a stockholder for $150,000 to be used to discharge the bridge loans of another investor.
Borrowings under the loan bear interest at 12% per annum, with interest accrued and payable on maturity. The Note was due on November
24, 2009 and is still outstanding. In conjunction with this line of credit, the Company also issued a warrant to purchase 150,000
shares of common stock at an exercise price of $0.15 per share with an expiration date of September 24, 2014. On April 6, 2010,
a partial repayment of $25,000 of principal was paid. Also, as a result of the delinquent repayment of the note, a penalty of $69,000
was incurred on April 15, 2010. On August 17, 2010, a partial payment of $50,000 of principal was made on the line of credit. Unpaid
accrued interest on this loan as of December 31, 2016 and 2015 was $137,409 and $119,239, respectively. As of December 31, 2016 and 2015, the outstanding
balance on this loan was $151,000. Since the loan matured on November 24, 2009, it is currently in default. During the year ended
December 31, 2016 and 2015, the Company recorded $18,170 and $18,120, respectively, as interest expense.</t>
  </si>
  <si>
    <t>CONVERTIBLE NOTES</t>
  </si>
  <si>
    <t>NOTE 9 - CONVERTIBLE NOTES</t>
  </si>
  <si>
    <t xml:space="preserve">Convertible notes of non-related party investors
are comprised of the following:
2016 2015
Series A Convertible Notes $ 817,000 $ 817,000
Series B Convertible Notes 225,000 225,000
Series C Convertible Notes 245,000 245,000
Series D Convertible Notes 21,000 21,000
Bridge 2014 Convertible Notes, net of unamortized debt discount of $-0- and $23,410, respectively 750,000 726,590
Bridge 2015 Convertible Notes, net of unamortized debt discount of $27,685 and $73,244, respectively 297,315 251,756
Bridge 2016 Convertible Notes, net of unamortized debt discount of $8,901 63,099 -
Bridge 2 (2016) Convertible Notes, net of unamortized debt discount of $153,940 96,060 -
Convertible promissory notes, net of unamortized debt discount of $11,982 33,018 -
Total 2,547,492 2,286,346
Less: Current portion (1,433,833 ) (2,034,590 )
Long term portion $ 1,113,659 $ 251,756 Series A Convertible Notes From June 2009 to March 2010, unaffiliated
investors loaned the Company an aggregate of $1,217,459 (excluding $20,000 related party, see Note 7) on three-year Series A Convertible
Notes with an interest rate of 14%. The interest accrues and is payable at maturity, which range in dates from August 2012 to March
2013. The conversion price is set at $0.15 per share. The Notes carry a first lien security interest in all of the assets of the
Company. In addition, the investors received 12,174,590 warrants to purchase the common stock of the Company at an exercise price
of $1.00. On January 21, 2010, the exercise price was reduced to $0.40 due to certain provisions of the warrants. The exercise
period of the warrants is five years. The notes were recorded net of a deferred debt discount of $1,143,268, based on the relative
fair value of the warrants under the Black-Scholes pricing model. Such discount was amortized over the term of the notes. Certain convertible note holders, representing
an aggregate of $129,500 of these notes entered, into an agreement in 2016 whereby their obligations were extended for a period
of two years from the date of execution of the agreement. All other terms (including any amendments or earlier extensions) of the
notes remain the same. The remaining convertible note holders representing an aggregate balance of $687,500 are in default. Series B Convertible Notes During year ended December 31, 2010, unaffiliated
investors loaned the Company an aggregate of $275,000 on three-year Series B Convertible Notes with an interest rate of 14%. During
the year ended December 31, 2010, $50,000 was repaid in cash, leaving a balance of $225,000 on these notes at December 31, 2011
and 2010. The interest accrues and is payable at maturity. The conversion price is set at $0.15 per share. The Notes carry a first
lien security interest in all of the assets of the Company with the Series A notes above. In addition, at conversion, the investors
will receive 900,000 warrants to purchase the common stock of the Company at an exercise price of $0.40 per share. The warrants
are callable when the Company's stock trades above $0.75 per share for 10 consecutive trading days. The notes were recorded net of a deferred debt
discount of $264,324, based on the relative fair value of the warrants under the Black-Scholes pricing model. Such discount was
amortized over the term of the notes. Certain convertible note holders, representing
an aggregate of $75,000 of these notes entered, into an agreement in 2016 whereby their obligations were extended for a period
of 2 years from the date of execution of the agreement. All other terms (including any amendments or earlier extensions) of the
notes remain the same. The remaining convertible note holders representing an aggregate balance of $150,000 are in default. Series C Convertible Notes During the year ended December 31, 2010, unaffiliated
investors loaned the Company an aggregate of $260,000 (excluding $15,000 related party, see Note 6) on three-year Series C Convertible
Notes with an interest rate of 14%. The interest accrues and is payable at maturity. The conversion price was set at $0.15 per
share. The notes carry a first lien security interest with the Series A and B notes above in all of the assets of the Company.
In addition, the investors received 2,641,670 warrants to purchase the common stock of the Company at an exercise price of $0.40
per share. The series C notes have a "ratchet" provision resetting the conversion price to $0.10 and the warrant exercise
price to $0.25 on the first closing of a subsequent offering with those terms. This "ratchet" was triggered on August
12, 2010 with the completion of the minimum closing of $1,500,000 on a $3,000,000 private placement. Additionally, as a result of the delay in filing
a registration statement on the aforementioned private placement", the Series C Warrants have become "cashless",
along with the warrants from the aforementioned private placement. There is no further effect from this "ratchet" event.
The notes were recorded net of a deferred debt discount of $215,940, based on the relative fair value of the warrants under the
Black-Scholes pricing model. Such discount was amortized over the term of the notes. Certain convertible note holders, representing
an aggregate of $160,000 of these notes entered, into an agreement in 2016 whereby their obligations were extended for a period
of 2 years from the date of execution of the agreement. All other terms (including any amendments or earlier extensions) of the
notes remain the same. The remaining convertible note holders representing an aggregate balance of $85,000 are in default. Series D Convertible Notes During the year ended December 31, 2011, the
Company issued an aggregate of $25,000 of Series D Convertible Notes with an interest rate of 14% due three years from the date
of issuance. The interest accrues and is payable at maturity. The conversion price is set at $0.12 per share. The investors have
a second lien position behind the Series A, B and C notes. In addition, the investors received 250,000 warrants to purchase the
common stock of the Company at an exercise price of $0.30 per share over five years. The notes were recorded net of deferred debt
discount of $10,271 based on the relative fair value of the warrants under the Black-Scholes pricing model. Such discount is being
amortized over the term of the notes. On July 21, 2014, the Company issued 49,379
shares of its common stock in settlement of $4,000 Series D Convertible Note payable and related accrued interest of $1,925. Certain convertible note holders, representing
an aggregate of $10,000 of these notes entered, into an agreement in 2016 whereby their obligations were extended for a period
of 2 years from the date of execution of the agreement. All other terms (including any amendments or earlier extensions) of the
notes remain the same. The remaining convertible note holders representing an aggregate balance of $11,000 are in default. Additionally,
one note holder has filed liens against the Company on his behalf and two of his affiliates to secure payment of the obligations. In 2014, the Company issued an aggregate of
$1,050,000 (excluding $300,000 related party, see Note 7) in secured convertible notes that mature two years from the date of issuance
(from January 2016 through December 2016).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7,500,000 warrants
to purchase the Company's common stock at $0.15 per share over three years. In accordance with ASC 470-20, the Company
recognized the value attributable to the warrants and the conversion feature in the amount of $113,146 to additional paid in capital
and a discount against the 2014 notes. The Company valued the warrants in accordance with ASC 470-20 using the Black-Scholes pricing
model and the following assumptions: contractual terms of 3 years, an average risk free interest rate from 0.69% to 1.10%, a dividend
yield of 0%, and volatility of 287.80% to 319.28%. The debt discount attributed to the value of the warrants and conversion feature
issued is amortized over the note's maturity period (two years) as interest expense. Certain convertible note holders, representing
an aggregate of $550,000 of these notes entered, into an agreement in 2016 whereby their obligations were extended for a period
of 2 years from the date of execution of the agreement. In connection with the extension, the Company re-priced previously issued
warrants from an exercise price of $0.15 to $0.10 and extended the maturity by two years. All other terms (including any amendments
or earlier extensions) of the notes remain the same. The remaining convertible note holders representing an aggregate balance of
$200,000 are in default. In 2015, the Company issued an aggregate of
$325,000 in secured convertible notes that mature two years from the date of issuance (from February 2017 through December 2017).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4,500,000 warrants to purchase the Company's common
stock at $0.15 per share over three years. In accordance with ASC 470-20, the Company
recognized the value attributable to the warrants and the conversion feature in the amount of $86,382 to additional paid in capital
and a discount against the notes. The Company valued the warrants in accordance with ASC 470-20 using the Black-Scholes pricing
model and the following assumptions: contractual terms of 3 years, an average risk free interest rate from 0.63% to 1.25%, a dividend
yield of 0%, and volatility of 307.16% to 356.55%. The debt discount attributed to the value of the warrants and conversion feature
issued is amortized over the note's maturity period (two years) as interest expense In 2016, the Company issued an aggregate of
$72,000 in secured convertible notes that mature two years from the date of issuance (from January 2018 through February 2018).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250,000 warrants to purchase the Company's common
stock at $0.15 per share over three years. On July 14, 2016, the Company issued a $25,000
a unsecured convertible note that mature two years from the date of issuance. The note bears interest at a rate of 10% and can
be convertible into shares of the Company's common stock, at a conversion rate of $0.02 per share. Interest will also be converted
into common stock at the conversion rate of $0.02 per share. In connection with the issuance of the convertible notes, the Company
issued an aggregate of 750,000 warrants to purchase the Company's common stock at $0.10 per share over three years. In 2016, the Company issued an aggregate of
$120,000 in unsecured convertible notes that mature one year from the date of issuance (from February 2017 through September 2017)
for services rendered. The notes bear interest at a rate of 10% and can be convertible into shares of the Company's common stock,
at a rate of $0.02 per share (as amended). Interest will also be converted into common stock at the conversion rate of $0.02 per
share. In addition, until amended on August 17, 2016, if the Company issues any of its common stock or any security convertible
into its common stock at an exercise or conversion price lower than the stated conversion price, then the stated conversion price
is reduced to the lower conversion price. In 2016, the Company issued an aggregate of 2,652,727 shares if its common stock in settlement
of $75,000 outstanding notes and related accrued interest. After February 1, 2016, the Company issued
an aggregate of $200,000 in secured convertible notes that mature two years from the date of issuance (from January 2018 through
June 2018). The notes bear interest at a rate of 10% and can be convertible into shares of the Company's common stock, at a conversion
rate of $0.02 per share. Interest will also be converted into common stock at the conversion rate of $0.02 per share. In connection
with the issuance of the convertible notes, the Company issued an aggregate of 6,000,000 warrants to purchase the Company's common
stock at $0.10 per share over three years. Until February 1, 2016 and in accordance with
ASC 470-20, the Company recognized the value attributable to the warrants and the conversion feature in the amount of $7,124 to
additional paid in capital and a discount against the notes. The Company valued the warrants in accordance with ASC 470-20 using
the Black-Scholes pricing model and the following assumptions: contractual terms of 3 years, an average risk free interest rate
of 1.25%, a dividend yield of 0%, and volatility of 356.55%. The debt discount attributed to the value of the warrants and conversion
feature issued is amortized over the note's maturity period (two years) as interest expense. After February 1, 2016 to August 17, 2016,
the Company has identified the embedded derivatives related to the notes issued after January 31, 2016.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inception of the post January 2016 notes
through August 17, 2016, the Company determined the aggregate fair value of $358,222 of embedded derivatives. The fair value of
the embedded derivatives was determined using the Black-Scholes Pricing Model based on the following assumptions: (1) dividend
yield of 0%; (2) expected volatility from 323.14% to 348.27%, (3) weighted average risk-free interest rate from of 0.40% to 0.76%,
(4) expected life from 1 to 2 years, and (5) estimated fair value of the Company's common stock of $0.01 to $0.02 per share. The
determined fair value of the debt derivatives of $358,222 was charged as a debt discount of the note. In addition, the Company
recognized the value attributable to the warrants, up to the remaining net proceeds of $8,854 to additional paid in capital and
a discount against the notes. The Company valued the warrants in accordance with ASC 470-20 using the Black-Scholes pricing model
and the following assumptions: contractual terms of 3 years, a risk free interest rate of 0.87% to 0.92%, a dividend yield of 0%,
and volatility of 330.45% to 348.10%. The debt discount attributed to the value of the warrants and conversion feature issued is
amortized over the note's maturity period (two years) as interest expense. On October 3, 2016, the Company issued a $25,000
a unsecured convertible note that mature two years from the date of issuance. The note bears interest at a rate of 10% and can
be convertible into shares of the Company's common stock, at a conversion rate of $0.02 per share. Interest will also be converted
into common stock at the conversion rate of $0.02 per share. In connection with the issuance of the convertible notes, the Company
issued an aggregate of 750,000 warrants to purchase the Company's common stock at $0.10 per share over three years. Certain convertible note holders, representing
an aggregate of $909,500 of these notes, entered into agreements in 2016 whereby their obligations were extended from May 2018
through October 2018. The terms of the agreement included extension of previously issued warrants in connection with the debt by
two years and reducing the exercise price from $0.10-$0.15 per share to $0.65-$0.10 per share to certain note holders. All other
terms (including any amendments or earlier extensions) of the notes remain the same. The determined change in fair value of the
extended and re-priced warrants was determined using the Black-Scholes Pricing Model based on the following assumptions: (1) dividend
yield of 0%; (2) expected volatility of 322.74% to 348.75%, (3) weighted average risk-free interest rate of 0.43% to 0.68%, (4)
expected life from 0.65 to 1.04 years, and (5) estimated fair value of the Company's common stock of $0.011 to 0.032 per share.
The determined fair value of the change in warrants of $43,892 and change in conversion rates of $43,187 was charged to current
period interest. For the year ended December 31, 2016 and 2015,
the Company amortized $192,458 and $74,258 of debt discount to current period operations as interest expense. Aggregate maturities of long-term debt as of
December 31:
Amount
Year ended December 31, 2017 $ 1,473,500
Year ended December 31, 2018 1,276,500
Total $ 2,750,000 </t>
  </si>
  <si>
    <t>DERIVATIVE LIABILITIES</t>
  </si>
  <si>
    <t>NOTE 10 - DERIVATIVE LIABILITIES</t>
  </si>
  <si>
    <t xml:space="preserve">Excessive committed shares Beginning on April 11, 2013 through December
22, 2015, in connection with the previously issued convertible debt,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is resulted in
a derivative liability as a result of the Company having a potential to settle the obligation to issue these excess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On December 22, 2015, the Company amended the Articles of Incorporation to increase of authorized shares of
common stock from 200,000,000 to 500,000,000 thereby having sufficient authorized common shares to meet any settlement provision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During the year ended December 31, 2015, the
fair value of the net derivative liabilities reclassified from equity of $628,457 was determined using the Black Scholes Option
Pricing model with the following assumptions: dividend yield: 0%; volatility: 306.06% to 351.47%; risk free rate: 0.01% to 1.88%;
and expected life: 0.09 to 5.00 years. At December 22, 2015, the fair value of the
derivative liabilities of $583,071, determined using the Black Scholes Option Pricing model with the following assumptions: dividend
yield: 0%; volatility: 333.28%; risk free rate: 0.19% to 0.99%; and expected life: 0.13 to 2.31 years, was reclassified to equity
upon the increase in common share authorization. The following table provides a summary of changes
in fair value of the Company's Level 3 financial liabilities in regard to excessive committed shares for the year ended December
31, 2015:
Excess Share Derivative
Balance, December 31, 2014 336,582
Transfers in of Level 3 upon exceeding in authorized shares 628,457
Transfers out of Level 3 upon increasing authorized shares on December 22, 2015 (583,071 )
Mark-to-market at December 22, 2015 (381,968 )
Balance, December 31, 2015 $ - Embedded derivatives As described in Note 9, the Company has identified
the embedded derivatives related to the notes issued after January 31, 2016 through August 17, 2016.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On August 17, 2016, the Company modified the
previously issued notes eliminating the embedded derivative. The Company determined the aggregate fair value of $327,905 of embedded
derivatives at the date of modification. The fair value of the embedded derivatives was determined using the Black-Scholes Pricing
Model based on the following assumptions: (1) dividend yield of 0%; (2) expected volatility of 346.44%, (3) weighted average risk-free
interest rate from of 0.46% to 0.74%, (4) expected life from 0.46 to 1.91 years, and (5) estimated fair value of the Company's
common stock of $0.0175 per share. The Company reclassified the determined fair value of the derivative of $327,905 from liability
to equity on August 17, 2016. At December 31, 2016 and 2015, the Company
did not have any level 3 assets or liabilities. As of December 31, 2016 and 2015, the Company
did not have any derivative instruments that were designated as hedges. The following table provides a summary of changes
in fair value of the Company's Level 3 financial liabilities in regard to embedded derivatives as of December 31, 2016:
Derivative Liability
Balance, December 31, 2015 $ -
Total (gains) losses
Transfers in of Level 3 upon issuance of convertible notes payable 358,222
Transfers out of Level 3 upon debt modification (327,905 )
Mark-to-market at August 17, 2016: (30,317 )
Balance, December 31, 2016 $ -0-
Net Gain for the period included in earnings relating to the liabilities held at December 31, 2016 $ 30,317 Fluctuations in the Company's stock price are
a primary driver for the changes in the derivative valuations during each reporting period. The Company's stock price increased
by 57% for the two years ended December 31, 2016. As the stock price increased for each of the related derivative instruments,
the value to the holder of the instrument generally increases, therefore increasing the liability on the Company's consolidated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
  </si>
  <si>
    <t>STOCKHOLDERS' EQUITY</t>
  </si>
  <si>
    <t>Note 11 - STOCKHOLDERS' EQUITY</t>
  </si>
  <si>
    <t>Preferred Stock At December 31, 2016 and 2015, the Company
has authorized 10,000,000 shares of preferred stock, par value $0.001, of which none were issued and outstanding. On July 7, 2015, the Company issued 47,500
shares of its Series A Convertible Stock as payment for services rendered valued at $2,850. In October 2015, the Company issued an aggregate
of 6,425,000 shares of its common stock in exchange of 642,500 shares of Series A Convertible Stock. Common stock At December 31, 2016 and 2015, the Company
has authorized 500,000,000 shares of common stock, par value $0.001, of which 121,264,809 and 104,612,082 are issued and outstanding
as of December 31, 2016 and 2015, respectively. On December 22, 2015, the Company filed with
the State of Delaware to amend the Articles of Incorporation to increase authorized shares of common stock from 200,000,000 to
500,000,000. During the year ended December 31, 2016, the
Company issued an aggregate of 2,652,727 shares of its common stock in exchange for convertible notes payable and accrued interest
of $82,974. On August 9, 2016, the Company issued 5,000,000
shares of common stock as compensation to the non-controlling interest parties of Student Loan Care LLC valued at $100,000. On September 30, 2016, the Company issued 5,000,000
shares of common stock as officer compensation valued at $100,000. On December 29, 2016, the Company issued an
aggregate of 4,000,000 shares in connection with the issuance of related party debt valued at $64,000.</t>
  </si>
  <si>
    <t>WARRANTS AND OPTIONS</t>
  </si>
  <si>
    <t>NOTE 12 - WARRANTS AND OPTIONS</t>
  </si>
  <si>
    <t>Common stock warrants The following table summarizes warrants outstanding
and related prices for the shares of the Company's common stock issued to shareholders at December 31, 2016:
Exercise Price Number Outstanding Warrants Outstanding Weighted Average Remaining Contractual Life (years) Weighted Average Exercise price Number Exercisable Warrants Exercisable Weighted Average Exercise Price
$ 0.01 to 0.10 86,650,000 3.59 $ 0.08 56,650,000 $ 0.10
0.11 to 0.20 8,475,000 1.15 0.15 8,475,000 0.15
0.21 to 0.30 6,700,000 0.45 0.25 6,700,000 0.25
Total 101,825,000 3.18 $ 0.10 71,825,000 $ 0.12 Transactions involving the Company's warrant
issuance are summarized as follows:
Number of Shares Weighted Average Price Per Share
Outstanding at December 31, 2014 90,861,684 $ 0.20
Issued 5,550,000 0.15
Exercised -
Expired (24,026,684 ) (0.24 )
Outstanding at December 31, 2015 72,385,000 0.15
Issued 40,050,000 0.06
Exercised - -
Expired (10,610,000 ) (0.25 )
Outstanding at December 31, 2016 101,825,000 $ 0.10 In conjunction with the issuance of convertible
notes, during the year ended December 31, 2015, the Company issued an aggregate of warrants to purchase 5,550,000 shares of common
stock with an exercise price of $0.15 per share expiring three years from the date of issuance. Please see Notes 7 and 9. On August 12, 2015, the Company repriced to
$0.10 and extended for the three years an aggregate of 11,925,000 expiring warrants previously issued to Board Members. The change
in fair value of the extended warrants were valued using the Black Sholes option pricing method with the following assumptions:
dividend yield $-0-, volatility of underlying common stock of 349.90%, risk free rate of 1.88% and expected life of 3.00 years.
The determined estimated fair value of $100,276 was charged to operations during the year ended December 31, 2015. In conjunction with the issuance of convertible
notes, during year ended December 31, 2016, the Company issued warrants to purchase 250,000 and 9,725,000 shares of common stock
with an exercise price of $0.15 and $0.10 per share expiring three years from the date of issuance, respectively. Please see Note
9. During the year ended December 31, 2016, the
Company issued 75,000 common stock warrants in connection with services provided. The warrants are exercisable for three years
from the date of issuance at an exercise price of $0.15 per common share. The warrants were valued using the Black Sholes option
pricing method with the following assumptions: dividend yield $-0-, volatility of 338.33%, risk free rate of 1.11% and expected
life of 3.00 years. The determined estimated fair value of $1,860 was charged to operations during the year ended December 31 2016. In connection with entering into the Student
Loan Care LLC joint venture with Hutton Ventures, LLC, the Company issued to Hutton Ventures LLC three five-year warrants to purchase
an aggregate of 30,000,000 shares of common stock of the Company at an exercise price of $0.05 per share. The first warrant for
5,000,000 shares of Debt Resolve common stock vests and becomes exercisable upon the achievement by Student Loan Care of specific
increasing revenue goals. The second warrant for 20,000,000 shares of Debt Resolve common stock vests and becomes exercisable when
Student Loan Care achieves specific cumulative "operating income" goals. The third warrant for 5,000,000 shares of Debt
Resolve common stock vests and becomes exercisable upon the achievement by Student Loan Care and affiliates of revenue for the
year ending December 31, 2018 equal to or greater than 75% of Debt Resolve's total revenue for the year ending December 31, 2018. During the year ended December 31, 2016, the
Company extended the life of previously issued warrants to purchase 8,000,000 shares of common stock by two years and reduced the
exercise price from $0.15 per share to $0.10 per share in connection with the note extensions. Please see Note 9. Preferred stock warrants The following table summarizes warrants outstanding
and related prices for the shares of the Company's Series A convertible preferred stock issued at December 31, 2016:
Exercise Price Number Outstanding Warrants Outstanding Weighted Average Remaining Contractual Life (years) Weighted Average Exercise price Number Exercisable Warrants Exercisable Weighted Average Exercise Price
$ 0.50 2,120,000 3.05 $ 0.50 1,120,000 $ 0.50
1.00 71,000 0.71 1.00 71,000 1.00
1.50 373,500 0.89 1.50 373,500 1.50
Total 2,564,500 2.67 $ 0.66 1,564,500 $ 0.76 Transactions involving the Company's preferred
warrant issuance are summarized as follows:
Number of Shares Weighted Average Price Per Share
Outstanding at December 31, 2014 1,914,500 $ 0.66
Issued 705,000 0.61
Exercised -
Canceled (95,000 ) 1.00
Outstanding at December 31, 2015 2,524,500 0.65
Issued 40,000 1.50
Exercised - -
Canceled - -
Outstanding at December 31, 2016 2,564,500 $ 0.66 On October 5, 2015, the Company issued LSH,
LLC a five year warrant to purchase 500,000 shares of series A convertible stock of Debt Resolve at an exercise price of $0.50
per preferred share. The warrant is contingent upon Progress Advocates, LLC achieving operational goals, as defined. During the year ended December 31, 2015, the
Company issued an aggregate 205,000 Series A convertible preferred stock warrants in connection with services provided of which
95,000 were subsequently canceled. The warrants are exercisable for three to five years from the date of issuance at an exercise
prices from $0.50 to $1.50 per preferred share. The warrants were valued using the Black Sholes option pricing method with the
following assumptions: dividend yield $-0-, volatility of underlying common stock of 306.06% to 355.95%, risk free rate of 0.59%
to 1.33% and expected life of 3.00 to 5.00 years. The determined estimated fair value of $17,306 was charged to operations during
the year ended December 31, 2015. During the year ended December 31, 2016, the
Company issued 40,000 Series A convertible preferred stock warrants in connection with services provided. The warrants are exercisable
for three years from the date of issuance at exercise prices of $1.50 per preferred share. The warrants were valued using the Black
Sholes option pricing method with the following assumptions: dividend yield $-0-, volatility of underlying common stock of 343.24%,
risk free rate of 0.88% and expected life of 3.00 years. The determined estimated fair value of $6,346 was charged to operations
during the year ended December 31, 2016. Options The following table summarizes options outstanding
and related prices for the shares of the Company's common stock issued at December 31, 2016:
Exercise Price Number Outstanding Option Outstanding Options Average Remaining Contractual Life (years) Weighted Average Exercise price Number Exercisable Options Exercisable Weighted Average Exercise price
$ 0.015 7,000,000 4.10 $ 0.015 2,000,000 $ 0.015
0.02 400,000 6.00 0.02 250,000 0.02
0.025 250,000 5.65 0.025 250,000 0.025
0.06 3,000,000 1.42 0.06 3,000,000 0.06
0.09 250,000 1.93 0.09 250,000 0.09
0.095 500,000 2.05 0.095 500,000 0.095
0.10 650,000 1.19 0.10 650,000 0.10
0.13 500,000 0.34 0.13 500,000 0.13
0.17 4,500,000 0.27 0.17 4,500,000 0.17
0.22 175,000 0.25 0.22 175,000 0.22
Total 17,225,000 2.35 $ 0.08 12,075,000 $ 0.10 Transactions involving the Company's option
issuance are summarized as follows:
Number of Shares Weighted Average Price Per Share
Outstanding at December 31, 2014 17,045,434 $ 0.64
Issued 250,000 0.025
Exercised - -
Expired (1,703,000 ) (1.19 )
Outstanding at December 31, 2015 15,592,434 0.67
Issued 4,150,000 0.02
Exercised -- --
Expired (2,517,434 ) (3.09 )
Outstanding at December 31, 2016 17,225,000 $ 0.08 In 2015, the Board granted stock options to
purchase 250,000 shares of common stock of the Company at exercise price of $0.025 with exercise period of seven years to a new
board member, fully vested at the date of issuance. The fair value of the options issued to employees
and consultants were determined using the Black-Scholes option pricing method with the following assumptions: Dividend yield: 0%;
Volatility: 304.56% to 350.51%; and Risk Free rate: 2.13% to 2.14%. In February 2016, the Board granted stock options
to purchase 2,000,000 shares of common stock of the Company at exercise price of $0.015 with exercise period of seven years to
an officer, vesting 1/3 each anniversary for three years. The grant was valued using the Black-Scholes option pricing model and
had a value of $40,000 and will be charged to operations through the vesting period. In April 2016, the Board granted stock options
to purchase 150,000 shares of common stock of the Company at exercise price of $0.02 with exercise period of seven years to an
officer, vesting 1/3 each six month anniversary for eighteen months. The grant was valued using the Black-Scholes option pricing
model and had a value of $1,650 and will be charged to operations through the vesting period. In May 2016, the Board granted stock options
to purchase 2,000,000 shares of common stock of the Company at exercise price of $0.015 with exercise period of seven years to
an officer, vesting 1/3 each anniversary for three years. The grant was valued using the Black-Scholes option pricing model and
had a value of $40,000 and will be charged to operations through the vesting period. The Black-Scholes option pricing model used
the following assumptions: Dividend yield: 0%; Volatility: 329.59% to 348.27%; and Risk Free rate: 1.55% to 1.72%, term: contractual
terms. Total stock-based compensation expense for
options for the year ended December 31, 2016 and 2015 amounted to $34,712 and $21,250, respectively.</t>
  </si>
  <si>
    <t>COMMITMENTS AND CONTINGENCIES</t>
  </si>
  <si>
    <t>NOTE 13 - COMMITMENTS AND CONTINGENCIES</t>
  </si>
  <si>
    <t>Litigation: On April 11, 2016, a Decision was entered in
the matter of a noteholder's claim (as described in Part 1, Item 3 (under "Lawsuits from Noteholders") against Debt Resolve
Inc., granting the noteholder's motion for summary judgment in part, and denying it in part, and denying Debt Resolve's cross motion
for summary judgment. A stipulation with respect to damages was entered by the Court on August 29, 2016 providing that the total
outstanding principal and interest due the noteholder as of July 31, 2016 is $322,152. The noteholder is seeking an award of his
attorneys' fees from the Court. No decision has been rendered by the Court with respect to noteholder's attorneys' fee claim. From time to time, the Company is involved
in various litigation matters in the ordinary course of business. In the opinion of management, the ultimate disposition of these
matters will not have a material adverse effect on the Company's consolidated financial position or results of operations. Payroll and Payroll taxes Due to a lack of capital, the Company has been
unable to pay all of the compensation owed to its employees. In addition, in 2011, 2012 and the first quarter of 2013, the Company
did not pay certain federal and state payroll tax obligations due for employees' compensation, and they have become delinquent.
As a result, the Company has included in accrued expenses an amount of approximately $100,000 at December 31, 2016 that represents
an estimate that could be expected upon settlement of these payroll taxes with the respective taxing authorities. In April, 2015,
an agreement was reached with the IRS that details an agreed upon amount owed and a 17 month payment plan for same. In addition,
the Company has contacted the state involved and anticipates settlement discussions in the near future. Compensation settlement: On April 19, 2016, the Company entered into
a settlement agreement with the former Chief Executive officer whereby the Company issued a convertible note for $75,000 and 2,225,000
warrants to purchase the Company's common stock at $0.10 per share for three years as part settlement of the outstanding salary
due of $153,750. The remaining balance is to be paid monthly installments of $2,500 to the extent of available cash flows as determined
by the Board of Directors. Employment agreement The Company entered into an employment agreement
with Mr. Bellmare for a three year term commencing as of February 1, 2016, subject to automatic renewal for additional one-year
periods unless written notice of non-renewal is provided by either party. Pursuant to the employment agreement, Mr. Bellmare has
agreed to devote his full time to our business as Chief Operating Officer. The employment agreement provides that Mr. Bellmare
is entitled to receive a base salary of $150,000, and an annual increase in such base salary based on meeting specified financial
and performance milestones at the company. The employment agreement provides for termination by us upon death or disability (as
defined therein) or for Cause (as defined therein). In the event the employment agreement is terminated by us within one year of
a Change of Control (as defined therein) other than for Cause, Mr. Bellmare will be entitled to receive in a lump sum payment his
base salary from the termination date until the one-year anniversary of such Change of Control. The employment agreement contains
covenants (i) restricting the executive from engaging in any activities competitive with the business of our company during the
term of the agreement and for a period of one year thereafter, and from soliciting our employees, customers and prospective customers
for a period of one year after the termination of the agreement, (ii) prohibiting the executive from disclosing confidential information
regarding our company and (iii) requiring that all intellectual property developed by the executive and relating to the business
of our company constitutes our sole and exclusive property. On May 15, 2016, the Company appointed Mr.
Bellmare as Chief Executive Officer. At that time, Mr. Bellmares employment agreement was modified to increase his base
salary to $210,000, grant Mr. Bellmare an additional 3M shares of the Companys common stock and an option for an additional
2M shares of the Companys common stock. All other terms of his employment contract dated 2/1/2016 remain the same. On July 1, 2015, the Company issued Bruce Bellmare
Consulting, an entity under the control of Mr. Bellmare, a warrant to acquire 4,500 Series A Convertible Preferred stock at an
exercise price of $1.50 for for three years, vesting immediately at a fair value of $176. On December 1, 2015, the Company issued Mr.
Bellmare a warrant to acquire 9,000 Series A Convertible Preferred stock at an exercise price of $1.50 for for three years, vesting
immediately at a fair value of $2,688. On February 1, 2016, the Company issued Mr.
Bellmare an option to acquire 2,000,000 shares of the Companys common stock at an exercise price of $0.02 for seven years,
vesting over three years at anniversary at a fair value of $39,999. On May 16, 2016, the Company issued Mr. Bellmare
an option to acquire 2,000,000 shares of the Companys common stock at an exercise price of $0.015 for seven years, with
market conditions (as defined) at a fair value of $39,999. On September 30, 2016, the Company issued Mr.
Bellmare 5,000,000 shares of the Companys common stock at a fair value of $100,000. Operating leases The Company currently occupies office space
at 1133 Westchester Avenue, Suite S-223, White Plains, NY 10604, under a short term lease with an unaffiliated third party. The
monthly rent is $3,500 and can be terminated with a sixty day notice.</t>
  </si>
  <si>
    <t>RELATED PARTY TRANSACTIONS</t>
  </si>
  <si>
    <t>NOTE 14 - RELATED PARTY TRANSACTIONS</t>
  </si>
  <si>
    <t>During the year ended December 31, 2016 and
2015, certain Company directors personally guarantee the Company's notes payable and its' bank loan (Note 8). Also, certain directors
and officers made short-term or longer term loans as discussed in Note 7 and 8. Total interest expense in connection with notes
payable to related parties and related party lines of credit amounted $122,035 and $108,628 for the year ended December 31, 2016
and 2015, respectively. Progress Advocates The Company reimburses the 49% owner (non-controlling
interest party) for payroll, marketing and general expenses incurred by Progress Advocates. For the year ended December 31, 2016
and 2015, the Company reimbursed approximately $289,000 and $3,800,000 in incurred costs, respectively. Included in accounts payable
and accrued liabilities at December 31, 2016 and 2015 is $73,807 and $81,729, respectively.</t>
  </si>
  <si>
    <t>NON CONTROLLING INTEREST</t>
  </si>
  <si>
    <t>NOTE 15 - NON CONTROLLING INTEREST</t>
  </si>
  <si>
    <t>In December 2014, the Company organized Progress
Advocates, LLC, a Delaware limited liability company for the purpose to provide services in the student loan document preparation
industry. At the time of formation, Progress Advocates, LLC did not have any significant assets or liabilities. In connection with
entering into the Progress Advocates LLC joint venture with LSH, LLC (minority owner), the Company issued to LSH, LLC two five-year
warrants to purchase an aggregate of 1,500,000 shares of series A convertible preferred stock of Debt Resolve at an exercise price
of $0.50 per preferred share.. In February 2016, the Company, jointly with
Patient Online Services, LLC, organized Payment Resolution Systems LLC, a Delaware limited liability company for the purpose of
assisting Medical Groups and Hospitals in the online negotiation and settlement of delinquent accounts, with ownership interests
of 51% and 49% for the Company and Patient Online Services, LLC, respectively. In May 2016, the Company, jointly with Hutton
Ventures LLC, organized Student Loan Care LLC, a Delaware limited liability company for the purpose of providing document preparation
services for holders of Federal Direct Student Loans, with ownership interests of 51% and 49% for the Company and Hutton Ventures
LLC, respectively. In connection with entering into the Student
Loan Care LLC joint venture with Hutton Ventures, LLC, the Company issued to Hutton Ventures LLC three five-year warrants to purchase
an aggregate of 30,000,000 shares of common stock of the Company at an exercise price of $0.05 per share. The first warrant for
5,000,000 shares of Debt Resolve common stock vests and becomes exercisable upon the achievement by Student Loan Care of specific
increasing revenue goals. The second warrant for 20,000,000 shares of Debt Resolve common stock vests and becomes exercisable
when Student Loan Care achieves specific cumulative "operating income" goals. The third warrant for 5,000,000 shares
of Debt Resolve common stock vests and becomes exercisable upon the achievement by Student Loan Care and affiliates of revenue
for the year ending December 31, 2018 equal to or greater than 75% of Debt Resolve's total revenue for the year ending December
31, 2018. A reconciliation of the non-controlling income
(loss) attributable to the Company: Net loss attributable to non-controlling interest
for the year ended December 31, 2016:
Progress Advocates, Inc. Student Loan Care LLC Patient Online Services, LLC
Net income (loss) $ (315,007 ) $ 141,695 $ (5,863 )
Average Non-controlling interest percentage 49 % 49 % 49 %
Net Income ( loss) attributable to the non-controlling interest $ (154,354 ) $ 69,431 $ (2,873 ) Net loss attributable to non-controlling interest
for the year ended December 31, 2015:
Progress Advocates, Inc.
Net loss $ (744,077 )
Average Non-controlling interest percentage 49 %
Net income (loss) attributable to the non-controlling interest $ (364,598 ) The following table summarizes the changes
in non-controlling interest from January 1, 2015 to December 31, 2016:
Progress Advocates Student Loan Care, LLC Patient Online Services, Inc. Total
Balance, January 1, 2015 $ (42,373 ) $ - $ - $ (42,373 )
Net loss attributable to the non-controlling interest (364,598 ) - - (364,598 )
Balance, December 31, 2015 (406,971 ) - - (406,971 )
Net capital withdrawal by non-controlling interest - (64,739 ) - (64,739 )
Net income (loss) attributable to the non-controlling interest (154,354 ) 69,431 (2,873 ) (87,796 )
Balance, December 31, 2016 $ (561,325 ) $ 4,692 $ (2,873 ) $ (559,506 )</t>
  </si>
  <si>
    <t>INCOME TAXES</t>
  </si>
  <si>
    <t>NOTE 16 - INCOME TAXES</t>
  </si>
  <si>
    <t xml:space="preserve">The Company follows Accounting Standards Codification
subtopic 740, Income Taxes ("ASC 740") which requires the recognition of deferred tax liabilities and assets for the
expected future tax consequences of events that have been included in the consolidated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 The difference between income tax expense computed
by applying the federal statutory corporate tax rate and actual income tax expense is as follows:
2016 2015
Income taxes using U.S. federal statutory rate 34.0 % 34.0 %
State income taxes, net of federal benefit 3.8 % 3.8 %
Prior period provision 0 % 0 %
Stock Expirations 0 % 0 %
Other (0.1 )% (0.1 )%
Change in Valuation Allowance (37.7 )% (37.7 )% The significant components of the deferred
tax assets (liabilities) at December 31, 2016 and 2015 are summarized as follows:
2016 2015
Deferred tax assets:
Stock Based Compensation $ 1,236,475 $ 1,216,472
Net Operating Losses 12,798,602 12,251,334
Accrued payroll 311,678 218,654
Intangibles 2,733,398 2,738,614
Total deferred tax assets 17,080,153 16,425,074
Deferred tax liabilities:
Beneficial Conversion Feature (85,190 ) (40,147 )
Total deferred tax liabilities (85,190 ) (40,147 )
Valuation allowance (16,994,963 ) (16,384,927 )
Net deferred tax assets $ - $ - As of December 31, 2016 and 2015, the Company
had U.S. federal and state net operating loss carryforwards of approximately $33.9 million and $32.5 million, respectively, which
expire at various dates from 2024 through 2036.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The Company may be subject to a limitation as a result of the Company's initial
public offering in 2006 and other transactions related to its stock ownership. These potential limitations could affect the utilization
of the carryforwards prior to their expiration. The Company has provided a full valuation allowance
against its net deferred tax assets, since in the opinion of management based upon the earnings history of the Company; it is more
likely than not that the benefits of these assets will not be realized. 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periods from December 31, 2014 to December 31, 2016 remain open to examination by the U.S. Internal
Revenue Service, and state tax authorities. The periods from December 31, 2006 to December 31, 2013 are subject to examination
up to the net operating loss. The Company recognizes interest and penalties
related to unrecognized tax benefits, if incurred, as a component of income tax expense. </t>
  </si>
  <si>
    <t>SUBSEQUENT EVENTS</t>
  </si>
  <si>
    <t>NOTE 17 - SUBSEQUENT EVENTS</t>
  </si>
  <si>
    <t>In accordance with ASC 855-10, Subsequent
Events</t>
  </si>
  <si>
    <t>SIGNIFICANT ACCOUNTING POLICIES (Policies)</t>
  </si>
  <si>
    <t>Significant Accounting Policies Policies</t>
  </si>
  <si>
    <t>Basis of Presentation</t>
  </si>
  <si>
    <t>The consolidated financial statements include
the accounts of the Company and its majority-owned subsidiary. All significant inter-company transactions and balances have been
eliminated in consolidation. The non-controlling interest represents the minority owners' share of its net operating results.</t>
  </si>
  <si>
    <t>Estimates</t>
  </si>
  <si>
    <t>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the carrying value of accounts receivable, revenue recognition, derivative liabilities and stock compensation.
Accordingly, actual results could differ from those estimates.</t>
  </si>
  <si>
    <t>Revenue Recognition</t>
  </si>
  <si>
    <t>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upfront fees,
monitoring and other services. The Company also earns revenue from collection
agencies, healthcare provider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Payment Resolution Systems, the Company's 51%
owned subsidiary, works as an extended business office to medical groups around the U.S. Revenue is earned in this business by
the online negotiations and collection of group's accounts receivable and paid via a service fee.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December 31, 2016 and 2015, the Company had deferred revenues
of $1,442,949 and $1,260,137, respectively.</t>
  </si>
  <si>
    <t>Concentrations of Credit Risk</t>
  </si>
  <si>
    <t>The Companys financial instruments that
are exposed to a concentration of credit risk are cash and accounts receivable. Generally, the Companys cash and cash
equivalents in non-interest-bearing accounts may exceed FDIC insurance limits. The financial stability of these institutions is
periodically reviewed by senior management. The Company extends credit to large, mid-size
and small companies for collection services. The Company did not have a concentration in receivables in 2016 or 2015.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December 31, 2016 and 2015, allowance for doubtful accounts was $1,622,208 and $600,000, respectively. The Company has no significant off-balance-sheet
concentrations of credit risk such as foreign exchange contracts, options contracts or other foreign hedging arrangements.</t>
  </si>
  <si>
    <t>Cash and Cash Equivalents</t>
  </si>
  <si>
    <t>For purposes of the consolidated Statements
of Cash Flows, the Company considers all highly liquid debt instruments purchased with a maturity date of three months or less
to be cash equivalents.</t>
  </si>
  <si>
    <t>Fair Values</t>
  </si>
  <si>
    <t>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convertible notes payable), and other current assets and liabilities
approximate fair value because of their short-term maturity. As of December 31, 2016 or 2015, the Company
did not have any items that would be classified as level 1 or 2 disclosures. The Company recognized its derivative liabilities
as level 3 and values its derivatives using the methods discussed in Note 1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10 are that of
volatility and market price of the underlying common stock of the Compan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Property and equipment is fully depreciated as of December 31, 2016 and 2015.</t>
  </si>
  <si>
    <t>Net Loss per Common Share, basic and diluted</t>
  </si>
  <si>
    <t xml:space="preserve">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6 2015
Convertible notes payable 61,478,077 43,055,000
Options to purchase common stock 17,225,000 15,592,434
Warrants to purchase common stock 101,825,000 72,385,000
Warrants to purchase Series A preferred stock 25,645,000 25,245,000
Totals 206,173,077 156,277,434 </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6, there were outstanding stock options to purchase 17,225,000 shares of common
stock, 12,075,000 shares of which were vested.</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Long-Lived Assets</t>
  </si>
  <si>
    <t>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Defined Contribution (401k) Plan</t>
  </si>
  <si>
    <t>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Derivative Liability</t>
  </si>
  <si>
    <t>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 See Note 10 for discussion of the Company's derivative liabilities.</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6 and 2015, the Company has not recorded any unrecognized tax benefits. The Company classifies interest expense and
any related penalties related to income tax uncertainties as a component of income tax expense. No interest or penalties have been
recognized during the years ended December 31, 2016 and 2015.</t>
  </si>
  <si>
    <t>Advertising Costs</t>
  </si>
  <si>
    <t>The Company expenses the cost of advertising
and promotional of its services when incurred. The advertising costs paid to related party were $640,395 and $2,036,531 for the
years ended December 31, 2016 and 2015, respectively. All of which were used for the acquisition of leads for its majority owned
subsidiary, Progress Advocates LLC.</t>
  </si>
  <si>
    <t>Reclassification</t>
  </si>
  <si>
    <t>Certain reclassifications have been made to
prior period's data to conform to the current period's presentation. These reclassifications had no effect on reported income or
losses.</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 of basic and diluted net loss per share</t>
  </si>
  <si>
    <t xml:space="preserve">2016 2015
Convertible notes payable 61,478,077 43,055,000
Options to purchase common stock 17,225,000 15,592,434
Warrants to purchase common stock 101,825,000 72,385,000
Warrants to purchase Series A preferred stock 25,645,000 25,245,000
Totals 206,173,077 156,277,434 </t>
  </si>
  <si>
    <t>ACCOUNTS PAYABLE AND ACCRUED LIABILITIES (Tables)</t>
  </si>
  <si>
    <t>Accounts Payable And Accrued Liabilities Tables</t>
  </si>
  <si>
    <t xml:space="preserve">2016 2015
Accounts payable $ 698,435 $ 740,881
Accrued interest 2,419,165 1,912,436
Payroll and related accruals, net of advance to employees 1,060,784 827,263
Total $ 4,178,384 $ 3,480,580 </t>
  </si>
  <si>
    <t>NOTES PAYABLE (Tables)</t>
  </si>
  <si>
    <t>Notes Payable Tables</t>
  </si>
  <si>
    <t>Short term notes</t>
  </si>
  <si>
    <t xml:space="preserve">2016 2015
Note payable, dated June 1, 2015, in default 41,667 45,765
Note payable, dated July 2, 2015, in default 12,500 12,500
Note payable, dated August 28, 2015, in default 32,967 50,000
Note payable, dated December 17, 2015, in default 50,000 50,000
Note payable, dated January 13, 2016, in default 50,000 -
Note payable, dated February 16, 2016, in default 25,000 -
Note payable, dated July 14, 2016 47,000 -
Equitable promissory note, dated March 1, 2016 49,082 -
Investor notes payable, 12% per annum, in default 377,867 377,867
Total 686,083 536,132
Less current portion 686,083 536,132
Long term portion $ -0- $ -0- </t>
  </si>
  <si>
    <t>NOTES PAYABLE, RELATED PARTIES (Tables)</t>
  </si>
  <si>
    <t>Notes Payable Related Parties Tables</t>
  </si>
  <si>
    <t>Notes payable, related parties</t>
  </si>
  <si>
    <t xml:space="preserve">2016 2015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2016 2015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in default 30,000 30,000
Note payable, dated November 7, 2013 40,000 40,000
Note payable. dated December 6, 2013, in default 5,000 5,000
Note payable, dated December 18, 2013 30,000 30,000
Note payable, dated January 9, 2014, in default 25,000 25,000
Convertible note payable, dated February 28, 2014, net of unamortized debt discount of $-0- and $2,064, respectively 200,000 197,936
Convertible note payable, dated April 24, 2014, net of unamortized debt discount of $-0- and $775, respectively 25,000 24,225
Convertible note payable, dated November 7, 2014, net of unamortized debt discount of $-0- and $1,733, respectively 25,000 23,267
Convertible notes payable, dated December 4, 2014, net of unamortized debt discount of $-0- and $1,532, respectively, in default 50,000 48,468
Note payable, dated January 25, 2015, in default 25,000 25,000
Convertible note payable, dated March 3, 2015, net of unamortized debt discount of $391 and $2,701, respectively 49,609 47,299
Convertible note payable, dated May 12, 2015, net of unamortized debt discount of $199 and $750, respectively 19,801 19,250
Note payable, dated June 18, 2015, in default 25,000 25,000
Note payable, dated July 13, 2015, in default 12,500 12,500
Note payable, dated August 5, 2015, in default 25,000 25,000
Note payable, dated August 19, 2015, in default 50,000 50,000
Convertible note payable, dated May 15, 2016, net of unamortized debt discount of $51,370 23,630 -
Note payable, dated June 9, 2016 15,000 -
Note payable, dated June 22, 2016 30,000 -
Note payable, dated June 30, 2016 25,000 -
Notes payable, dated September 28, 2016, net of unamortized debt discount of $47,008 77,992
Total 1,106,753 926,166
Less current portion (828,123 ) (789,616 )
Long term portion $ 278,630 $ 136,550 </t>
  </si>
  <si>
    <t>Aggregate maturities of long-term debt</t>
  </si>
  <si>
    <t xml:space="preserve">Amount
Year ended December 31, 2017 $ 875,721
Year ended December 31, 2018 330,000
Total $ 1,205,721 </t>
  </si>
  <si>
    <t>CONVERTIBLE NOTES (Tables)</t>
  </si>
  <si>
    <t>Convertible Notes Tables</t>
  </si>
  <si>
    <t>Convertible notes</t>
  </si>
  <si>
    <t xml:space="preserve">2016 2015
Series A Convertible Notes $ 817,000 $ 817,000
Series B Convertible Notes 225,000 225,000
Series C Convertible Notes 245,000 245,000
Series D Convertible Notes 21,000 21,000
Bridge 2014 Convertible Notes, net of unamortized debt discount of $-0- and $23,410, respectively 750,000 726,590
Bridge 2015 Convertible Notes, net of unamortized debt discount of $27,685 and $73,244, respectively 297,315 251,756
Bridge 2016 Convertible Notes, net of unamortized debt discount of $8,901 63,099 -
Bridge 2 (2016) Convertible Notes, net of unamortized debt discount of $153,940 96,060 -
Convertible promissory notes, net of unamortized debt discount of $11,982 33,018 -
Total 2,547,492 2,286,346
Less: Current portion (1,433,833 ) (2,034,590 )
Long term portion $ 1,113,659 $ 251,756 </t>
  </si>
  <si>
    <t>Aggregate maturities of long-term debt of Convertible notes</t>
  </si>
  <si>
    <t xml:space="preserve">Amount
Year ended December 31, 2017 $ 1,473,500
Year ended December 31, 2018 1,276,500
Total $ 2,750,000 </t>
  </si>
  <si>
    <t>DERIVATIVE LIABILITIES (Tables)</t>
  </si>
  <si>
    <t>Derivative Liabilities Tables</t>
  </si>
  <si>
    <t>Summary of changes in fair value of the Company's Level 3 financial liabilities in regard to excessive committed</t>
  </si>
  <si>
    <t xml:space="preserve">Excess Share Derivative
Balance, December 31, 2014 336,582
Transfers in of Level 3 upon exceeding in authorized shares 628,457
Transfers out of Level 3 upon increasing authorized shares on December 22, 2015 (583,071 )
Mark-to-market at December 22, 2015 (381,968 )
Balance, December 31, 2015 $ - </t>
  </si>
  <si>
    <t>Summary of changes in fair value of the Company's Level 3 financial liabilities</t>
  </si>
  <si>
    <t xml:space="preserve">Derivative Liability
Balance, December 31, 2015 $ -
Total (gains) losses
Transfers in of Level 3 upon issuance of convertible notes payable 358,222
Transfers out of Level 3 upon debt modification (327,905 )
Mark-to-market at August 17, 2016: (30,317 )
Balance, December 31, 2016 $ -0-
Net Gain for the period included in earnings relating to the liabilities held at December 31, 2016 $ 30,317 </t>
  </si>
  <si>
    <t>WARRANTS AND OPTIONS (Tables)</t>
  </si>
  <si>
    <t>Preferred stock warrants [Member]</t>
  </si>
  <si>
    <t>Summary of warrants outstanding and related prices</t>
  </si>
  <si>
    <t xml:space="preserve">Exercise Price Number Outstanding Warrants Outstanding Weighted Average Remaining Contractual Life (years) Weighted Average Exercise price Number Exercisable Warrants Exercisable Weighted Average Exercise Price
$ 0.50 2,120,000 3.05 $ 0.50 1,120,000 $ 0.50
1.00 71,000 0.71 1.00 71,000 1.00
1.50 373,500 0.89 1.50 373,500 1.50
Total 2,564,500 2.67 $ 0.66 1,564,500 $ 0.76 </t>
  </si>
  <si>
    <t>Transactions involving the Company's warrant issuance</t>
  </si>
  <si>
    <t xml:space="preserve">Number of Shares Weighted Average Price Per Share
Outstanding at December 31, 2014 1,914,500 $ 0.66
Issued 705,000 0.61
Exercised -
Canceled (95,000 ) 1.00
Outstanding at December 31, 2015 2,524,500 0.65
Issued 40,000 1.50
Exercised - -
Canceled - -
Outstanding at December 31, 2016 2,564,500 $ 0.66 </t>
  </si>
  <si>
    <t>Options [Member]</t>
  </si>
  <si>
    <t xml:space="preserve">Exercise Price Number Outstanding Option Outstanding Options Average Remaining Contractual Life (years) Weighted Average Exercise price Number Exercisable Options Exercisable Weighted Average Exercise price
$ 0.015 7,000,000 4.10 $ 0.015 2,000,000 $ 0.015
0.02 400,000 6.00 0.02 250,000 0.02
0.025 250,000 5.65 0.025 250,000 0.025
0.06 3,000,000 1.42 0.06 3,000,000 0.06
0.09 250,000 1.93 0.09 250,000 0.09
0.095 500,000 2.05 0.095 500,000 0.095
0.10 650,000 1.19 0.10 650,000 0.10
0.13 500,000 0.34 0.13 500,000 0.13
0.17 4,500,000 0.27 0.17 4,500,000 0.17
0.22 175,000 0.25 0.22 175,000 0.22
Total 17,225,000 2.35 $ 0.08 12,075,000 $ 0.10 </t>
  </si>
  <si>
    <t xml:space="preserve">Number of Shares Weighted Average Price Per Share
Outstanding at December 31, 2014 17,045,434 $ 0.64
Issued 250,000 0.025
Exercised - -
Expired (1,703,000 ) (1.19 )
Outstanding at December 31, 2015 15,592,434 0.67
Issued 4,150,000 0.02
Exercised -- --
Expired (2,517,434 ) (3.09 )
Outstanding at December 31, 2016 17,225,000 $ 0.08 </t>
  </si>
  <si>
    <t>Warrants [Member]</t>
  </si>
  <si>
    <t xml:space="preserve">Exercise Price Number Outstanding Warrants Outstanding Weighted Average Remaining Contractual Life (years) Weighted Average Exercise price Number Exercisable Warrants Exercisable Weighted Average Exercise Price
$ 0.01 to 0.10 86,650,000 3.59 $ 0.08 56,650,000 $ 0.10
0.11 to 0.20 8,475,000 1.15 0.15 8,475,000 0.15
0.21 to 0.30 6,700,000 0.45 0.25 6,700,000 0.25
Total 101,825,000 3.18 $ 0.10 71,825,000 $ 0.12 </t>
  </si>
  <si>
    <t xml:space="preserve">Number of Shares Weighted Average Price Per Share
Outstanding at December 31, 2014 90,861,684 $ 0.20
Issued 5,550,000 0.15
Exercised -
Expired (24,026,684 ) (0.24 )
Outstanding at December 31, 2015 72,385,000 0.15
Issued 40,050,000 0.06
Exercised - -
Expired (10,610,000 ) (0.25 )
Outstanding at December 31, 2016 101,825,000 $ 0.10 </t>
  </si>
  <si>
    <t>NON CONTROLLING INTEREST (Tables)</t>
  </si>
  <si>
    <t>Non Controlling Interest Tables</t>
  </si>
  <si>
    <t>Net loss attributable to non-controlling interest
for the year ended December 31, 2016:
Progress Advocates, Inc. Student Loan Care LLC Patient Online Services, LLC
Net income (loss) $ (315,007 ) $ 141,695 $ (5,863 )
Average Non-controlling interest percentage 49 % 49 % 49 %
Net Income ( loss) attributable to the non-controlling interest $ (154,354 ) $ 69,431 $ (2,873 ) Net loss attributable to non-controlling interest
for the year ended December 31, 2015:
Progress Advocates, Inc.
Net loss $ (744,077 )
Average Non-controlling interest percentage 49 %
Net income (loss) attributable to the non-controlling interest $ (364,598 )</t>
  </si>
  <si>
    <t>Summarizes the changes in non-controlling interest</t>
  </si>
  <si>
    <t>The following table summarizes the changes
in non-controlling interest from January 1, 2015 to December 31, 2016:
Progress Advocates Student Loan Care, LLC Patient Online Services, Inc. Total
Balance, January 1, 2015 $ (42,373 ) $ - $ - $ (42,373 )
Net loss attributable to the non-controlling interest (364,598 ) - - (364,598 )
Balance, December 31, 2015 (406,971 ) - - (406,971 )
Net capital withdrawal by non-controlling interest - (64,739 ) - (64,739 )
Net income (loss) attributable to the non-controlling interest (154,354 ) 69,431 (2,873 ) (87,796 )
Balance, December 31, 2016 $ (561,325 ) $ 4,692 $ (2,873 ) $ (559,506 )</t>
  </si>
  <si>
    <t>INCOME TAXES (Tables)</t>
  </si>
  <si>
    <t>Income Taxes Tables</t>
  </si>
  <si>
    <t>Federal statutory corporate tax rate</t>
  </si>
  <si>
    <t xml:space="preserve">2016 2015
Income taxes using U.S. federal statutory rate 34.0 % 34.0 %
State income taxes, net of federal benefit 3.8 % 3.8 %
Prior period provision 0 % 0 %
Stock Expirations 0 % 0 %
Other (0.1 )% (0.1 )%
Change in Valuation Allowance (37.7 )% (37.7 )% </t>
  </si>
  <si>
    <t>Components of the deferred tax assets (liabilities)</t>
  </si>
  <si>
    <t xml:space="preserve">2016 2015
Deferred tax assets:
Stock Based Compensation $ 1,236,475 $ 1,216,472
Net Operating Losses 12,798,602 12,251,334
Accrued payroll 311,678 218,654
Intangibles 2,733,398 2,738,614
Total deferred tax assets 17,080,153 16,425,074
Deferred tax liabilities:
Beneficial Conversion Feature (85,190 ) (40,147 )
Total deferred tax liabilities (85,190 ) (40,147 )
Valuation allowance (16,994,963 ) (16,384,927 )
Net deferred tax assets $ - $ - </t>
  </si>
  <si>
    <t>BASIS AND BUSINESS PRESENTATION (Details Narrative)</t>
  </si>
  <si>
    <t>May 31, 2016</t>
  </si>
  <si>
    <t>Feb. 28, 2016</t>
  </si>
  <si>
    <t>Dec. 31, 2014</t>
  </si>
  <si>
    <t>State of incorporation</t>
  </si>
  <si>
    <t>State of Delaware</t>
  </si>
  <si>
    <t>Date of incorporation</t>
  </si>
  <si>
    <t>Apr. 21,
		1997</t>
  </si>
  <si>
    <t>Parent Company [Member]</t>
  </si>
  <si>
    <t>Ownership interests</t>
  </si>
  <si>
    <t>51.00%</t>
  </si>
  <si>
    <t>LSH, LLC [Member]</t>
  </si>
  <si>
    <t>49.00%</t>
  </si>
  <si>
    <t>Patient Online Services, LLC [Member]</t>
  </si>
  <si>
    <t>Hutton Ventures LLC [Member]</t>
  </si>
  <si>
    <t>SIGNIFICANT ACCOUNTING POLICIES (Details) - shares</t>
  </si>
  <si>
    <t>Totals</t>
  </si>
  <si>
    <t>Convertible notes payable</t>
  </si>
  <si>
    <t>Options to purchase common stock</t>
  </si>
  <si>
    <t>Warrants to purchase common stock</t>
  </si>
  <si>
    <t>Warrants to purchase Series A preferred stock</t>
  </si>
  <si>
    <t>SIGNIFICANT ACCOUNTING POLICIES (Details Narrative) - USD ($)</t>
  </si>
  <si>
    <t>Allowance for doubtful accounts</t>
  </si>
  <si>
    <t>Outstanding stock options to purchase common stock</t>
  </si>
  <si>
    <t>Outstanding stock options vested</t>
  </si>
  <si>
    <t>Advertising costs</t>
  </si>
  <si>
    <t>Defined Contribution description</t>
  </si>
  <si>
    <t>The plan provides
for a company match in the amount of 100% of the first 3% of pre-tax salary contributed and 50% of the next 3% of pre-tax salary
contributed</t>
  </si>
  <si>
    <t>Minimum [Member]</t>
  </si>
  <si>
    <t>Property, Plant and Equipment, Useful Life</t>
  </si>
  <si>
    <t>3 years</t>
  </si>
  <si>
    <t>Maximum [Member]</t>
  </si>
  <si>
    <t>5 years</t>
  </si>
  <si>
    <t>GOING CONCERN AND MANAGEMENT'S LIQUIDITY PLANS (Details Narrative) - USD ($)</t>
  </si>
  <si>
    <t>Going Concern And Managements Liquidity Plans Details Narrative</t>
  </si>
  <si>
    <t>Working capital</t>
  </si>
  <si>
    <t>ACCOUNTS RECEIVABLE AND DUE TO FACTOR (Details Narrative) - USD ($)</t>
  </si>
  <si>
    <t>Average amount receivable percentage</t>
  </si>
  <si>
    <t>50.90%</t>
  </si>
  <si>
    <t>Average amount received percentage</t>
  </si>
  <si>
    <t>42.10%</t>
  </si>
  <si>
    <t>Factor [Member]</t>
  </si>
  <si>
    <t>Outstanding advances</t>
  </si>
  <si>
    <t>Increase in carrying value of accounts receivable</t>
  </si>
  <si>
    <t>Advance accounts receivable percentage</t>
  </si>
  <si>
    <t>30.00%</t>
  </si>
  <si>
    <t>Advance accounts receivable reserve percentage</t>
  </si>
  <si>
    <t>0.00%</t>
  </si>
  <si>
    <t>Discount fees percentage</t>
  </si>
  <si>
    <t>6.00%</t>
  </si>
  <si>
    <t>96.00%</t>
  </si>
  <si>
    <t>62.00%</t>
  </si>
  <si>
    <t>3.00%</t>
  </si>
  <si>
    <t>ACCOUNTS PAYABLE AND ACCRUED LIABILITIES (Details) - USD ($)</t>
  </si>
  <si>
    <t>Accounts Payable And Accrued Liabilities Details</t>
  </si>
  <si>
    <t>Accounts payable</t>
  </si>
  <si>
    <t>Accrued interest</t>
  </si>
  <si>
    <t>Payroll and related accruals, net of advance to employees</t>
  </si>
  <si>
    <t>ACCOUNTS PAYABLE AND ACCRUED LIABILITIES (Details Narrative) - USD ($)</t>
  </si>
  <si>
    <t>1 Months Ended</t>
  </si>
  <si>
    <t>Apr. 19, 2016</t>
  </si>
  <si>
    <t>Accounts payable settled</t>
  </si>
  <si>
    <t>Convertible note</t>
  </si>
  <si>
    <t>Common stock value, per share</t>
  </si>
  <si>
    <t>Chief Executive Officer [Member]</t>
  </si>
  <si>
    <t>Outstanding salary due</t>
  </si>
  <si>
    <t>Compensation settlement monthly installments</t>
  </si>
  <si>
    <t>NOTES PAYABLE (Details) - USD ($)</t>
  </si>
  <si>
    <t>Less current portion</t>
  </si>
  <si>
    <t>Long term portion</t>
  </si>
  <si>
    <t>Note payable, dated June 1, 2015 [Member]</t>
  </si>
  <si>
    <t>Note payable, dated July 2, 2015 [Member]</t>
  </si>
  <si>
    <t>Note payable, dated August 28, 2015 [Member]</t>
  </si>
  <si>
    <t>Note payable, dated December 17, 2015 [Member]</t>
  </si>
  <si>
    <t>Note payable, dated January 13, 2016 [Member]</t>
  </si>
  <si>
    <t>Note payable, dated February 16, 2016 [Member]</t>
  </si>
  <si>
    <t>Note payable, dated July 14, 2016 [Member]</t>
  </si>
  <si>
    <t>Equitable promissory note, dated March 1, 2016 [Member]</t>
  </si>
  <si>
    <t>Investor notes payable [Member]</t>
  </si>
  <si>
    <t>NOTES PAYABLE (Details Narrative) - USD ($)</t>
  </si>
  <si>
    <t>Investor notes payable [Member] | Investor Note Two On December 30, 2007 [Member]</t>
  </si>
  <si>
    <t>Unsecured note payable</t>
  </si>
  <si>
    <t>Unsecured note payable, due date</t>
  </si>
  <si>
    <t>Jun. 30,
		2009</t>
  </si>
  <si>
    <t>Interest rate</t>
  </si>
  <si>
    <t>12.00%</t>
  </si>
  <si>
    <t>Purchase of warrants</t>
  </si>
  <si>
    <t>Warrant exercise price</t>
  </si>
  <si>
    <t>Warrant expiration date</t>
  </si>
  <si>
    <t>Dec. 30,
		2012</t>
  </si>
  <si>
    <t>Investor notes payable [Member] | Investor Note One On April 10, 2008 [Member]</t>
  </si>
  <si>
    <t>Jun. 21,
		2009</t>
  </si>
  <si>
    <t>Proceeds from issuance of common stock</t>
  </si>
  <si>
    <t>Apr. 10,
		2013</t>
  </si>
  <si>
    <t>Principal amount</t>
  </si>
  <si>
    <t>Repayment of debt</t>
  </si>
  <si>
    <t>Remaining balance of amended note</t>
  </si>
  <si>
    <t>Common stock shares issued, Shares</t>
  </si>
  <si>
    <t>Common stock shares issued, Amount</t>
  </si>
  <si>
    <t>Investor notes payable [Member] | Investor Note One On December 21, 2007 [Member]</t>
  </si>
  <si>
    <t>Dec. 21,
		2012</t>
  </si>
  <si>
    <t>Oct. 1,
		2016</t>
  </si>
  <si>
    <t>Mar. 15,
		2016</t>
  </si>
  <si>
    <t>10.00%</t>
  </si>
  <si>
    <t>Feb. 28,
		2016</t>
  </si>
  <si>
    <t>Dec. 17,
		2016</t>
  </si>
  <si>
    <t>Jan. 1,
		2017</t>
  </si>
  <si>
    <t>Feb. 1,
		2017</t>
  </si>
  <si>
    <t>Promissory note payable</t>
  </si>
  <si>
    <t>NOTES PAYABLE, RELATED PARTIES (Details) - USD ($)</t>
  </si>
  <si>
    <t>Note payable [Member]</t>
  </si>
  <si>
    <t>Note payable 1 [Member]</t>
  </si>
  <si>
    <t>Note payable 2 [Member]</t>
  </si>
  <si>
    <t>Note payable 3 [Member]</t>
  </si>
  <si>
    <t>Note payable 4 [Member]</t>
  </si>
  <si>
    <t>Note payable 5 [Member]</t>
  </si>
  <si>
    <t>Note payable 6 [Member]</t>
  </si>
  <si>
    <t>Series A Convertible note [Member]</t>
  </si>
  <si>
    <t>Convertible note payable 1 [Member]</t>
  </si>
  <si>
    <t>Convertible note payable 2 [Member]</t>
  </si>
  <si>
    <t>Note payable 7 [Member]</t>
  </si>
  <si>
    <t>Convertible note payable 3 [Member]</t>
  </si>
  <si>
    <t>Convertible note payable 4 [Member]</t>
  </si>
  <si>
    <t>Convertible note payable 5 [Member]</t>
  </si>
  <si>
    <t>Convertible note payable 6 [Member]</t>
  </si>
  <si>
    <t>Note payable 8 [Member]</t>
  </si>
  <si>
    <t>Note payable 9 [Member]</t>
  </si>
  <si>
    <t>Note payable 10 [Member]</t>
  </si>
  <si>
    <t>Note payable 11 [Member]</t>
  </si>
  <si>
    <t>Note payable 12 [Member]</t>
  </si>
  <si>
    <t>Note payable 13 [Member]</t>
  </si>
  <si>
    <t>Convertible note payable 7 [Member]</t>
  </si>
  <si>
    <t>Convertible note payable 8 [Member]</t>
  </si>
  <si>
    <t>Convertible note payable 9 [Member]</t>
  </si>
  <si>
    <t>Convertible note payable 10 [Member]</t>
  </si>
  <si>
    <t>Note payable 14 [Member]</t>
  </si>
  <si>
    <t>Convertible note payable 11 [Member]</t>
  </si>
  <si>
    <t>Convertible note payable 12 [Member]</t>
  </si>
  <si>
    <t>Note payable 15 [Member]</t>
  </si>
  <si>
    <t>Note payable 16 [Member]</t>
  </si>
  <si>
    <t>Note payable 17 [Member]</t>
  </si>
  <si>
    <t>Note payable 18 [Member]</t>
  </si>
  <si>
    <t>Convertible note payable 13 [Member]</t>
  </si>
  <si>
    <t>Note payable 19 [Member]</t>
  </si>
  <si>
    <t>Note payable 20 [Member]</t>
  </si>
  <si>
    <t>Note payable 21 [Member]</t>
  </si>
  <si>
    <t>Note payable 22 [Member]</t>
  </si>
  <si>
    <t>NOTES PAYABLE, RELATED PARTIES (Details) (Parenthetical) - USD ($)</t>
  </si>
  <si>
    <t>Unamortized debt discount</t>
  </si>
  <si>
    <t>NOTES PAYABLE, RELATED PARTIES (Details1)</t>
  </si>
  <si>
    <t>Dec. 31, 2016USD ($)</t>
  </si>
  <si>
    <t>Year ended December 31, 2017</t>
  </si>
  <si>
    <t>Year ended December 31, 2018</t>
  </si>
  <si>
    <t>NOTES PAYABLE, RELATED PARTIES (Details Narrative) - USD ($)</t>
  </si>
  <si>
    <t>Jun. 09, 2016</t>
  </si>
  <si>
    <t>May 15, 2016</t>
  </si>
  <si>
    <t>Aug. 05, 2015</t>
  </si>
  <si>
    <t>Jul. 13, 2015</t>
  </si>
  <si>
    <t>May 12, 2015</t>
  </si>
  <si>
    <t>Mar. 03, 2015</t>
  </si>
  <si>
    <t>Dec. 04, 2014</t>
  </si>
  <si>
    <t>Nov. 07, 2014</t>
  </si>
  <si>
    <t>Jan. 09, 2014</t>
  </si>
  <si>
    <t>Dec. 06, 2013</t>
  </si>
  <si>
    <t>Nov. 07, 2013</t>
  </si>
  <si>
    <t>Sep. 05, 2013</t>
  </si>
  <si>
    <t>Oct. 04, 2012</t>
  </si>
  <si>
    <t>Sep. 14, 2012</t>
  </si>
  <si>
    <t>Sep. 07, 2012</t>
  </si>
  <si>
    <t>Jul. 10, 2012</t>
  </si>
  <si>
    <t>Jul. 06, 2012</t>
  </si>
  <si>
    <t>Apr. 14, 2011</t>
  </si>
  <si>
    <t>Jan. 14, 2011</t>
  </si>
  <si>
    <t>Sep. 28, 2016</t>
  </si>
  <si>
    <t>Jun. 22, 2016</t>
  </si>
  <si>
    <t>Aug. 19, 2015</t>
  </si>
  <si>
    <t>Jun. 18, 2015</t>
  </si>
  <si>
    <t>Jan. 25, 2015</t>
  </si>
  <si>
    <t>Apr. 24, 2014</t>
  </si>
  <si>
    <t>Feb. 28, 2014</t>
  </si>
  <si>
    <t>Dec. 18, 2013</t>
  </si>
  <si>
    <t>Oct. 24, 2013</t>
  </si>
  <si>
    <t>Sep. 17, 2013</t>
  </si>
  <si>
    <t>Sep. 16, 2013</t>
  </si>
  <si>
    <t>May 30, 2012</t>
  </si>
  <si>
    <t>May 21, 2012</t>
  </si>
  <si>
    <t>Jan. 20, 2012</t>
  </si>
  <si>
    <t>Jan. 18, 2012</t>
  </si>
  <si>
    <t>Apr. 15, 2011</t>
  </si>
  <si>
    <t>Proceeds from secured convertable note</t>
  </si>
  <si>
    <t>Notes payable related party</t>
  </si>
  <si>
    <t>Unpaid accrued interest on notes payable to related parties</t>
  </si>
  <si>
    <t>Notes payable to related parties [Member]</t>
  </si>
  <si>
    <t>Maturity date</t>
  </si>
  <si>
    <t>May 15,
		2018</t>
  </si>
  <si>
    <t>May 12,
		2017</t>
  </si>
  <si>
    <t>Mar. 3,
		2017</t>
  </si>
  <si>
    <t>Dec. 4,
		2016</t>
  </si>
  <si>
    <t>Nov. 7,
		2016</t>
  </si>
  <si>
    <t>Apr. 24,
		2016</t>
  </si>
  <si>
    <t>Loan extended date</t>
  </si>
  <si>
    <t>May 20,
		2018</t>
  </si>
  <si>
    <t>Apr. 18,
		2018</t>
  </si>
  <si>
    <t>Warrant exercise period</t>
  </si>
  <si>
    <t>Common stock per share at shareholder option</t>
  </si>
  <si>
    <t>Conversion rate</t>
  </si>
  <si>
    <t>Interest converted on conversion rate</t>
  </si>
  <si>
    <t>Aggregate amount</t>
  </si>
  <si>
    <t>Contractual terms</t>
  </si>
  <si>
    <t>2 years</t>
  </si>
  <si>
    <t>Risk free interest rate</t>
  </si>
  <si>
    <t>0.91%</t>
  </si>
  <si>
    <t>0.55%</t>
  </si>
  <si>
    <t>Dividend yield</t>
  </si>
  <si>
    <t>Volatility rate</t>
  </si>
  <si>
    <t>336.12%</t>
  </si>
  <si>
    <t>Fair value of debt derivatives</t>
  </si>
  <si>
    <t>Notes payable to related parties [Member] | Extended Warrant [Member]</t>
  </si>
  <si>
    <t>Notes payable to related parties [Member] | Extended Warrant [Member] | Minimum [Member]</t>
  </si>
  <si>
    <t>0.69%</t>
  </si>
  <si>
    <t>289.98%</t>
  </si>
  <si>
    <t>Notes payable to related parties [Member] | Extended Warrant [Member] | Maximum [Member]</t>
  </si>
  <si>
    <t>1.09%</t>
  </si>
  <si>
    <t>317.93%</t>
  </si>
  <si>
    <t>Notes payable to related parties [Member] | Stockholder and Board member [Member]</t>
  </si>
  <si>
    <t>Proceeds from unsecured note payable</t>
  </si>
  <si>
    <t>Jan. 1,
		2016</t>
  </si>
  <si>
    <t>Jul. 12,
		2016</t>
  </si>
  <si>
    <t>Jan. 9,
		2016</t>
  </si>
  <si>
    <t>Dec. 6,
		2016</t>
  </si>
  <si>
    <t>Nov. 7,
		2017</t>
  </si>
  <si>
    <t>Sep. 5,
		2015</t>
  </si>
  <si>
    <t>Oct. 4,
		2014</t>
  </si>
  <si>
    <t>Sep. 14,
		2014</t>
  </si>
  <si>
    <t>Sep. 7,
		2014</t>
  </si>
  <si>
    <t>Jul. 10,
		2014</t>
  </si>
  <si>
    <t>Jul. 6,
		2014</t>
  </si>
  <si>
    <t>Jul. 31,
		2011</t>
  </si>
  <si>
    <t>Sep. 28,
		2018</t>
  </si>
  <si>
    <t>Jun. 30,
		2017</t>
  </si>
  <si>
    <t>Jun. 22,
		2017</t>
  </si>
  <si>
    <t>Feb. 19,
		2016</t>
  </si>
  <si>
    <t>Apr. 21,
		2016</t>
  </si>
  <si>
    <t>Apr. 25,
		2016</t>
  </si>
  <si>
    <t>Dec. 18,
		2018</t>
  </si>
  <si>
    <t>Oct. 24,
		2016</t>
  </si>
  <si>
    <t>Sep. 17,
		2014</t>
  </si>
  <si>
    <t>Sep. 16,
		2015</t>
  </si>
  <si>
    <t>Mar. 31,
		2013</t>
  </si>
  <si>
    <t>May 21,
		2014</t>
  </si>
  <si>
    <t>Dec. 31,
		2011</t>
  </si>
  <si>
    <t>Common stock shares issued, shares</t>
  </si>
  <si>
    <t>Common stock shares issued, amount</t>
  </si>
  <si>
    <t>Notes payable to related parties [Member] | Stockholder [Member]</t>
  </si>
  <si>
    <t>Jun. 9,
		2017</t>
  </si>
  <si>
    <t>Jun. 30,
		2011</t>
  </si>
  <si>
    <t>Notes payable to related parties [Member] | Stockholder and Board member One [Member]</t>
  </si>
  <si>
    <t>Notes payable to related parties [Member] | Investor On July 22, 2010 [Member]</t>
  </si>
  <si>
    <t>14.00%</t>
  </si>
  <si>
    <t>Notes payable to related parties [Member] | Investor From June 2009 to March 2010 [Member]</t>
  </si>
  <si>
    <t>LINE OF CREDIT- RELATED PARTY (Details Narative) - USD ($)</t>
  </si>
  <si>
    <t>Apr. 06, 2010</t>
  </si>
  <si>
    <t>Aug. 17, 2010</t>
  </si>
  <si>
    <t>Apr. 15, 2010</t>
  </si>
  <si>
    <t>Sep. 24, 2009</t>
  </si>
  <si>
    <t>Unpaid accrued interest on line of credit</t>
  </si>
  <si>
    <t>Line of credit outstanding balance</t>
  </si>
  <si>
    <t>Unsecured promissory note [Member]</t>
  </si>
  <si>
    <t>5.25%</t>
  </si>
  <si>
    <t>Line of credit term</t>
  </si>
  <si>
    <t>4 years</t>
  </si>
  <si>
    <t>Stockholder [Member]</t>
  </si>
  <si>
    <t>Nov. 24,
		2009</t>
  </si>
  <si>
    <t>Line Of Credit Payment Principal</t>
  </si>
  <si>
    <t>Delinquent payment penalty</t>
  </si>
  <si>
    <t>CONVERTIBLE NOTES (Details) - USD ($)</t>
  </si>
  <si>
    <t>Convertible Notes</t>
  </si>
  <si>
    <t>Less: Current portion</t>
  </si>
  <si>
    <t>Series A Convertible Notes [Member]</t>
  </si>
  <si>
    <t>Series B Convertible Notes [Member]</t>
  </si>
  <si>
    <t>Series C Convertible Notes [Member]</t>
  </si>
  <si>
    <t>Series D Convertible Notes [Member]</t>
  </si>
  <si>
    <t>Bridge 2014 Convertible Notes [Member]</t>
  </si>
  <si>
    <t>Bridge 2015 Convertible Notes [Member]</t>
  </si>
  <si>
    <t>Bridge 2016 Convertible Notes [Member]</t>
  </si>
  <si>
    <t>Bridge 2 (2016) Convertible Notes [Member]</t>
  </si>
  <si>
    <t>CONVERTIBLE NOTES (Details) (Parenthetical) - USD ($)</t>
  </si>
  <si>
    <t>CONVERTIBLE NOTES (Details1)</t>
  </si>
  <si>
    <t>CONVERTIBLE NOTES (Details Narrative) - USD ($)</t>
  </si>
  <si>
    <t>Oct. 03, 2016</t>
  </si>
  <si>
    <t>Jul. 14, 2016</t>
  </si>
  <si>
    <t>Feb. 01, 2016</t>
  </si>
  <si>
    <t>Aug. 12, 2015</t>
  </si>
  <si>
    <t>Aug. 12, 2010</t>
  </si>
  <si>
    <t>Jan. 21, 2010</t>
  </si>
  <si>
    <t>Jun. 30, 2009</t>
  </si>
  <si>
    <t>Aug. 17, 2016</t>
  </si>
  <si>
    <t>Dec. 31, 2011</t>
  </si>
  <si>
    <t>Dec. 31, 2010</t>
  </si>
  <si>
    <t>Jul. 21, 2014</t>
  </si>
  <si>
    <t>Debt term</t>
  </si>
  <si>
    <t>Investment Warrants, Exercise Price</t>
  </si>
  <si>
    <t>Restated converted price</t>
  </si>
  <si>
    <t>Note payable and related accrued interest</t>
  </si>
  <si>
    <t>Fair value of derivatives</t>
  </si>
  <si>
    <t>Change in fair value of warrants</t>
  </si>
  <si>
    <t>Proceeds from Issuance of Private Placement</t>
  </si>
  <si>
    <t>1 year</t>
  </si>
  <si>
    <t>0.40%</t>
  </si>
  <si>
    <t>Volatility</t>
  </si>
  <si>
    <t>323.14%</t>
  </si>
  <si>
    <t>Estimated fair value of stock</t>
  </si>
  <si>
    <t>0.76%</t>
  </si>
  <si>
    <t>348.27%</t>
  </si>
  <si>
    <t>Extended Warrant [Member]</t>
  </si>
  <si>
    <t>Extended obligations</t>
  </si>
  <si>
    <t>1.88%</t>
  </si>
  <si>
    <t>349.90%</t>
  </si>
  <si>
    <t>Change in conversion rate of warrants</t>
  </si>
  <si>
    <t>Extended Warrant [Member] | Minimum [Member]</t>
  </si>
  <si>
    <t>7 months 24 days</t>
  </si>
  <si>
    <t>0.43%</t>
  </si>
  <si>
    <t>0.87%</t>
  </si>
  <si>
    <t>322.74%</t>
  </si>
  <si>
    <t>330.45%</t>
  </si>
  <si>
    <t>Extended Warrant [Member] | Maximum [Member]</t>
  </si>
  <si>
    <t>1 year 15 days</t>
  </si>
  <si>
    <t>0.68%</t>
  </si>
  <si>
    <t>0.92%</t>
  </si>
  <si>
    <t>348.75%</t>
  </si>
  <si>
    <t>348.10%</t>
  </si>
  <si>
    <t>Unsecured Convertible Notes One [Member]</t>
  </si>
  <si>
    <t>Unsecured Convertible Notes One [Member] | Minimum [Member]</t>
  </si>
  <si>
    <t>Unsecured Convertible Notes One [Member] | Minimum [Member] | Certain Note Holders [Member]</t>
  </si>
  <si>
    <t>Unsecured Convertible Notes One [Member] | Maximum [Member]</t>
  </si>
  <si>
    <t>Unsecured Convertible Notes One [Member] | Maximum [Member] | Certain Note Holders [Member]</t>
  </si>
  <si>
    <t>Unsecured Convertible Notes [Member]</t>
  </si>
  <si>
    <t>Debt interest rate</t>
  </si>
  <si>
    <t>Interest accrues and is payable dates</t>
  </si>
  <si>
    <t>February 2017 through September 2017</t>
  </si>
  <si>
    <t>Debt conversion price</t>
  </si>
  <si>
    <t>Exercise period of the warrants</t>
  </si>
  <si>
    <t>Secured Convertible Notes [Member]</t>
  </si>
  <si>
    <t>January 2018 through June 2018</t>
  </si>
  <si>
    <t>January 2018 through February 2018</t>
  </si>
  <si>
    <t>Debt Instrument, Convertible, Beneficial Conversion Feature</t>
  </si>
  <si>
    <t>1.25%</t>
  </si>
  <si>
    <t>356.55%</t>
  </si>
  <si>
    <t>Due from Related Parties</t>
  </si>
  <si>
    <t>February 2017 through December 2017</t>
  </si>
  <si>
    <t>January 2016 through December 2016</t>
  </si>
  <si>
    <t>Notes net of deferred debt discount</t>
  </si>
  <si>
    <t>Convertible note default</t>
  </si>
  <si>
    <t>Debt settlement amount</t>
  </si>
  <si>
    <t>Series D Convertible Notes [Member] | Minimum [Member]</t>
  </si>
  <si>
    <t>0.63%</t>
  </si>
  <si>
    <t>307.16%</t>
  </si>
  <si>
    <t>287.80%</t>
  </si>
  <si>
    <t>Series D Convertible Notes [Member] | Maximum [Member]</t>
  </si>
  <si>
    <t>1.10%</t>
  </si>
  <si>
    <t>319.28%</t>
  </si>
  <si>
    <t>Series D Convertible Notes One [Member]</t>
  </si>
  <si>
    <t>Series D Convertible Notes One [Member] | Minimum [Member]</t>
  </si>
  <si>
    <t>Series D Convertible Notes One [Member] | Maximum [Member]</t>
  </si>
  <si>
    <t>Warrants maximum exerciseable price per share</t>
  </si>
  <si>
    <t>Debt balance</t>
  </si>
  <si>
    <t>August 2012 to March 2013</t>
  </si>
  <si>
    <t>DERIVATIVE LIABILITIES (Details)</t>
  </si>
  <si>
    <t>Dec. 31, 2015USD ($)</t>
  </si>
  <si>
    <t>Derivative Liabilities Details</t>
  </si>
  <si>
    <t>Beginning Balance</t>
  </si>
  <si>
    <t>Transfers in of Level 3 upon exceeding in authorized shares</t>
  </si>
  <si>
    <t>Transfers out of Level 3 upon increasing authorized shares</t>
  </si>
  <si>
    <t>Mark-to-market</t>
  </si>
  <si>
    <t>Ending Balance</t>
  </si>
  <si>
    <t>DERIVATIVE LIABILITIES (Details 1) - USD ($)</t>
  </si>
  <si>
    <t>Total (gains) losses</t>
  </si>
  <si>
    <t>Transfers in of Level 3 upon issuance of convertible notes payable</t>
  </si>
  <si>
    <t>Transfers out of Level 3 upon debt modification</t>
  </si>
  <si>
    <t>Net Gain for the period included in earnings relating to the liabilities held at end</t>
  </si>
  <si>
    <t>DERIVATIVE LIABILITIES (Details Narrative) - USD ($)</t>
  </si>
  <si>
    <t>8 Months Ended</t>
  </si>
  <si>
    <t>24 Months Ended</t>
  </si>
  <si>
    <t>Dec. 22, 2015</t>
  </si>
  <si>
    <t>Net derivative liabilities reclassified Dividend yield</t>
  </si>
  <si>
    <t>Net derivative liabilities reclassified Expected life</t>
  </si>
  <si>
    <t>Company's stock price increased</t>
  </si>
  <si>
    <t>57.00%</t>
  </si>
  <si>
    <t>Net derivative liabilities reclassified Volatility</t>
  </si>
  <si>
    <t>Net derivative liabilities reclassified Risk free rate</t>
  </si>
  <si>
    <t>Estimated fair value of stock per share</t>
  </si>
  <si>
    <t>Black Scholes Option Pricing Model [Member]</t>
  </si>
  <si>
    <t>Net derivative liabilities reclassified</t>
  </si>
  <si>
    <t>346.44%</t>
  </si>
  <si>
    <t>333.28%</t>
  </si>
  <si>
    <t>Black Scholes Option Pricing Model [Member] | Minimum [Member]</t>
  </si>
  <si>
    <t>306.06%</t>
  </si>
  <si>
    <t>0.46%</t>
  </si>
  <si>
    <t>0.19%</t>
  </si>
  <si>
    <t>0.01%</t>
  </si>
  <si>
    <t>5 months 16 days</t>
  </si>
  <si>
    <t>1 month 17 days</t>
  </si>
  <si>
    <t>1 month 2 days</t>
  </si>
  <si>
    <t>Black Scholes Option Pricing Model [Member] | Maximum [Member]</t>
  </si>
  <si>
    <t>351.47%</t>
  </si>
  <si>
    <t>0.74%</t>
  </si>
  <si>
    <t>0.99%</t>
  </si>
  <si>
    <t>1 year 10 months 28 days</t>
  </si>
  <si>
    <t>2 years 3 months 22 days</t>
  </si>
  <si>
    <t>STOCKHOLDERS' EQUITY (Details Narrative) - USD ($)</t>
  </si>
  <si>
    <t>Stockholders Equity Details Narrative</t>
  </si>
  <si>
    <t>Preferred stock shares issued</t>
  </si>
  <si>
    <t>Preferred stock shares outstanding</t>
  </si>
  <si>
    <t>WARRANTS AND OPTIONS (Details) - $ / shares</t>
  </si>
  <si>
    <t>Number Outstanding</t>
  </si>
  <si>
    <t>Weighted Average Exercise price</t>
  </si>
  <si>
    <t>0.01 to 0.10 [Member]</t>
  </si>
  <si>
    <t>Warrants Outstanding Weighted Average Remaining Contractual Life (years)</t>
  </si>
  <si>
    <t>3 years 7 months 2 days</t>
  </si>
  <si>
    <t>Number Exercisable</t>
  </si>
  <si>
    <t>Warrants Exercisable Weighted Average Exercise Price</t>
  </si>
  <si>
    <t>0.11 to 0.20 [Member]</t>
  </si>
  <si>
    <t>1 year 1 month 24 days</t>
  </si>
  <si>
    <t>0.21 to 0.30 [Member]</t>
  </si>
  <si>
    <t>5 months 12 days</t>
  </si>
  <si>
    <t>3 years 2 months 5 days</t>
  </si>
  <si>
    <t>WARRANTS AND OPTIONS (Details 1) - $ / shares</t>
  </si>
  <si>
    <t>Number of Shares</t>
  </si>
  <si>
    <t>Issued</t>
  </si>
  <si>
    <t>Exercised</t>
  </si>
  <si>
    <t>Expired</t>
  </si>
  <si>
    <t>Weighted Average Exercise Price</t>
  </si>
  <si>
    <t>Warrant Issuance</t>
  </si>
  <si>
    <t>WARRANTS AND OPTIONS (Details 2) - $ / shares</t>
  </si>
  <si>
    <t>2 years 8 months 1 day</t>
  </si>
  <si>
    <t>0.50 Preferred stock warrants [Member]</t>
  </si>
  <si>
    <t>3 years 18 days</t>
  </si>
  <si>
    <t>1.00 Preferred stock warrants [Member]</t>
  </si>
  <si>
    <t>8 months 16 days</t>
  </si>
  <si>
    <t>1.50 Preferred stock warrants [Member]</t>
  </si>
  <si>
    <t>10 months 21 days</t>
  </si>
  <si>
    <t>WARRANTS AND OPTIONS (Details 3) - $ / shares</t>
  </si>
  <si>
    <t>Canceled</t>
  </si>
  <si>
    <t>Weighted Average Exercise Price Per Share Issued</t>
  </si>
  <si>
    <t>WARRANTS AND OPTIONS (Details 4) - $ / shares</t>
  </si>
  <si>
    <t>2 years 4 months 6 days</t>
  </si>
  <si>
    <t>4 years 1 month 6 days</t>
  </si>
  <si>
    <t>6 years</t>
  </si>
  <si>
    <t>5 years 7 months 24 days</t>
  </si>
  <si>
    <t>1 year 5 months 1 day</t>
  </si>
  <si>
    <t>1 year 11 months 5 days</t>
  </si>
  <si>
    <t>2 years 18 days</t>
  </si>
  <si>
    <t>1 year 2 months 9 days</t>
  </si>
  <si>
    <t>4 months 2 days</t>
  </si>
  <si>
    <t>3 months 7 days</t>
  </si>
  <si>
    <t>3 months</t>
  </si>
  <si>
    <t>WARRANTS AND OPTIONS (Details 5) - $ / shares</t>
  </si>
  <si>
    <t>WARRANTS AND OPTIONS (Details Narrative) - USD ($)</t>
  </si>
  <si>
    <t>Oct. 05, 2015</t>
  </si>
  <si>
    <t>Apr. 30, 2016</t>
  </si>
  <si>
    <t>Warrants issued for purchase of shares</t>
  </si>
  <si>
    <t>Fair value assumptions expected term</t>
  </si>
  <si>
    <t>Estimated fair value of warrants</t>
  </si>
  <si>
    <t>Compensation expense for options</t>
  </si>
  <si>
    <t>Convertible notes [Member]</t>
  </si>
  <si>
    <t>Convertible notes One [Member]</t>
  </si>
  <si>
    <t>Warrants</t>
  </si>
  <si>
    <t>Reprice of warrants</t>
  </si>
  <si>
    <t>1.11%</t>
  </si>
  <si>
    <t>338.33%</t>
  </si>
  <si>
    <t>Common stock warrants issued for services</t>
  </si>
  <si>
    <t>Hutton Ventures LLC Two [Details Narrative]</t>
  </si>
  <si>
    <t>Warrant for common stock vests and exercisable</t>
  </si>
  <si>
    <t>Hutton Ventures LLC One [Details Narrative]</t>
  </si>
  <si>
    <t>Series A convertible stock [Member]</t>
  </si>
  <si>
    <t>0.88%</t>
  </si>
  <si>
    <t>343.24%</t>
  </si>
  <si>
    <t>Canceled wrrants</t>
  </si>
  <si>
    <t>Minimum [Member] | Extended Warrant [Member]</t>
  </si>
  <si>
    <t>Minimum [Member] | Series A convertible stock [Member]</t>
  </si>
  <si>
    <t>0.59%</t>
  </si>
  <si>
    <t>Maximum [Member] | Extended Warrant [Member]</t>
  </si>
  <si>
    <t>Maximum [Member] | Series A convertible stock [Member]</t>
  </si>
  <si>
    <t>1.33%</t>
  </si>
  <si>
    <t>355.95%</t>
  </si>
  <si>
    <t>Officer [Member]</t>
  </si>
  <si>
    <t>7 years</t>
  </si>
  <si>
    <t>Stock options to purchase common shares</t>
  </si>
  <si>
    <t>Investment Options, Exercise Price</t>
  </si>
  <si>
    <t>Stock options vesting description</t>
  </si>
  <si>
    <t>1/3 each anniversary for three years</t>
  </si>
  <si>
    <t>1/3 each six month anniversary for eighteen months</t>
  </si>
  <si>
    <t>Estimated fair value of option</t>
  </si>
  <si>
    <t>Officer [Member] | Minimum [Member]</t>
  </si>
  <si>
    <t>1.55%</t>
  </si>
  <si>
    <t>329.59%</t>
  </si>
  <si>
    <t>Officer [Member] | Maximum [Member]</t>
  </si>
  <si>
    <t>1.72%</t>
  </si>
  <si>
    <t>Board Member [Member]</t>
  </si>
  <si>
    <t>Board Member [Member] | Minimum [Member]</t>
  </si>
  <si>
    <t>2.13%</t>
  </si>
  <si>
    <t>304.56%</t>
  </si>
  <si>
    <t>Board Member [Member] | Maximum [Member]</t>
  </si>
  <si>
    <t>2.14%</t>
  </si>
  <si>
    <t>350.51%</t>
  </si>
  <si>
    <t>COMMITMENTS AND CONTINGENCIES (Details Narrative) - USD ($)</t>
  </si>
  <si>
    <t>Dec. 02, 2015</t>
  </si>
  <si>
    <t>Jul. 02, 2015</t>
  </si>
  <si>
    <t>May 16, 2016</t>
  </si>
  <si>
    <t>Sep. 30, 2016</t>
  </si>
  <si>
    <t>Jul. 31, 2016</t>
  </si>
  <si>
    <t>Total outstanding principal and interest due</t>
  </si>
  <si>
    <t>Accrued expenses</t>
  </si>
  <si>
    <t>Operating leases monthly rent</t>
  </si>
  <si>
    <t>Mr. Bellmare [Member]</t>
  </si>
  <si>
    <t>Common stock fair value</t>
  </si>
  <si>
    <t>Bruce Bellmare Consulting [Member] | Common Stock [Member]</t>
  </si>
  <si>
    <t>Bruce Bellmare Consulting [Member] | Series A convertible stock [Member]</t>
  </si>
  <si>
    <t>Bruce Bellmare [Member] | Series A convertible stock [Member]</t>
  </si>
  <si>
    <t>Base salary</t>
  </si>
  <si>
    <t>Issue of convertible note</t>
  </si>
  <si>
    <t>RELATED PARTY TRANSACTIONS (Details Narrative) - USD ($)</t>
  </si>
  <si>
    <t>Related Party Transactions Details Narrative</t>
  </si>
  <si>
    <t>Interest expense in connection with notes payable to related parties and related party line of credits amount</t>
  </si>
  <si>
    <t>Incurred costs</t>
  </si>
  <si>
    <t>Payroll, marketing and general expenses reimbursemrnt percentage</t>
  </si>
  <si>
    <t>NON CONTROLLING INTEREST (Details) - USD ($)</t>
  </si>
  <si>
    <t>Net Income ( loss) attributable to the non-controlling interest</t>
  </si>
  <si>
    <t>Progress Advocates, Inc [Member]</t>
  </si>
  <si>
    <t>Net income (loss)</t>
  </si>
  <si>
    <t>Average Non-controlling interest percentage</t>
  </si>
  <si>
    <t>Student Loan Care LLC [Member]</t>
  </si>
  <si>
    <t>NON CONTROLLING INTEREST (Details 1) - USD ($)</t>
  </si>
  <si>
    <t>Non controlling interest, Beginning</t>
  </si>
  <si>
    <t>Net capital withdrawal by non-controlling interest</t>
  </si>
  <si>
    <t>Net income (loss) attributable to the non-controlling interest</t>
  </si>
  <si>
    <t>Non controlling interest, Ending</t>
  </si>
  <si>
    <t>NON CONTROLLING INTEREST (Details Narrative) - $ / shares</t>
  </si>
  <si>
    <t>Feb. 29, 2016</t>
  </si>
  <si>
    <t>Noncontrolling Interest, Ownership Percentage by Parent</t>
  </si>
  <si>
    <t>INCOME TAXES (Details)</t>
  </si>
  <si>
    <t>Income Taxes Details</t>
  </si>
  <si>
    <t>Income taxes using U.S. federal statutory rate</t>
  </si>
  <si>
    <t>34.00%</t>
  </si>
  <si>
    <t>State income taxes, net of federal benefit</t>
  </si>
  <si>
    <t>3.80%</t>
  </si>
  <si>
    <t>(3.80%)</t>
  </si>
  <si>
    <t>Prior period provision</t>
  </si>
  <si>
    <t>Stock Expirations</t>
  </si>
  <si>
    <t>Other</t>
  </si>
  <si>
    <t>(0.10%)</t>
  </si>
  <si>
    <t>Change in Valuation Allowance</t>
  </si>
  <si>
    <t>(37.70%)</t>
  </si>
  <si>
    <t>INCOME TAXES (Details 1) - USD ($)</t>
  </si>
  <si>
    <t>Deferred tax assets:</t>
  </si>
  <si>
    <t>Stock Based Compensation</t>
  </si>
  <si>
    <t>Net Operating Losses</t>
  </si>
  <si>
    <t>Accrued payroll</t>
  </si>
  <si>
    <t>Intangibles</t>
  </si>
  <si>
    <t>Total deferred tax assets</t>
  </si>
  <si>
    <t>Deferred tax liabilities:</t>
  </si>
  <si>
    <t>Beneficial Conversion Feature</t>
  </si>
  <si>
    <t>Total deferred tax liabilities</t>
  </si>
  <si>
    <t>Valuation allowance</t>
  </si>
  <si>
    <t>Net deferred tax assets</t>
  </si>
  <si>
    <t>INCOME TAXES (Details Narrative) - USD ($)</t>
  </si>
  <si>
    <t>Income Taxes Details Narrative</t>
  </si>
  <si>
    <t>Federal and state net operating loss carryforwards</t>
  </si>
  <si>
    <t>Expiry date net of operating loss carryforwards</t>
  </si>
  <si>
    <t>From 2024 through 2036</t>
  </si>
  <si>
    <t>Net operating loss carry forwards description</t>
  </si>
  <si>
    <t>A greater than 50% ownership change to use its net operating loss carry forwards to reduce its tax liabil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66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21264809</v>
      </c>
    </row>
    <row r="15" spans="1:4">
      <c r="A15" s="4" t="s">
        <v>25</v>
      </c>
      <c r="D15" s="6" t="n">
        <v>72462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3101</v>
      </c>
      <c r="C3" s="6" t="n">
        <v>30480</v>
      </c>
    </row>
    <row r="4" spans="1:3">
      <c r="A4" s="4" t="s">
        <v>33</v>
      </c>
      <c r="B4" s="5" t="n">
        <v>3913945</v>
      </c>
      <c r="C4" s="5" t="n">
        <v>954588</v>
      </c>
    </row>
    <row r="5" spans="1:3">
      <c r="A5" s="4" t="s">
        <v>34</v>
      </c>
      <c r="B5" s="5" t="n">
        <v>33054</v>
      </c>
      <c r="C5" s="5" t="n">
        <v>36893</v>
      </c>
    </row>
    <row r="6" spans="1:3">
      <c r="A6" s="4" t="s">
        <v>35</v>
      </c>
      <c r="B6" s="5" t="n">
        <v>4540100</v>
      </c>
      <c r="C6" s="5" t="n">
        <v>1021961</v>
      </c>
    </row>
    <row r="7" spans="1:3">
      <c r="A7" s="3" t="s">
        <v>36</v>
      </c>
    </row>
    <row r="8" spans="1:3">
      <c r="A8" s="4" t="s">
        <v>33</v>
      </c>
      <c r="B8" s="5" t="n">
        <v>3060190</v>
      </c>
      <c r="C8" s="5" t="n">
        <v>2508573</v>
      </c>
    </row>
    <row r="9" spans="1:3">
      <c r="A9" s="4" t="s">
        <v>37</v>
      </c>
      <c r="B9" s="5" t="n">
        <v>7600290</v>
      </c>
      <c r="C9" s="5" t="n">
        <v>3530534</v>
      </c>
    </row>
    <row r="10" spans="1:3">
      <c r="A10" s="3" t="s">
        <v>38</v>
      </c>
    </row>
    <row r="11" spans="1:3">
      <c r="A11" s="4" t="s">
        <v>39</v>
      </c>
      <c r="B11" s="5" t="n">
        <v>4178384</v>
      </c>
      <c r="C11" s="5" t="n">
        <v>3480580</v>
      </c>
    </row>
    <row r="12" spans="1:3">
      <c r="A12" s="4" t="s">
        <v>40</v>
      </c>
      <c r="B12" s="5" t="n">
        <v>303721</v>
      </c>
      <c r="C12" s="5" t="n">
        <v>242741</v>
      </c>
    </row>
    <row r="13" spans="1:3">
      <c r="A13" s="4" t="s">
        <v>41</v>
      </c>
      <c r="B13" s="5" t="n">
        <v>1442949</v>
      </c>
      <c r="C13" s="5" t="n">
        <v>1260137</v>
      </c>
    </row>
    <row r="14" spans="1:3">
      <c r="A14" s="4" t="s">
        <v>42</v>
      </c>
      <c r="B14" s="5" t="n">
        <v>6162722</v>
      </c>
      <c r="C14" s="5" t="n">
        <v>2442935</v>
      </c>
    </row>
    <row r="15" spans="1:3">
      <c r="A15" s="4" t="s">
        <v>43</v>
      </c>
      <c r="B15" s="5" t="n">
        <v>686083</v>
      </c>
      <c r="C15" s="5" t="n">
        <v>536132</v>
      </c>
    </row>
    <row r="16" spans="1:3">
      <c r="A16" s="4" t="s">
        <v>44</v>
      </c>
      <c r="B16" s="5" t="n">
        <v>828123</v>
      </c>
      <c r="C16" s="5" t="n">
        <v>789616</v>
      </c>
    </row>
    <row r="17" spans="1:3">
      <c r="A17" s="4" t="s">
        <v>45</v>
      </c>
      <c r="B17" s="5" t="n">
        <v>1433833</v>
      </c>
      <c r="C17" s="5" t="n">
        <v>2034590</v>
      </c>
    </row>
    <row r="18" spans="1:3">
      <c r="A18" s="4" t="s">
        <v>46</v>
      </c>
      <c r="B18" s="5" t="n">
        <v>459337</v>
      </c>
      <c r="C18" s="5" t="n">
        <v>548893</v>
      </c>
    </row>
    <row r="19" spans="1:3">
      <c r="A19" s="4" t="s">
        <v>47</v>
      </c>
      <c r="B19" s="5" t="n">
        <v>15495152</v>
      </c>
      <c r="C19" s="5" t="n">
        <v>11335624</v>
      </c>
    </row>
    <row r="20" spans="1:3">
      <c r="A20" s="3" t="s">
        <v>48</v>
      </c>
    </row>
    <row r="21" spans="1:3">
      <c r="A21" s="4" t="s">
        <v>49</v>
      </c>
      <c r="B21" s="5" t="n">
        <v>278630</v>
      </c>
      <c r="C21" s="5" t="n">
        <v>136550</v>
      </c>
    </row>
    <row r="22" spans="1:3">
      <c r="A22" s="4" t="s">
        <v>50</v>
      </c>
      <c r="B22" s="5" t="n">
        <v>1113659</v>
      </c>
      <c r="C22" s="5" t="n">
        <v>251756</v>
      </c>
    </row>
    <row r="23" spans="1:3">
      <c r="A23" s="4" t="s">
        <v>51</v>
      </c>
      <c r="B23" s="5" t="n">
        <v>16887441</v>
      </c>
      <c r="C23" s="5" t="n">
        <v>11723930</v>
      </c>
    </row>
    <row r="24" spans="1:3">
      <c r="A24" s="3" t="s">
        <v>52</v>
      </c>
    </row>
    <row r="25" spans="1:3">
      <c r="A25" s="4" t="s">
        <v>53</v>
      </c>
      <c r="B25" s="4" t="s">
        <v>54</v>
      </c>
      <c r="C25" s="4" t="s">
        <v>54</v>
      </c>
    </row>
    <row r="26" spans="1:3">
      <c r="A26" s="4" t="s">
        <v>55</v>
      </c>
      <c r="B26" s="5" t="n">
        <v>121265</v>
      </c>
      <c r="C26" s="5" t="n">
        <v>104612</v>
      </c>
    </row>
    <row r="27" spans="1:3">
      <c r="A27" s="4" t="s">
        <v>56</v>
      </c>
      <c r="B27" s="5" t="n">
        <v>67736961</v>
      </c>
      <c r="C27" s="5" t="n">
        <v>66916656</v>
      </c>
    </row>
    <row r="28" spans="1:3">
      <c r="A28" s="4" t="s">
        <v>57</v>
      </c>
      <c r="B28" s="5" t="n">
        <v>-76585871</v>
      </c>
      <c r="C28" s="5" t="n">
        <v>-74807693</v>
      </c>
    </row>
    <row r="29" spans="1:3">
      <c r="A29" s="4" t="s">
        <v>58</v>
      </c>
      <c r="B29" s="5" t="n">
        <v>-8727645</v>
      </c>
      <c r="C29" s="5" t="n">
        <v>-7786425</v>
      </c>
    </row>
    <row r="30" spans="1:3">
      <c r="A30" s="4" t="s">
        <v>59</v>
      </c>
      <c r="B30" s="5" t="n">
        <v>-559506</v>
      </c>
      <c r="C30" s="5" t="n">
        <v>-406971</v>
      </c>
    </row>
    <row r="31" spans="1:3">
      <c r="A31" s="4" t="s">
        <v>60</v>
      </c>
      <c r="B31" s="5" t="n">
        <v>-9287151</v>
      </c>
      <c r="C31" s="5" t="n">
        <v>-8193396</v>
      </c>
    </row>
    <row r="32" spans="1:3">
      <c r="A32" s="4" t="s">
        <v>61</v>
      </c>
      <c r="B32" s="6" t="n">
        <v>7600290</v>
      </c>
      <c r="C32" s="6" t="n">
        <v>3530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9"/>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39</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30</v>
      </c>
    </row>
    <row r="2" spans="1:3">
      <c r="A2" s="3" t="s">
        <v>38</v>
      </c>
    </row>
    <row r="3" spans="1:3">
      <c r="A3" s="4" t="s">
        <v>63</v>
      </c>
      <c r="B3" s="6" t="n">
        <v>47598</v>
      </c>
      <c r="C3" s="6" t="n">
        <v>6105</v>
      </c>
    </row>
    <row r="4" spans="1:3">
      <c r="A4" s="4" t="s">
        <v>64</v>
      </c>
      <c r="B4" s="5" t="n">
        <v>39667</v>
      </c>
      <c r="C4" s="5" t="n">
        <v>23410</v>
      </c>
    </row>
    <row r="5" spans="1:3">
      <c r="A5" s="3" t="s">
        <v>48</v>
      </c>
    </row>
    <row r="6" spans="1:3">
      <c r="A6" s="4" t="s">
        <v>63</v>
      </c>
      <c r="B6" s="5" t="n">
        <v>51370</v>
      </c>
      <c r="C6" s="5" t="n">
        <v>3450</v>
      </c>
    </row>
    <row r="7" spans="1:3">
      <c r="A7" s="4" t="s">
        <v>65</v>
      </c>
      <c r="B7" s="6" t="n">
        <v>162841</v>
      </c>
      <c r="C7" s="6" t="n">
        <v>73244</v>
      </c>
    </row>
    <row r="8" spans="1:3">
      <c r="A8" s="3" t="s">
        <v>52</v>
      </c>
    </row>
    <row r="9" spans="1:3">
      <c r="A9" s="4" t="s">
        <v>66</v>
      </c>
      <c r="B9" s="7" t="n">
        <v>0.001</v>
      </c>
      <c r="C9" s="7" t="n">
        <v>0.001</v>
      </c>
    </row>
    <row r="10" spans="1:3">
      <c r="A10" s="4" t="s">
        <v>67</v>
      </c>
      <c r="B10" s="5" t="n">
        <v>10000000</v>
      </c>
      <c r="C10" s="5" t="n">
        <v>10000000</v>
      </c>
    </row>
    <row r="11" spans="1:3">
      <c r="A11" s="4" t="s">
        <v>68</v>
      </c>
      <c r="B11" s="7" t="n">
        <v>0.001</v>
      </c>
      <c r="C11" s="7" t="n">
        <v>0.001</v>
      </c>
    </row>
    <row r="12" spans="1:3">
      <c r="A12" s="4" t="s">
        <v>69</v>
      </c>
      <c r="B12" s="5" t="n">
        <v>5000000</v>
      </c>
      <c r="C12" s="5" t="n">
        <v>5000000</v>
      </c>
    </row>
    <row r="13" spans="1:3">
      <c r="A13" s="4" t="s">
        <v>70</v>
      </c>
      <c r="B13" s="5" t="n">
        <v>0</v>
      </c>
      <c r="C13" s="5" t="n">
        <v>0</v>
      </c>
    </row>
    <row r="14" spans="1:3">
      <c r="A14" s="4" t="s">
        <v>71</v>
      </c>
      <c r="B14" s="5" t="n">
        <v>0</v>
      </c>
      <c r="C14" s="5" t="n">
        <v>0</v>
      </c>
    </row>
    <row r="15" spans="1:3">
      <c r="A15" s="4" t="s">
        <v>72</v>
      </c>
      <c r="B15" s="7" t="n">
        <v>0.001</v>
      </c>
      <c r="C15" s="7" t="n">
        <v>0.001</v>
      </c>
    </row>
    <row r="16" spans="1:3">
      <c r="A16" s="4" t="s">
        <v>73</v>
      </c>
      <c r="B16" s="5" t="n">
        <v>500000000</v>
      </c>
      <c r="C16" s="5" t="n">
        <v>500000000</v>
      </c>
    </row>
    <row r="17" spans="1:3">
      <c r="A17" s="4" t="s">
        <v>74</v>
      </c>
      <c r="B17" s="5" t="n">
        <v>121264809</v>
      </c>
      <c r="C17" s="5" t="n">
        <v>104612082</v>
      </c>
    </row>
    <row r="18" spans="1:3">
      <c r="A18" s="4" t="s">
        <v>75</v>
      </c>
      <c r="B18" s="5" t="n">
        <v>121264809</v>
      </c>
      <c r="C18" s="5" t="n">
        <v>104612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row>
    <row r="7" spans="1:2">
      <c r="A7" s="4" t="s">
        <v>288</v>
      </c>
      <c r="B7" s="4" t="s">
        <v>293</v>
      </c>
    </row>
    <row r="8" spans="1:2">
      <c r="A8" s="4" t="s">
        <v>290</v>
      </c>
      <c r="B8" s="4" t="s">
        <v>294</v>
      </c>
    </row>
    <row r="9" spans="1:2">
      <c r="A9" s="4" t="s">
        <v>295</v>
      </c>
    </row>
    <row r="10" spans="1:2">
      <c r="A10" s="4" t="s">
        <v>288</v>
      </c>
      <c r="B10" s="4" t="s">
        <v>296</v>
      </c>
    </row>
    <row r="11" spans="1:2">
      <c r="A11" s="4" t="s">
        <v>290</v>
      </c>
      <c r="B11"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94</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8"/>
    <col customWidth="1" max="3" min="3" width="13"/>
    <col customWidth="1" max="4" min="4" width="14"/>
    <col customWidth="1" max="5" min="5" width="14"/>
  </cols>
  <sheetData>
    <row r="1" spans="1:5">
      <c r="A1" s="1" t="s">
        <v>309</v>
      </c>
      <c r="B1" s="2" t="s">
        <v>1</v>
      </c>
    </row>
    <row r="2" spans="1:5">
      <c r="B2" s="2" t="s">
        <v>2</v>
      </c>
      <c r="C2" s="2" t="s">
        <v>310</v>
      </c>
      <c r="D2" s="2" t="s">
        <v>311</v>
      </c>
      <c r="E2" s="2" t="s">
        <v>312</v>
      </c>
    </row>
    <row r="3" spans="1:5">
      <c r="A3" s="4" t="s">
        <v>313</v>
      </c>
      <c r="B3" s="4" t="s">
        <v>314</v>
      </c>
    </row>
    <row r="4" spans="1:5">
      <c r="A4" s="4" t="s">
        <v>315</v>
      </c>
      <c r="B4" s="4" t="s">
        <v>316</v>
      </c>
    </row>
    <row r="5" spans="1:5">
      <c r="A5" s="4" t="s">
        <v>317</v>
      </c>
    </row>
    <row r="6" spans="1:5">
      <c r="A6" s="4" t="s">
        <v>318</v>
      </c>
      <c r="C6" s="4" t="s">
        <v>319</v>
      </c>
      <c r="D6" s="4" t="s">
        <v>319</v>
      </c>
      <c r="E6" s="4" t="s">
        <v>319</v>
      </c>
    </row>
    <row r="7" spans="1:5">
      <c r="A7" s="4" t="s">
        <v>320</v>
      </c>
    </row>
    <row r="8" spans="1:5">
      <c r="A8" s="4" t="s">
        <v>318</v>
      </c>
      <c r="E8" s="4" t="s">
        <v>321</v>
      </c>
    </row>
    <row r="9" spans="1:5">
      <c r="A9" s="4" t="s">
        <v>322</v>
      </c>
    </row>
    <row r="10" spans="1:5">
      <c r="A10" s="4" t="s">
        <v>318</v>
      </c>
      <c r="D10" s="4" t="s">
        <v>321</v>
      </c>
    </row>
    <row r="11" spans="1:5">
      <c r="A11" s="4" t="s">
        <v>323</v>
      </c>
    </row>
    <row r="12" spans="1:5">
      <c r="A12" s="4" t="s">
        <v>318</v>
      </c>
      <c r="C12"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4</v>
      </c>
      <c r="B1" s="2" t="s">
        <v>1</v>
      </c>
    </row>
    <row r="2" spans="1:3">
      <c r="B2" s="2" t="s">
        <v>2</v>
      </c>
      <c r="C2" s="2" t="s">
        <v>30</v>
      </c>
    </row>
    <row r="3" spans="1:3">
      <c r="A3" s="4" t="s">
        <v>325</v>
      </c>
      <c r="B3" s="5" t="n">
        <v>206173077</v>
      </c>
      <c r="C3" s="5" t="n">
        <v>156277434</v>
      </c>
    </row>
    <row r="4" spans="1:3">
      <c r="A4" s="4" t="s">
        <v>326</v>
      </c>
    </row>
    <row r="5" spans="1:3">
      <c r="A5" s="4" t="s">
        <v>325</v>
      </c>
      <c r="B5" s="5" t="n">
        <v>61478077</v>
      </c>
      <c r="C5" s="5" t="n">
        <v>43055000</v>
      </c>
    </row>
    <row r="6" spans="1:3">
      <c r="A6" s="4" t="s">
        <v>327</v>
      </c>
    </row>
    <row r="7" spans="1:3">
      <c r="A7" s="4" t="s">
        <v>325</v>
      </c>
      <c r="B7" s="5" t="n">
        <v>17225000</v>
      </c>
      <c r="C7" s="5" t="n">
        <v>15592434</v>
      </c>
    </row>
    <row r="8" spans="1:3">
      <c r="A8" s="4" t="s">
        <v>328</v>
      </c>
    </row>
    <row r="9" spans="1:3">
      <c r="A9" s="4" t="s">
        <v>325</v>
      </c>
      <c r="B9" s="5" t="n">
        <v>101825000</v>
      </c>
      <c r="C9" s="5" t="n">
        <v>72385000</v>
      </c>
    </row>
    <row r="10" spans="1:3">
      <c r="A10" s="4" t="s">
        <v>329</v>
      </c>
    </row>
    <row r="11" spans="1:3">
      <c r="A11" s="4" t="s">
        <v>325</v>
      </c>
      <c r="B11" s="5" t="n">
        <v>25645000</v>
      </c>
      <c r="C11" s="5" t="n">
        <v>2524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30</v>
      </c>
      <c r="B1" s="2" t="s">
        <v>1</v>
      </c>
    </row>
    <row r="2" spans="1:3">
      <c r="B2" s="2" t="s">
        <v>2</v>
      </c>
      <c r="C2" s="2" t="s">
        <v>30</v>
      </c>
    </row>
    <row r="3" spans="1:3">
      <c r="A3" s="4" t="s">
        <v>41</v>
      </c>
      <c r="B3" s="6" t="n">
        <v>1442949</v>
      </c>
      <c r="C3" s="6" t="n">
        <v>1260137</v>
      </c>
    </row>
    <row r="4" spans="1:3">
      <c r="A4" s="4" t="s">
        <v>331</v>
      </c>
      <c r="B4" s="6" t="n">
        <v>1622208</v>
      </c>
      <c r="C4" s="5" t="n">
        <v>600000</v>
      </c>
    </row>
    <row r="5" spans="1:3">
      <c r="A5" s="4" t="s">
        <v>332</v>
      </c>
      <c r="B5" s="5" t="n">
        <v>17225000</v>
      </c>
    </row>
    <row r="6" spans="1:3">
      <c r="A6" s="4" t="s">
        <v>333</v>
      </c>
      <c r="B6" s="5" t="n">
        <v>12075000</v>
      </c>
    </row>
    <row r="7" spans="1:3">
      <c r="A7" s="4" t="s">
        <v>334</v>
      </c>
      <c r="B7" s="6" t="n">
        <v>640395</v>
      </c>
      <c r="C7" s="6" t="n">
        <v>2036531</v>
      </c>
    </row>
    <row r="8" spans="1:3">
      <c r="A8" s="4" t="s">
        <v>335</v>
      </c>
      <c r="B8" s="4" t="s">
        <v>336</v>
      </c>
    </row>
    <row r="9" spans="1:3">
      <c r="A9" s="4" t="s">
        <v>337</v>
      </c>
    </row>
    <row r="10" spans="1:3">
      <c r="A10" s="4" t="s">
        <v>338</v>
      </c>
      <c r="B10" s="4" t="s">
        <v>339</v>
      </c>
    </row>
    <row r="11" spans="1:3">
      <c r="A11" s="4" t="s">
        <v>340</v>
      </c>
    </row>
    <row r="12" spans="1:3">
      <c r="A12" s="4" t="s">
        <v>338</v>
      </c>
      <c r="B12" s="4" t="s">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2</v>
      </c>
      <c r="B1" s="2" t="s">
        <v>1</v>
      </c>
    </row>
    <row r="2" spans="1:3">
      <c r="B2" s="2" t="s">
        <v>2</v>
      </c>
      <c r="C2" s="2" t="s">
        <v>30</v>
      </c>
    </row>
    <row r="3" spans="1:3">
      <c r="A3" s="3" t="s">
        <v>343</v>
      </c>
    </row>
    <row r="4" spans="1:3">
      <c r="A4" s="4" t="s">
        <v>93</v>
      </c>
      <c r="B4" s="6" t="n">
        <v>-1778178</v>
      </c>
      <c r="C4" s="6" t="n">
        <v>-778427</v>
      </c>
    </row>
    <row r="5" spans="1:3">
      <c r="A5" s="4" t="s">
        <v>344</v>
      </c>
      <c r="B5" s="6" t="n">
        <v>-109550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5</v>
      </c>
      <c r="B1" s="2" t="s">
        <v>1</v>
      </c>
    </row>
    <row r="2" spans="1:3">
      <c r="B2" s="2" t="s">
        <v>2</v>
      </c>
      <c r="C2" s="2" t="s">
        <v>30</v>
      </c>
    </row>
    <row r="3" spans="1:3">
      <c r="A3" s="4" t="s">
        <v>142</v>
      </c>
      <c r="B3" s="6" t="n">
        <v>6974135</v>
      </c>
      <c r="C3" s="6" t="n">
        <v>3463161</v>
      </c>
    </row>
    <row r="4" spans="1:3">
      <c r="A4" s="4" t="s">
        <v>331</v>
      </c>
      <c r="B4" s="5" t="n">
        <v>1622208</v>
      </c>
      <c r="C4" s="5" t="n">
        <v>600000</v>
      </c>
    </row>
    <row r="5" spans="1:3">
      <c r="A5" s="4" t="s">
        <v>42</v>
      </c>
      <c r="B5" s="6" t="n">
        <v>6162722</v>
      </c>
      <c r="C5" s="6" t="n">
        <v>2442935</v>
      </c>
    </row>
    <row r="6" spans="1:3">
      <c r="A6" s="4" t="s">
        <v>346</v>
      </c>
      <c r="B6" s="4" t="s">
        <v>347</v>
      </c>
    </row>
    <row r="7" spans="1:3">
      <c r="A7" s="4" t="s">
        <v>348</v>
      </c>
      <c r="B7" s="4" t="s">
        <v>349</v>
      </c>
    </row>
    <row r="8" spans="1:3">
      <c r="A8" s="4" t="s">
        <v>350</v>
      </c>
    </row>
    <row r="9" spans="1:3">
      <c r="A9" s="4" t="s">
        <v>331</v>
      </c>
      <c r="B9" s="6" t="n">
        <v>212388</v>
      </c>
    </row>
    <row r="10" spans="1:3">
      <c r="A10" s="4" t="s">
        <v>351</v>
      </c>
      <c r="B10" s="5" t="n">
        <v>1128701</v>
      </c>
    </row>
    <row r="11" spans="1:3">
      <c r="A11" s="4" t="s">
        <v>352</v>
      </c>
      <c r="B11" s="6" t="n">
        <v>1128701</v>
      </c>
    </row>
    <row r="12" spans="1:3">
      <c r="A12" s="4" t="s">
        <v>337</v>
      </c>
    </row>
    <row r="13" spans="1:3">
      <c r="A13" s="4" t="s">
        <v>353</v>
      </c>
      <c r="B13" s="4" t="s">
        <v>354</v>
      </c>
    </row>
    <row r="14" spans="1:3">
      <c r="A14" s="4" t="s">
        <v>355</v>
      </c>
      <c r="B14" s="4" t="s">
        <v>356</v>
      </c>
    </row>
    <row r="15" spans="1:3">
      <c r="A15" s="4" t="s">
        <v>357</v>
      </c>
      <c r="B15" s="4" t="s">
        <v>358</v>
      </c>
    </row>
    <row r="16" spans="1:3">
      <c r="A16" s="4" t="s">
        <v>340</v>
      </c>
    </row>
    <row r="17" spans="1:3">
      <c r="A17" s="4" t="s">
        <v>353</v>
      </c>
      <c r="B17" s="4" t="s">
        <v>359</v>
      </c>
    </row>
    <row r="18" spans="1:3">
      <c r="A18" s="4" t="s">
        <v>355</v>
      </c>
      <c r="B18" s="4" t="s">
        <v>360</v>
      </c>
    </row>
    <row r="19" spans="1:3">
      <c r="A19" s="4" t="s">
        <v>357</v>
      </c>
      <c r="B1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v>
      </c>
      <c r="C1" s="2" t="s">
        <v>30</v>
      </c>
    </row>
    <row r="2" spans="1:3">
      <c r="A2" s="3" t="s">
        <v>363</v>
      </c>
    </row>
    <row r="3" spans="1:3">
      <c r="A3" s="4" t="s">
        <v>364</v>
      </c>
      <c r="B3" s="6" t="n">
        <v>698435</v>
      </c>
      <c r="C3" s="6" t="n">
        <v>740881</v>
      </c>
    </row>
    <row r="4" spans="1:3">
      <c r="A4" s="4" t="s">
        <v>365</v>
      </c>
      <c r="B4" s="5" t="n">
        <v>2419165</v>
      </c>
      <c r="C4" s="5" t="n">
        <v>1912436</v>
      </c>
    </row>
    <row r="5" spans="1:3">
      <c r="A5" s="4" t="s">
        <v>366</v>
      </c>
      <c r="B5" s="5" t="n">
        <v>1060784</v>
      </c>
      <c r="C5" s="5" t="n">
        <v>827263</v>
      </c>
    </row>
    <row r="6" spans="1:3">
      <c r="A6" s="4" t="s">
        <v>104</v>
      </c>
      <c r="B6" s="6" t="n">
        <v>4178384</v>
      </c>
      <c r="C6" s="6" t="n">
        <v>34805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4434770</v>
      </c>
      <c r="C4" s="6" t="n">
        <v>5713905</v>
      </c>
    </row>
    <row r="5" spans="1:3">
      <c r="A5" s="3" t="s">
        <v>79</v>
      </c>
    </row>
    <row r="6" spans="1:3">
      <c r="A6" s="4" t="s">
        <v>80</v>
      </c>
      <c r="B6" s="5" t="n">
        <v>1798871</v>
      </c>
      <c r="C6" s="5" t="n">
        <v>2076220</v>
      </c>
    </row>
    <row r="7" spans="1:3">
      <c r="A7" s="4" t="s">
        <v>81</v>
      </c>
      <c r="B7" s="5" t="n">
        <v>640395</v>
      </c>
      <c r="C7" s="5" t="n">
        <v>2036727</v>
      </c>
    </row>
    <row r="8" spans="1:3">
      <c r="A8" s="4" t="s">
        <v>82</v>
      </c>
      <c r="B8" s="5" t="n">
        <v>2473739</v>
      </c>
      <c r="C8" s="5" t="n">
        <v>2014604</v>
      </c>
    </row>
    <row r="9" spans="1:3">
      <c r="A9" s="4" t="s">
        <v>83</v>
      </c>
      <c r="B9" s="5" t="n">
        <v>4913005</v>
      </c>
      <c r="C9" s="5" t="n">
        <v>6127551</v>
      </c>
    </row>
    <row r="10" spans="1:3">
      <c r="A10" s="4" t="s">
        <v>84</v>
      </c>
      <c r="B10" s="5" t="n">
        <v>-478235</v>
      </c>
      <c r="C10" s="5" t="n">
        <v>-413646</v>
      </c>
    </row>
    <row r="11" spans="1:3">
      <c r="A11" s="3" t="s">
        <v>85</v>
      </c>
    </row>
    <row r="12" spans="1:3">
      <c r="A12" s="4" t="s">
        <v>86</v>
      </c>
      <c r="B12" s="5" t="n">
        <v>30317</v>
      </c>
      <c r="C12" s="5" t="n">
        <v>381968</v>
      </c>
    </row>
    <row r="13" spans="1:3">
      <c r="A13" s="4" t="s">
        <v>87</v>
      </c>
      <c r="B13" s="4" t="s">
        <v>54</v>
      </c>
      <c r="C13" s="5" t="n">
        <v>650319</v>
      </c>
    </row>
    <row r="14" spans="1:3">
      <c r="A14" s="4" t="s">
        <v>88</v>
      </c>
      <c r="B14" s="5" t="n">
        <v>-1159019</v>
      </c>
      <c r="C14" s="5" t="n">
        <v>-1666238</v>
      </c>
    </row>
    <row r="15" spans="1:3">
      <c r="A15" s="4" t="s">
        <v>89</v>
      </c>
      <c r="B15" s="5" t="n">
        <v>-259037</v>
      </c>
      <c r="C15" s="5" t="n">
        <v>-95427</v>
      </c>
    </row>
    <row r="16" spans="1:3">
      <c r="A16" s="4" t="s">
        <v>90</v>
      </c>
      <c r="B16" s="5" t="n">
        <v>-1387739</v>
      </c>
      <c r="C16" s="5" t="n">
        <v>-729379</v>
      </c>
    </row>
    <row r="17" spans="1:3">
      <c r="A17" s="4" t="s">
        <v>91</v>
      </c>
      <c r="B17" s="5" t="n">
        <v>-1865974</v>
      </c>
      <c r="C17" s="5" t="n">
        <v>-1143025</v>
      </c>
    </row>
    <row r="18" spans="1:3">
      <c r="A18" s="4" t="s">
        <v>92</v>
      </c>
      <c r="B18" s="4" t="s">
        <v>54</v>
      </c>
      <c r="C18" s="4" t="s">
        <v>54</v>
      </c>
    </row>
    <row r="19" spans="1:3">
      <c r="A19" s="4" t="s">
        <v>93</v>
      </c>
      <c r="B19" s="5" t="n">
        <v>-1865974</v>
      </c>
      <c r="C19" s="5" t="n">
        <v>-1143025</v>
      </c>
    </row>
    <row r="20" spans="1:3">
      <c r="A20" s="4" t="s">
        <v>94</v>
      </c>
      <c r="B20" s="5" t="n">
        <v>87796</v>
      </c>
      <c r="C20" s="5" t="n">
        <v>364598</v>
      </c>
    </row>
    <row r="21" spans="1:3">
      <c r="A21" s="4" t="s">
        <v>95</v>
      </c>
      <c r="B21" s="6" t="n">
        <v>-1778178</v>
      </c>
      <c r="C21" s="6" t="n">
        <v>-778427</v>
      </c>
    </row>
    <row r="22" spans="1:3">
      <c r="A22" s="4" t="s">
        <v>96</v>
      </c>
      <c r="B22" s="8" t="n">
        <v>-0.02</v>
      </c>
      <c r="C22" s="8" t="n">
        <v>-0.01</v>
      </c>
    </row>
    <row r="23" spans="1:3">
      <c r="A23" s="4" t="s">
        <v>97</v>
      </c>
      <c r="B23" s="5" t="n">
        <v>108273380</v>
      </c>
      <c r="C23" s="5" t="n">
        <v>99782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67</v>
      </c>
      <c r="B1" s="2" t="s">
        <v>368</v>
      </c>
      <c r="C1" s="2" t="s">
        <v>1</v>
      </c>
    </row>
    <row r="2" spans="1:4">
      <c r="B2" s="2" t="s">
        <v>369</v>
      </c>
      <c r="C2" s="2" t="s">
        <v>2</v>
      </c>
      <c r="D2" s="2" t="s">
        <v>30</v>
      </c>
    </row>
    <row r="3" spans="1:4">
      <c r="A3" s="4" t="s">
        <v>87</v>
      </c>
      <c r="C3" s="4" t="s">
        <v>54</v>
      </c>
      <c r="D3" s="6" t="n">
        <v>650319</v>
      </c>
    </row>
    <row r="4" spans="1:4">
      <c r="A4" s="4" t="s">
        <v>370</v>
      </c>
      <c r="D4" s="5" t="n">
        <v>320</v>
      </c>
    </row>
    <row r="5" spans="1:4">
      <c r="A5" s="4" t="s">
        <v>371</v>
      </c>
      <c r="C5" s="6" t="n">
        <v>-1433833</v>
      </c>
      <c r="D5" s="6" t="n">
        <v>-2034590</v>
      </c>
    </row>
    <row r="6" spans="1:4">
      <c r="A6" s="4" t="s">
        <v>372</v>
      </c>
      <c r="C6" s="7" t="n">
        <v>0.001</v>
      </c>
      <c r="D6" s="7" t="n">
        <v>0.001</v>
      </c>
    </row>
    <row r="7" spans="1:4">
      <c r="A7" s="4" t="s">
        <v>373</v>
      </c>
    </row>
    <row r="8" spans="1:4">
      <c r="A8" s="4" t="s">
        <v>371</v>
      </c>
      <c r="C8" s="6" t="n">
        <v>75000</v>
      </c>
    </row>
    <row r="9" spans="1:4">
      <c r="A9" s="4" t="s">
        <v>328</v>
      </c>
      <c r="C9" s="5" t="n">
        <v>2225000</v>
      </c>
    </row>
    <row r="10" spans="1:4">
      <c r="A10" s="4" t="s">
        <v>372</v>
      </c>
      <c r="C10" s="8" t="n">
        <v>0.1</v>
      </c>
    </row>
    <row r="11" spans="1:4">
      <c r="A11" s="4" t="s">
        <v>374</v>
      </c>
      <c r="B11" s="6" t="n">
        <v>153750</v>
      </c>
      <c r="C11" s="6" t="n">
        <v>153750</v>
      </c>
    </row>
    <row r="12" spans="1:4">
      <c r="A12" s="4" t="s">
        <v>375</v>
      </c>
      <c r="B12" s="6" t="n">
        <v>2500</v>
      </c>
      <c r="C12" s="6" t="n">
        <v>2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6</v>
      </c>
      <c r="B1" s="2" t="s">
        <v>2</v>
      </c>
      <c r="C1" s="2" t="s">
        <v>30</v>
      </c>
    </row>
    <row r="2" spans="1:3">
      <c r="A2" s="4" t="s">
        <v>104</v>
      </c>
      <c r="B2" s="6" t="n">
        <v>686083</v>
      </c>
      <c r="C2" s="6" t="n">
        <v>536132</v>
      </c>
    </row>
    <row r="3" spans="1:3">
      <c r="A3" s="4" t="s">
        <v>377</v>
      </c>
      <c r="B3" s="5" t="n">
        <v>686083</v>
      </c>
      <c r="C3" s="5" t="n">
        <v>536132</v>
      </c>
    </row>
    <row r="4" spans="1:3">
      <c r="A4" s="4" t="s">
        <v>378</v>
      </c>
      <c r="B4" s="5" t="n">
        <v>0</v>
      </c>
      <c r="C4" s="5" t="n">
        <v>0</v>
      </c>
    </row>
    <row r="5" spans="1:3">
      <c r="A5" s="4" t="s">
        <v>379</v>
      </c>
    </row>
    <row r="6" spans="1:3">
      <c r="A6" s="4" t="s">
        <v>104</v>
      </c>
      <c r="B6" s="5" t="n">
        <v>41667</v>
      </c>
      <c r="C6" s="5" t="n">
        <v>45765</v>
      </c>
    </row>
    <row r="7" spans="1:3">
      <c r="A7" s="4" t="s">
        <v>380</v>
      </c>
    </row>
    <row r="8" spans="1:3">
      <c r="A8" s="4" t="s">
        <v>104</v>
      </c>
      <c r="B8" s="5" t="n">
        <v>12500</v>
      </c>
      <c r="C8" s="5" t="n">
        <v>12500</v>
      </c>
    </row>
    <row r="9" spans="1:3">
      <c r="A9" s="4" t="s">
        <v>381</v>
      </c>
    </row>
    <row r="10" spans="1:3">
      <c r="A10" s="4" t="s">
        <v>104</v>
      </c>
      <c r="B10" s="5" t="n">
        <v>32967</v>
      </c>
      <c r="C10" s="5" t="n">
        <v>50000</v>
      </c>
    </row>
    <row r="11" spans="1:3">
      <c r="A11" s="4" t="s">
        <v>382</v>
      </c>
    </row>
    <row r="12" spans="1:3">
      <c r="A12" s="4" t="s">
        <v>104</v>
      </c>
      <c r="B12" s="5" t="n">
        <v>50000</v>
      </c>
      <c r="C12" s="5" t="n">
        <v>50000</v>
      </c>
    </row>
    <row r="13" spans="1:3">
      <c r="A13" s="4" t="s">
        <v>383</v>
      </c>
    </row>
    <row r="14" spans="1:3">
      <c r="A14" s="4" t="s">
        <v>104</v>
      </c>
      <c r="B14" s="5" t="n">
        <v>50000</v>
      </c>
      <c r="C14" s="4" t="s">
        <v>54</v>
      </c>
    </row>
    <row r="15" spans="1:3">
      <c r="A15" s="4" t="s">
        <v>384</v>
      </c>
    </row>
    <row r="16" spans="1:3">
      <c r="A16" s="4" t="s">
        <v>104</v>
      </c>
      <c r="B16" s="5" t="n">
        <v>25000</v>
      </c>
      <c r="C16" s="4" t="s">
        <v>54</v>
      </c>
    </row>
    <row r="17" spans="1:3">
      <c r="A17" s="4" t="s">
        <v>385</v>
      </c>
    </row>
    <row r="18" spans="1:3">
      <c r="A18" s="4" t="s">
        <v>104</v>
      </c>
      <c r="B18" s="5" t="n">
        <v>47000</v>
      </c>
      <c r="C18" s="4" t="s">
        <v>54</v>
      </c>
    </row>
    <row r="19" spans="1:3">
      <c r="A19" s="4" t="s">
        <v>386</v>
      </c>
    </row>
    <row r="20" spans="1:3">
      <c r="A20" s="4" t="s">
        <v>104</v>
      </c>
      <c r="B20" s="5" t="n">
        <v>49082</v>
      </c>
      <c r="C20" s="4" t="s">
        <v>54</v>
      </c>
    </row>
    <row r="21" spans="1:3">
      <c r="A21" s="4" t="s">
        <v>387</v>
      </c>
    </row>
    <row r="22" spans="1:3">
      <c r="A22" s="4" t="s">
        <v>104</v>
      </c>
      <c r="B22" s="6" t="n">
        <v>377867</v>
      </c>
      <c r="C22" s="6" t="n">
        <v>3778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4" t="s">
        <v>365</v>
      </c>
      <c r="B3" s="6" t="n">
        <v>2419165</v>
      </c>
      <c r="C3" s="6" t="n">
        <v>1912436</v>
      </c>
    </row>
    <row r="4" spans="1:3">
      <c r="A4" s="4" t="s">
        <v>389</v>
      </c>
    </row>
    <row r="5" spans="1:3">
      <c r="A5" s="4" t="s">
        <v>390</v>
      </c>
      <c r="B5" s="6" t="n">
        <v>200000</v>
      </c>
    </row>
    <row r="6" spans="1:3">
      <c r="A6" s="4" t="s">
        <v>391</v>
      </c>
      <c r="B6" s="4" t="s">
        <v>392</v>
      </c>
    </row>
    <row r="7" spans="1:3">
      <c r="A7" s="4" t="s">
        <v>393</v>
      </c>
      <c r="B7" s="4" t="s">
        <v>394</v>
      </c>
    </row>
    <row r="8" spans="1:3">
      <c r="A8" s="4" t="s">
        <v>395</v>
      </c>
      <c r="B8" s="5" t="n">
        <v>100000</v>
      </c>
    </row>
    <row r="9" spans="1:3">
      <c r="A9" s="4" t="s">
        <v>396</v>
      </c>
      <c r="B9" s="6" t="n">
        <v>1</v>
      </c>
    </row>
    <row r="10" spans="1:3">
      <c r="A10" s="4" t="s">
        <v>397</v>
      </c>
      <c r="B10" s="4" t="s">
        <v>398</v>
      </c>
    </row>
    <row r="11" spans="1:3">
      <c r="A11" s="4" t="s">
        <v>365</v>
      </c>
      <c r="B11" s="6" t="n">
        <v>4000</v>
      </c>
    </row>
    <row r="12" spans="1:3">
      <c r="A12" s="4" t="s">
        <v>399</v>
      </c>
    </row>
    <row r="13" spans="1:3">
      <c r="A13" s="4" t="s">
        <v>390</v>
      </c>
      <c r="B13" s="6" t="n">
        <v>198000</v>
      </c>
    </row>
    <row r="14" spans="1:3">
      <c r="A14" s="4" t="s">
        <v>391</v>
      </c>
      <c r="B14" s="4" t="s">
        <v>400</v>
      </c>
    </row>
    <row r="15" spans="1:3">
      <c r="A15" s="4" t="s">
        <v>393</v>
      </c>
      <c r="B15" s="4" t="s">
        <v>394</v>
      </c>
    </row>
    <row r="16" spans="1:3">
      <c r="A16" s="4" t="s">
        <v>401</v>
      </c>
      <c r="B16" s="6" t="n">
        <v>500000</v>
      </c>
    </row>
    <row r="17" spans="1:3">
      <c r="A17" s="4" t="s">
        <v>395</v>
      </c>
      <c r="B17" s="5" t="n">
        <v>99000</v>
      </c>
    </row>
    <row r="18" spans="1:3">
      <c r="A18" s="4" t="s">
        <v>396</v>
      </c>
      <c r="B18" s="8" t="n">
        <v>2.45</v>
      </c>
    </row>
    <row r="19" spans="1:3">
      <c r="A19" s="4" t="s">
        <v>397</v>
      </c>
      <c r="B19" s="4" t="s">
        <v>402</v>
      </c>
    </row>
    <row r="20" spans="1:3">
      <c r="A20" s="4" t="s">
        <v>403</v>
      </c>
      <c r="B20" s="6" t="n">
        <v>65133</v>
      </c>
    </row>
    <row r="21" spans="1:3">
      <c r="A21" s="4" t="s">
        <v>365</v>
      </c>
      <c r="B21" s="5" t="n">
        <v>74867</v>
      </c>
    </row>
    <row r="22" spans="1:3">
      <c r="A22" s="4" t="s">
        <v>404</v>
      </c>
      <c r="B22" s="5" t="n">
        <v>80000</v>
      </c>
    </row>
    <row r="23" spans="1:3">
      <c r="A23" s="4" t="s">
        <v>405</v>
      </c>
      <c r="B23" s="6" t="n">
        <v>177867</v>
      </c>
    </row>
    <row r="24" spans="1:3">
      <c r="A24" s="4" t="s">
        <v>406</v>
      </c>
      <c r="B24" s="5" t="n">
        <v>50000</v>
      </c>
    </row>
    <row r="25" spans="1:3">
      <c r="A25" s="4" t="s">
        <v>407</v>
      </c>
      <c r="B25" s="6" t="n">
        <v>122130</v>
      </c>
    </row>
    <row r="26" spans="1:3">
      <c r="A26" s="4" t="s">
        <v>408</v>
      </c>
    </row>
    <row r="27" spans="1:3">
      <c r="A27" s="4" t="s">
        <v>390</v>
      </c>
      <c r="B27" s="6" t="n">
        <v>125000</v>
      </c>
    </row>
    <row r="28" spans="1:3">
      <c r="A28" s="4" t="s">
        <v>391</v>
      </c>
      <c r="B28" s="4" t="s">
        <v>400</v>
      </c>
    </row>
    <row r="29" spans="1:3">
      <c r="A29" s="4" t="s">
        <v>393</v>
      </c>
      <c r="B29" s="4" t="s">
        <v>394</v>
      </c>
    </row>
    <row r="30" spans="1:3">
      <c r="A30" s="4" t="s">
        <v>401</v>
      </c>
      <c r="B30" s="6" t="n">
        <v>500000</v>
      </c>
    </row>
    <row r="31" spans="1:3">
      <c r="A31" s="4" t="s">
        <v>395</v>
      </c>
      <c r="B31" s="5" t="n">
        <v>3700</v>
      </c>
    </row>
    <row r="32" spans="1:3">
      <c r="A32" s="4" t="s">
        <v>396</v>
      </c>
      <c r="B32" s="8" t="n">
        <v>1.07</v>
      </c>
    </row>
    <row r="33" spans="1:3">
      <c r="A33" s="4" t="s">
        <v>397</v>
      </c>
      <c r="B33" s="4" t="s">
        <v>409</v>
      </c>
    </row>
    <row r="34" spans="1:3">
      <c r="A34" s="4" t="s">
        <v>379</v>
      </c>
    </row>
    <row r="35" spans="1:3">
      <c r="A35" s="4" t="s">
        <v>390</v>
      </c>
      <c r="B35" s="6" t="n">
        <v>50000</v>
      </c>
    </row>
    <row r="36" spans="1:3">
      <c r="A36" s="4" t="s">
        <v>391</v>
      </c>
      <c r="B36" s="4" t="s">
        <v>410</v>
      </c>
    </row>
    <row r="37" spans="1:3">
      <c r="A37" s="4" t="s">
        <v>393</v>
      </c>
      <c r="B37" s="4" t="s">
        <v>394</v>
      </c>
    </row>
    <row r="38" spans="1:3">
      <c r="A38" s="4" t="s">
        <v>380</v>
      </c>
    </row>
    <row r="39" spans="1:3">
      <c r="A39" s="4" t="s">
        <v>390</v>
      </c>
      <c r="B39" s="6" t="n">
        <v>12500</v>
      </c>
    </row>
    <row r="40" spans="1:3">
      <c r="A40" s="4" t="s">
        <v>391</v>
      </c>
      <c r="B40" s="4" t="s">
        <v>411</v>
      </c>
    </row>
    <row r="41" spans="1:3">
      <c r="A41" s="4" t="s">
        <v>393</v>
      </c>
      <c r="B41" s="4" t="s">
        <v>412</v>
      </c>
    </row>
    <row r="42" spans="1:3">
      <c r="A42" s="4" t="s">
        <v>381</v>
      </c>
    </row>
    <row r="43" spans="1:3">
      <c r="A43" s="4" t="s">
        <v>390</v>
      </c>
      <c r="B43" s="6" t="n">
        <v>50000</v>
      </c>
    </row>
    <row r="44" spans="1:3">
      <c r="A44" s="4" t="s">
        <v>391</v>
      </c>
      <c r="B44" s="4" t="s">
        <v>413</v>
      </c>
    </row>
    <row r="45" spans="1:3">
      <c r="A45" s="4" t="s">
        <v>393</v>
      </c>
      <c r="B45" s="4" t="s">
        <v>394</v>
      </c>
    </row>
    <row r="46" spans="1:3">
      <c r="A46" s="4" t="s">
        <v>382</v>
      </c>
    </row>
    <row r="47" spans="1:3">
      <c r="A47" s="4" t="s">
        <v>390</v>
      </c>
      <c r="B47" s="6" t="n">
        <v>50000</v>
      </c>
    </row>
    <row r="48" spans="1:3">
      <c r="A48" s="4" t="s">
        <v>391</v>
      </c>
      <c r="B48" s="4" t="s">
        <v>414</v>
      </c>
    </row>
    <row r="49" spans="1:3">
      <c r="A49" s="4" t="s">
        <v>393</v>
      </c>
      <c r="B49" s="4" t="s">
        <v>394</v>
      </c>
    </row>
    <row r="50" spans="1:3">
      <c r="A50" s="4" t="s">
        <v>383</v>
      </c>
    </row>
    <row r="51" spans="1:3">
      <c r="A51" s="4" t="s">
        <v>390</v>
      </c>
      <c r="B51" s="6" t="n">
        <v>50000</v>
      </c>
    </row>
    <row r="52" spans="1:3">
      <c r="A52" s="4" t="s">
        <v>391</v>
      </c>
      <c r="B52" s="4" t="s">
        <v>415</v>
      </c>
    </row>
    <row r="53" spans="1:3">
      <c r="A53" s="4" t="s">
        <v>393</v>
      </c>
      <c r="B53" s="4" t="s">
        <v>394</v>
      </c>
    </row>
    <row r="54" spans="1:3">
      <c r="A54" s="4" t="s">
        <v>384</v>
      </c>
    </row>
    <row r="55" spans="1:3">
      <c r="A55" s="4" t="s">
        <v>390</v>
      </c>
      <c r="B55" s="6" t="n">
        <v>25000</v>
      </c>
    </row>
    <row r="56" spans="1:3">
      <c r="A56" s="4" t="s">
        <v>391</v>
      </c>
      <c r="B56" s="4" t="s">
        <v>416</v>
      </c>
    </row>
    <row r="57" spans="1:3">
      <c r="A57" s="4" t="s">
        <v>393</v>
      </c>
      <c r="B57" s="4" t="s">
        <v>394</v>
      </c>
    </row>
    <row r="58" spans="1:3">
      <c r="A58" s="4" t="s">
        <v>385</v>
      </c>
    </row>
    <row r="59" spans="1:3">
      <c r="A59" s="4" t="s">
        <v>393</v>
      </c>
      <c r="B59" s="4" t="s">
        <v>394</v>
      </c>
    </row>
    <row r="60" spans="1:3">
      <c r="A60" s="4" t="s">
        <v>417</v>
      </c>
      <c r="B60" s="6" t="n">
        <v>47000</v>
      </c>
    </row>
    <row r="61" spans="1:3">
      <c r="A61" s="4" t="s">
        <v>386</v>
      </c>
    </row>
    <row r="62" spans="1:3">
      <c r="A62" s="4" t="s">
        <v>393</v>
      </c>
      <c r="B62" s="4" t="s">
        <v>358</v>
      </c>
    </row>
    <row r="63" spans="1:3">
      <c r="A63" s="4" t="s">
        <v>417</v>
      </c>
      <c r="B63" s="6" t="n">
        <v>89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8</v>
      </c>
      <c r="B1" s="2" t="s">
        <v>2</v>
      </c>
      <c r="C1" s="2" t="s">
        <v>30</v>
      </c>
    </row>
    <row r="2" spans="1:3">
      <c r="A2" s="4" t="s">
        <v>104</v>
      </c>
      <c r="B2" s="6" t="n">
        <v>1106753</v>
      </c>
      <c r="C2" s="6" t="n">
        <v>926166</v>
      </c>
    </row>
    <row r="3" spans="1:3">
      <c r="A3" s="4" t="s">
        <v>377</v>
      </c>
      <c r="B3" s="5" t="n">
        <v>-828123</v>
      </c>
      <c r="C3" s="5" t="n">
        <v>-789616</v>
      </c>
    </row>
    <row r="4" spans="1:3">
      <c r="A4" s="4" t="s">
        <v>378</v>
      </c>
      <c r="B4" s="5" t="n">
        <v>278630</v>
      </c>
      <c r="C4" s="5" t="n">
        <v>136550</v>
      </c>
    </row>
    <row r="5" spans="1:3">
      <c r="A5" s="4" t="s">
        <v>326</v>
      </c>
    </row>
    <row r="6" spans="1:3">
      <c r="A6" s="4" t="s">
        <v>104</v>
      </c>
      <c r="B6" s="5" t="n">
        <v>15000</v>
      </c>
      <c r="C6" s="5" t="n">
        <v>15000</v>
      </c>
    </row>
    <row r="7" spans="1:3">
      <c r="A7" s="4" t="s">
        <v>419</v>
      </c>
    </row>
    <row r="8" spans="1:3">
      <c r="A8" s="4" t="s">
        <v>104</v>
      </c>
      <c r="B8" s="5" t="n">
        <v>6000</v>
      </c>
      <c r="C8" s="5" t="n">
        <v>6000</v>
      </c>
    </row>
    <row r="9" spans="1:3">
      <c r="A9" s="4" t="s">
        <v>420</v>
      </c>
    </row>
    <row r="10" spans="1:3">
      <c r="A10" s="4" t="s">
        <v>104</v>
      </c>
      <c r="B10" s="5" t="n">
        <v>25000</v>
      </c>
      <c r="C10" s="5" t="n">
        <v>25000</v>
      </c>
    </row>
    <row r="11" spans="1:3">
      <c r="A11" s="4" t="s">
        <v>421</v>
      </c>
    </row>
    <row r="12" spans="1:3">
      <c r="A12" s="4" t="s">
        <v>104</v>
      </c>
      <c r="B12" s="5" t="n">
        <v>25000</v>
      </c>
      <c r="C12" s="5" t="n">
        <v>25000</v>
      </c>
    </row>
    <row r="13" spans="1:3">
      <c r="A13" s="4" t="s">
        <v>422</v>
      </c>
    </row>
    <row r="14" spans="1:3">
      <c r="A14" s="4" t="s">
        <v>104</v>
      </c>
      <c r="B14" s="5" t="n">
        <v>5000</v>
      </c>
      <c r="C14" s="5" t="n">
        <v>5000</v>
      </c>
    </row>
    <row r="15" spans="1:3">
      <c r="A15" s="4" t="s">
        <v>423</v>
      </c>
    </row>
    <row r="16" spans="1:3">
      <c r="A16" s="4" t="s">
        <v>104</v>
      </c>
      <c r="B16" s="5" t="n">
        <v>5000</v>
      </c>
      <c r="C16" s="5" t="n">
        <v>5000</v>
      </c>
    </row>
    <row r="17" spans="1:3">
      <c r="A17" s="4" t="s">
        <v>424</v>
      </c>
    </row>
    <row r="18" spans="1:3">
      <c r="A18" s="4" t="s">
        <v>104</v>
      </c>
      <c r="B18" s="5" t="n">
        <v>15000</v>
      </c>
      <c r="C18" s="5" t="n">
        <v>15000</v>
      </c>
    </row>
    <row r="19" spans="1:3">
      <c r="A19" s="4" t="s">
        <v>425</v>
      </c>
    </row>
    <row r="20" spans="1:3">
      <c r="A20" s="4" t="s">
        <v>104</v>
      </c>
      <c r="B20" s="5" t="n">
        <v>20000</v>
      </c>
      <c r="C20" s="5" t="n">
        <v>20000</v>
      </c>
    </row>
    <row r="21" spans="1:3">
      <c r="A21" s="4" t="s">
        <v>426</v>
      </c>
    </row>
    <row r="22" spans="1:3">
      <c r="A22" s="4" t="s">
        <v>104</v>
      </c>
      <c r="B22" s="5" t="n">
        <v>20000</v>
      </c>
      <c r="C22" s="5" t="n">
        <v>20000</v>
      </c>
    </row>
    <row r="23" spans="1:3">
      <c r="A23" s="4" t="s">
        <v>427</v>
      </c>
    </row>
    <row r="24" spans="1:3">
      <c r="A24" s="4" t="s">
        <v>104</v>
      </c>
      <c r="B24" s="5" t="n">
        <v>30000</v>
      </c>
      <c r="C24" s="5" t="n">
        <v>30000</v>
      </c>
    </row>
    <row r="25" spans="1:3">
      <c r="A25" s="4" t="s">
        <v>428</v>
      </c>
    </row>
    <row r="26" spans="1:3">
      <c r="A26" s="4" t="s">
        <v>104</v>
      </c>
      <c r="B26" s="5" t="n">
        <v>15000</v>
      </c>
      <c r="C26" s="5" t="n">
        <v>15000</v>
      </c>
    </row>
    <row r="27" spans="1:3">
      <c r="A27" s="4" t="s">
        <v>429</v>
      </c>
    </row>
    <row r="28" spans="1:3">
      <c r="A28" s="4" t="s">
        <v>104</v>
      </c>
      <c r="B28" s="5" t="n">
        <v>6000</v>
      </c>
      <c r="C28" s="5" t="n">
        <v>6000</v>
      </c>
    </row>
    <row r="29" spans="1:3">
      <c r="A29" s="4" t="s">
        <v>430</v>
      </c>
    </row>
    <row r="30" spans="1:3">
      <c r="A30" s="4" t="s">
        <v>104</v>
      </c>
      <c r="B30" s="5" t="n">
        <v>43000</v>
      </c>
      <c r="C30" s="5" t="n">
        <v>43000</v>
      </c>
    </row>
    <row r="31" spans="1:3">
      <c r="A31" s="4" t="s">
        <v>431</v>
      </c>
    </row>
    <row r="32" spans="1:3">
      <c r="A32" s="4" t="s">
        <v>104</v>
      </c>
      <c r="B32" s="5" t="n">
        <v>50000</v>
      </c>
      <c r="C32" s="5" t="n">
        <v>50000</v>
      </c>
    </row>
    <row r="33" spans="1:3">
      <c r="A33" s="4" t="s">
        <v>432</v>
      </c>
    </row>
    <row r="34" spans="1:3">
      <c r="A34" s="4" t="s">
        <v>104</v>
      </c>
      <c r="B34" s="5" t="n">
        <v>10000</v>
      </c>
      <c r="C34" s="5" t="n">
        <v>10000</v>
      </c>
    </row>
    <row r="35" spans="1:3">
      <c r="A35" s="4" t="s">
        <v>433</v>
      </c>
    </row>
    <row r="36" spans="1:3">
      <c r="A36" s="4" t="s">
        <v>104</v>
      </c>
      <c r="B36" s="5" t="n">
        <v>3000</v>
      </c>
      <c r="C36" s="5" t="n">
        <v>3000</v>
      </c>
    </row>
    <row r="37" spans="1:3">
      <c r="A37" s="4" t="s">
        <v>434</v>
      </c>
    </row>
    <row r="38" spans="1:3">
      <c r="A38" s="4" t="s">
        <v>104</v>
      </c>
      <c r="B38" s="5" t="n">
        <v>5221</v>
      </c>
      <c r="C38" s="5" t="n">
        <v>5221</v>
      </c>
    </row>
    <row r="39" spans="1:3">
      <c r="A39" s="4" t="s">
        <v>435</v>
      </c>
    </row>
    <row r="40" spans="1:3">
      <c r="A40" s="4" t="s">
        <v>104</v>
      </c>
      <c r="B40" s="5" t="n">
        <v>30000</v>
      </c>
      <c r="C40" s="5" t="n">
        <v>30000</v>
      </c>
    </row>
    <row r="41" spans="1:3">
      <c r="A41" s="4" t="s">
        <v>436</v>
      </c>
    </row>
    <row r="42" spans="1:3">
      <c r="A42" s="4" t="s">
        <v>104</v>
      </c>
      <c r="B42" s="5" t="n">
        <v>40000</v>
      </c>
      <c r="C42" s="5" t="n">
        <v>40000</v>
      </c>
    </row>
    <row r="43" spans="1:3">
      <c r="A43" s="4" t="s">
        <v>437</v>
      </c>
    </row>
    <row r="44" spans="1:3">
      <c r="A44" s="4" t="s">
        <v>104</v>
      </c>
      <c r="B44" s="5" t="n">
        <v>5000</v>
      </c>
      <c r="C44" s="5" t="n">
        <v>5000</v>
      </c>
    </row>
    <row r="45" spans="1:3">
      <c r="A45" s="4" t="s">
        <v>438</v>
      </c>
    </row>
    <row r="46" spans="1:3">
      <c r="A46" s="4" t="s">
        <v>104</v>
      </c>
      <c r="B46" s="5" t="n">
        <v>30000</v>
      </c>
      <c r="C46" s="5" t="n">
        <v>30000</v>
      </c>
    </row>
    <row r="47" spans="1:3">
      <c r="A47" s="4" t="s">
        <v>439</v>
      </c>
    </row>
    <row r="48" spans="1:3">
      <c r="A48" s="4" t="s">
        <v>104</v>
      </c>
      <c r="B48" s="5" t="n">
        <v>25000</v>
      </c>
      <c r="C48" s="5" t="n">
        <v>25000</v>
      </c>
    </row>
    <row r="49" spans="1:3">
      <c r="A49" s="4" t="s">
        <v>440</v>
      </c>
    </row>
    <row r="50" spans="1:3">
      <c r="A50" s="4" t="s">
        <v>104</v>
      </c>
      <c r="B50" s="5" t="n">
        <v>200000</v>
      </c>
      <c r="C50" s="5" t="n">
        <v>197936</v>
      </c>
    </row>
    <row r="51" spans="1:3">
      <c r="A51" s="4" t="s">
        <v>441</v>
      </c>
    </row>
    <row r="52" spans="1:3">
      <c r="A52" s="4" t="s">
        <v>104</v>
      </c>
      <c r="B52" s="5" t="n">
        <v>25000</v>
      </c>
      <c r="C52" s="5" t="n">
        <v>24225</v>
      </c>
    </row>
    <row r="53" spans="1:3">
      <c r="A53" s="4" t="s">
        <v>442</v>
      </c>
    </row>
    <row r="54" spans="1:3">
      <c r="A54" s="4" t="s">
        <v>104</v>
      </c>
      <c r="B54" s="5" t="n">
        <v>25000</v>
      </c>
      <c r="C54" s="5" t="n">
        <v>23267</v>
      </c>
    </row>
    <row r="55" spans="1:3">
      <c r="A55" s="4" t="s">
        <v>443</v>
      </c>
    </row>
    <row r="56" spans="1:3">
      <c r="A56" s="4" t="s">
        <v>104</v>
      </c>
      <c r="B56" s="5" t="n">
        <v>50000</v>
      </c>
      <c r="C56" s="5" t="n">
        <v>48468</v>
      </c>
    </row>
    <row r="57" spans="1:3">
      <c r="A57" s="4" t="s">
        <v>444</v>
      </c>
    </row>
    <row r="58" spans="1:3">
      <c r="A58" s="4" t="s">
        <v>104</v>
      </c>
      <c r="B58" s="5" t="n">
        <v>25000</v>
      </c>
      <c r="C58" s="5" t="n">
        <v>25000</v>
      </c>
    </row>
    <row r="59" spans="1:3">
      <c r="A59" s="4" t="s">
        <v>445</v>
      </c>
    </row>
    <row r="60" spans="1:3">
      <c r="A60" s="4" t="s">
        <v>104</v>
      </c>
      <c r="B60" s="5" t="n">
        <v>49609</v>
      </c>
      <c r="C60" s="5" t="n">
        <v>47299</v>
      </c>
    </row>
    <row r="61" spans="1:3">
      <c r="A61" s="4" t="s">
        <v>446</v>
      </c>
    </row>
    <row r="62" spans="1:3">
      <c r="A62" s="4" t="s">
        <v>104</v>
      </c>
      <c r="B62" s="5" t="n">
        <v>19801</v>
      </c>
      <c r="C62" s="5" t="n">
        <v>19250</v>
      </c>
    </row>
    <row r="63" spans="1:3">
      <c r="A63" s="4" t="s">
        <v>447</v>
      </c>
    </row>
    <row r="64" spans="1:3">
      <c r="A64" s="4" t="s">
        <v>104</v>
      </c>
      <c r="B64" s="5" t="n">
        <v>25000</v>
      </c>
      <c r="C64" s="5" t="n">
        <v>25000</v>
      </c>
    </row>
    <row r="65" spans="1:3">
      <c r="A65" s="4" t="s">
        <v>448</v>
      </c>
    </row>
    <row r="66" spans="1:3">
      <c r="A66" s="4" t="s">
        <v>104</v>
      </c>
      <c r="B66" s="5" t="n">
        <v>12500</v>
      </c>
      <c r="C66" s="5" t="n">
        <v>12500</v>
      </c>
    </row>
    <row r="67" spans="1:3">
      <c r="A67" s="4" t="s">
        <v>449</v>
      </c>
    </row>
    <row r="68" spans="1:3">
      <c r="A68" s="4" t="s">
        <v>104</v>
      </c>
      <c r="B68" s="5" t="n">
        <v>25000</v>
      </c>
      <c r="C68" s="5" t="n">
        <v>25000</v>
      </c>
    </row>
    <row r="69" spans="1:3">
      <c r="A69" s="4" t="s">
        <v>450</v>
      </c>
    </row>
    <row r="70" spans="1:3">
      <c r="A70" s="4" t="s">
        <v>104</v>
      </c>
      <c r="B70" s="5" t="n">
        <v>50000</v>
      </c>
      <c r="C70" s="5" t="n">
        <v>50000</v>
      </c>
    </row>
    <row r="71" spans="1:3">
      <c r="A71" s="4" t="s">
        <v>451</v>
      </c>
    </row>
    <row r="72" spans="1:3">
      <c r="A72" s="4" t="s">
        <v>104</v>
      </c>
      <c r="B72" s="5" t="n">
        <v>23630</v>
      </c>
      <c r="C72" s="4" t="s">
        <v>54</v>
      </c>
    </row>
    <row r="73" spans="1:3">
      <c r="A73" s="4" t="s">
        <v>452</v>
      </c>
    </row>
    <row r="74" spans="1:3">
      <c r="A74" s="4" t="s">
        <v>104</v>
      </c>
      <c r="B74" s="5" t="n">
        <v>15000</v>
      </c>
      <c r="C74" s="4" t="s">
        <v>54</v>
      </c>
    </row>
    <row r="75" spans="1:3">
      <c r="A75" s="4" t="s">
        <v>453</v>
      </c>
    </row>
    <row r="76" spans="1:3">
      <c r="A76" s="4" t="s">
        <v>104</v>
      </c>
      <c r="B76" s="5" t="n">
        <v>30000</v>
      </c>
      <c r="C76" s="4" t="s">
        <v>54</v>
      </c>
    </row>
    <row r="77" spans="1:3">
      <c r="A77" s="4" t="s">
        <v>454</v>
      </c>
    </row>
    <row r="78" spans="1:3">
      <c r="A78" s="4" t="s">
        <v>104</v>
      </c>
      <c r="B78" s="5" t="n">
        <v>25000</v>
      </c>
      <c r="C78" s="4" t="s">
        <v>54</v>
      </c>
    </row>
    <row r="79" spans="1:3">
      <c r="A79" s="4" t="s">
        <v>455</v>
      </c>
    </row>
    <row r="80" spans="1:3">
      <c r="A80" s="4" t="s">
        <v>104</v>
      </c>
      <c r="B80" s="6" t="n">
        <v>77992</v>
      </c>
      <c r="C80" s="4" t="s">
        <v>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6</v>
      </c>
      <c r="B1" s="2" t="s">
        <v>2</v>
      </c>
      <c r="C1" s="2" t="s">
        <v>30</v>
      </c>
    </row>
    <row r="2" spans="1:3">
      <c r="A2" s="4" t="s">
        <v>440</v>
      </c>
    </row>
    <row r="3" spans="1:3">
      <c r="A3" s="4" t="s">
        <v>457</v>
      </c>
      <c r="B3" s="6" t="n">
        <v>0</v>
      </c>
      <c r="C3" s="6" t="n">
        <v>2064</v>
      </c>
    </row>
    <row r="4" spans="1:3">
      <c r="A4" s="4" t="s">
        <v>441</v>
      </c>
    </row>
    <row r="5" spans="1:3">
      <c r="A5" s="4" t="s">
        <v>457</v>
      </c>
      <c r="B5" s="5" t="n">
        <v>0</v>
      </c>
      <c r="C5" s="5" t="n">
        <v>775</v>
      </c>
    </row>
    <row r="6" spans="1:3">
      <c r="A6" s="4" t="s">
        <v>442</v>
      </c>
    </row>
    <row r="7" spans="1:3">
      <c r="A7" s="4" t="s">
        <v>457</v>
      </c>
      <c r="B7" s="5" t="n">
        <v>0</v>
      </c>
      <c r="C7" s="5" t="n">
        <v>1733</v>
      </c>
    </row>
    <row r="8" spans="1:3">
      <c r="A8" s="4" t="s">
        <v>443</v>
      </c>
    </row>
    <row r="9" spans="1:3">
      <c r="A9" s="4" t="s">
        <v>457</v>
      </c>
      <c r="B9" s="5" t="n">
        <v>0</v>
      </c>
      <c r="C9" s="5" t="n">
        <v>1532</v>
      </c>
    </row>
    <row r="10" spans="1:3">
      <c r="A10" s="4" t="s">
        <v>445</v>
      </c>
    </row>
    <row r="11" spans="1:3">
      <c r="A11" s="4" t="s">
        <v>457</v>
      </c>
      <c r="B11" s="5" t="n">
        <v>391</v>
      </c>
      <c r="C11" s="5" t="n">
        <v>2701</v>
      </c>
    </row>
    <row r="12" spans="1:3">
      <c r="A12" s="4" t="s">
        <v>446</v>
      </c>
    </row>
    <row r="13" spans="1:3">
      <c r="A13" s="4" t="s">
        <v>457</v>
      </c>
      <c r="B13" s="5" t="n">
        <v>199</v>
      </c>
      <c r="C13" s="6" t="n">
        <v>750</v>
      </c>
    </row>
    <row r="14" spans="1:3">
      <c r="A14" s="4" t="s">
        <v>451</v>
      </c>
    </row>
    <row r="15" spans="1:3">
      <c r="A15" s="4" t="s">
        <v>457</v>
      </c>
      <c r="B15" s="5" t="n">
        <v>51370</v>
      </c>
    </row>
    <row r="16" spans="1:3">
      <c r="A16" s="4" t="s">
        <v>455</v>
      </c>
    </row>
    <row r="17" spans="1:3">
      <c r="A17" s="4" t="s">
        <v>457</v>
      </c>
      <c r="B17" s="6" t="n">
        <v>470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58</v>
      </c>
      <c r="B1" s="2" t="s">
        <v>459</v>
      </c>
    </row>
    <row r="2" spans="1:2">
      <c r="A2" s="3" t="s">
        <v>272</v>
      </c>
    </row>
    <row r="3" spans="1:2">
      <c r="A3" s="4" t="s">
        <v>460</v>
      </c>
      <c r="B3" s="6" t="n">
        <v>875721</v>
      </c>
    </row>
    <row r="4" spans="1:2">
      <c r="A4" s="4" t="s">
        <v>461</v>
      </c>
      <c r="B4" s="5" t="n">
        <v>330000</v>
      </c>
    </row>
    <row r="5" spans="1:2">
      <c r="A5" s="4" t="s">
        <v>104</v>
      </c>
      <c r="B5" s="6" t="n">
        <v>12057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O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6"/>
    <col customWidth="1" max="16" min="16" width="15"/>
    <col customWidth="1" max="17" min="17" width="16"/>
    <col customWidth="1" max="18" min="18" width="15"/>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6"/>
    <col customWidth="1" max="27" min="27" width="16"/>
    <col customWidth="1" max="28" min="28" width="16"/>
    <col customWidth="1" max="29" min="29" width="16"/>
    <col customWidth="1" max="30" min="30" width="16"/>
    <col customWidth="1" max="31" min="31" width="16"/>
    <col customWidth="1" max="32" min="32" width="16"/>
    <col customWidth="1" max="33" min="33" width="16"/>
    <col customWidth="1" max="34" min="34" width="15"/>
    <col customWidth="1" max="35" min="35" width="14"/>
    <col customWidth="1" max="36" min="36" width="14"/>
    <col customWidth="1" max="37" min="37" width="16"/>
    <col customWidth="1" max="38" min="38" width="14"/>
    <col customWidth="1" max="39" min="39" width="14"/>
    <col customWidth="1" max="40" min="40" width="14"/>
    <col customWidth="1" max="41" min="41" width="13"/>
  </cols>
  <sheetData>
    <row r="1" spans="1:41">
      <c r="A1" s="1" t="s">
        <v>462</v>
      </c>
      <c r="B1" s="2" t="s">
        <v>463</v>
      </c>
      <c r="C1" s="2" t="s">
        <v>464</v>
      </c>
      <c r="D1" s="2" t="s">
        <v>465</v>
      </c>
      <c r="E1" s="2" t="s">
        <v>466</v>
      </c>
      <c r="F1" s="2" t="s">
        <v>467</v>
      </c>
      <c r="G1" s="2" t="s">
        <v>468</v>
      </c>
      <c r="H1" s="2" t="s">
        <v>469</v>
      </c>
      <c r="I1" s="2" t="s">
        <v>470</v>
      </c>
      <c r="J1" s="2" t="s">
        <v>471</v>
      </c>
      <c r="K1" s="2" t="s">
        <v>472</v>
      </c>
      <c r="L1" s="2" t="s">
        <v>473</v>
      </c>
      <c r="M1" s="2" t="s">
        <v>474</v>
      </c>
      <c r="N1" s="2" t="s">
        <v>475</v>
      </c>
      <c r="O1" s="2" t="s">
        <v>476</v>
      </c>
      <c r="P1" s="2" t="s">
        <v>477</v>
      </c>
      <c r="Q1" s="2" t="s">
        <v>478</v>
      </c>
      <c r="R1" s="2" t="s">
        <v>479</v>
      </c>
      <c r="S1" s="2" t="s">
        <v>480</v>
      </c>
      <c r="T1" s="2" t="s">
        <v>481</v>
      </c>
      <c r="U1" s="2" t="s">
        <v>482</v>
      </c>
      <c r="V1" s="2" t="s">
        <v>4</v>
      </c>
      <c r="W1" s="2" t="s">
        <v>483</v>
      </c>
      <c r="X1" s="2" t="s">
        <v>484</v>
      </c>
      <c r="Y1" s="2" t="s">
        <v>485</v>
      </c>
      <c r="Z1" s="2" t="s">
        <v>486</v>
      </c>
      <c r="AA1" s="2" t="s">
        <v>487</v>
      </c>
      <c r="AB1" s="2" t="s">
        <v>488</v>
      </c>
      <c r="AC1" s="2" t="s">
        <v>489</v>
      </c>
      <c r="AD1" s="2" t="s">
        <v>490</v>
      </c>
      <c r="AE1" s="2" t="s">
        <v>491</v>
      </c>
      <c r="AF1" s="2" t="s">
        <v>492</v>
      </c>
      <c r="AG1" s="2" t="s">
        <v>493</v>
      </c>
      <c r="AH1" s="2" t="s">
        <v>494</v>
      </c>
      <c r="AI1" s="2" t="s">
        <v>495</v>
      </c>
      <c r="AJ1" s="2" t="s">
        <v>496</v>
      </c>
      <c r="AK1" s="2" t="s">
        <v>497</v>
      </c>
      <c r="AL1" s="2" t="s">
        <v>2</v>
      </c>
      <c r="AM1" s="2" t="s">
        <v>30</v>
      </c>
      <c r="AN1" s="2" t="s">
        <v>312</v>
      </c>
      <c r="AO1" s="2" t="s">
        <v>464</v>
      </c>
    </row>
    <row r="2" spans="1:41">
      <c r="A2" s="4" t="s">
        <v>498</v>
      </c>
      <c r="AL2" s="6" t="n">
        <v>60980</v>
      </c>
      <c r="AM2" s="6" t="n">
        <v>-3421</v>
      </c>
    </row>
    <row r="3" spans="1:41">
      <c r="A3" s="4" t="s">
        <v>89</v>
      </c>
      <c r="AL3" s="5" t="n">
        <v>259037</v>
      </c>
      <c r="AM3" s="5" t="n">
        <v>95427</v>
      </c>
    </row>
    <row r="4" spans="1:41">
      <c r="A4" s="4" t="s">
        <v>499</v>
      </c>
      <c r="AL4" s="5" t="n">
        <v>828123</v>
      </c>
      <c r="AM4" s="5" t="n">
        <v>789616</v>
      </c>
    </row>
    <row r="5" spans="1:41">
      <c r="A5" s="4" t="s">
        <v>500</v>
      </c>
      <c r="AL5" s="5" t="n">
        <v>337020</v>
      </c>
      <c r="AM5" s="5" t="n">
        <v>233856</v>
      </c>
    </row>
    <row r="6" spans="1:41">
      <c r="A6" s="4" t="s">
        <v>88</v>
      </c>
      <c r="AL6" s="5" t="n">
        <v>1159019</v>
      </c>
      <c r="AM6" s="5" t="n">
        <v>1666238</v>
      </c>
    </row>
    <row r="7" spans="1:41">
      <c r="A7" s="4" t="s">
        <v>501</v>
      </c>
    </row>
    <row r="8" spans="1:41">
      <c r="A8" s="4" t="s">
        <v>498</v>
      </c>
      <c r="C8" s="6" t="n">
        <v>75000</v>
      </c>
      <c r="F8" s="6" t="n">
        <v>20000</v>
      </c>
      <c r="G8" s="6" t="n">
        <v>50000</v>
      </c>
      <c r="H8" s="6" t="n">
        <v>25000</v>
      </c>
      <c r="I8" s="6" t="n">
        <v>25000</v>
      </c>
      <c r="AA8" s="6" t="n">
        <v>25000</v>
      </c>
      <c r="AB8" s="6" t="n">
        <v>200000</v>
      </c>
    </row>
    <row r="9" spans="1:41">
      <c r="A9" s="4" t="s">
        <v>502</v>
      </c>
      <c r="C9" s="4" t="s">
        <v>503</v>
      </c>
      <c r="F9" s="4" t="s">
        <v>504</v>
      </c>
      <c r="G9" s="4" t="s">
        <v>505</v>
      </c>
      <c r="H9" s="4" t="s">
        <v>506</v>
      </c>
      <c r="I9" s="4" t="s">
        <v>507</v>
      </c>
      <c r="AA9" s="4" t="s">
        <v>508</v>
      </c>
      <c r="AB9" s="4" t="s">
        <v>413</v>
      </c>
    </row>
    <row r="10" spans="1:41">
      <c r="A10" s="4" t="s">
        <v>509</v>
      </c>
      <c r="I10" s="4" t="s">
        <v>510</v>
      </c>
      <c r="AA10" s="4" t="s">
        <v>511</v>
      </c>
      <c r="AB10" s="4" t="s">
        <v>510</v>
      </c>
    </row>
    <row r="11" spans="1:41">
      <c r="A11" s="4" t="s">
        <v>393</v>
      </c>
      <c r="C11" s="4" t="s">
        <v>412</v>
      </c>
      <c r="F11" s="4" t="s">
        <v>412</v>
      </c>
      <c r="G11" s="4" t="s">
        <v>412</v>
      </c>
      <c r="H11" s="4" t="s">
        <v>412</v>
      </c>
      <c r="I11" s="4" t="s">
        <v>412</v>
      </c>
      <c r="AA11" s="4" t="s">
        <v>412</v>
      </c>
      <c r="AB11" s="4" t="s">
        <v>412</v>
      </c>
      <c r="AO11" s="4" t="s">
        <v>412</v>
      </c>
    </row>
    <row r="12" spans="1:41">
      <c r="A12" s="4" t="s">
        <v>395</v>
      </c>
      <c r="C12" s="5" t="n">
        <v>2225000</v>
      </c>
      <c r="F12" s="5" t="n">
        <v>300000</v>
      </c>
      <c r="G12" s="5" t="n">
        <v>750000</v>
      </c>
      <c r="H12" s="5" t="n">
        <v>500000</v>
      </c>
      <c r="I12" s="5" t="n">
        <v>250000</v>
      </c>
      <c r="AA12" s="5" t="n">
        <v>250000</v>
      </c>
      <c r="AB12" s="5" t="n">
        <v>2000000</v>
      </c>
      <c r="AO12" s="5" t="n">
        <v>2225000</v>
      </c>
    </row>
    <row r="13" spans="1:41">
      <c r="A13" s="4" t="s">
        <v>396</v>
      </c>
      <c r="C13" s="8" t="n">
        <v>0.1</v>
      </c>
      <c r="F13" s="8" t="n">
        <v>0.15</v>
      </c>
      <c r="G13" s="8" t="n">
        <v>0.15</v>
      </c>
      <c r="H13" s="8" t="n">
        <v>0.15</v>
      </c>
      <c r="I13" s="8" t="n">
        <v>0.15</v>
      </c>
      <c r="AA13" s="8" t="n">
        <v>0.15</v>
      </c>
      <c r="AB13" s="8" t="n">
        <v>0.15</v>
      </c>
      <c r="AO13" s="8" t="n">
        <v>0.1</v>
      </c>
    </row>
    <row r="14" spans="1:41">
      <c r="A14" s="4" t="s">
        <v>512</v>
      </c>
      <c r="C14" s="4" t="s">
        <v>339</v>
      </c>
      <c r="F14" s="4" t="s">
        <v>339</v>
      </c>
      <c r="G14" s="4" t="s">
        <v>339</v>
      </c>
      <c r="H14" s="4" t="s">
        <v>339</v>
      </c>
      <c r="I14" s="4" t="s">
        <v>339</v>
      </c>
      <c r="AA14" s="4" t="s">
        <v>339</v>
      </c>
      <c r="AB14" s="4" t="s">
        <v>339</v>
      </c>
    </row>
    <row r="15" spans="1:41">
      <c r="A15" s="4" t="s">
        <v>89</v>
      </c>
      <c r="AL15" s="5" t="n">
        <v>49587</v>
      </c>
      <c r="AM15" s="5" t="n">
        <v>21169</v>
      </c>
    </row>
    <row r="16" spans="1:41">
      <c r="A16" s="4" t="s">
        <v>513</v>
      </c>
      <c r="AO16" s="9" t="n">
        <v>0.02</v>
      </c>
    </row>
    <row r="17" spans="1:41">
      <c r="A17" s="4" t="s">
        <v>514</v>
      </c>
      <c r="C17" s="8" t="n">
        <v>0.02</v>
      </c>
      <c r="F17" s="8" t="n">
        <v>0.05</v>
      </c>
      <c r="G17" s="8" t="n">
        <v>0.05</v>
      </c>
      <c r="H17" s="8" t="n">
        <v>0.05</v>
      </c>
      <c r="I17" s="8" t="n">
        <v>0.05</v>
      </c>
      <c r="AA17" s="8" t="n">
        <v>0.05</v>
      </c>
      <c r="AB17" s="8" t="n">
        <v>0.05</v>
      </c>
      <c r="AO17" s="9" t="n">
        <v>0.02</v>
      </c>
    </row>
    <row r="18" spans="1:41">
      <c r="A18" s="4" t="s">
        <v>515</v>
      </c>
      <c r="C18" s="8" t="n">
        <v>0.02</v>
      </c>
      <c r="F18" s="8" t="n">
        <v>0.05</v>
      </c>
      <c r="G18" s="8" t="n">
        <v>0.05</v>
      </c>
      <c r="H18" s="8" t="n">
        <v>0.05</v>
      </c>
      <c r="I18" s="8" t="n">
        <v>0.05</v>
      </c>
      <c r="AA18" s="8" t="n">
        <v>0.05</v>
      </c>
      <c r="AB18" s="8" t="n">
        <v>0.05</v>
      </c>
      <c r="AO18" s="8" t="n">
        <v>0.02</v>
      </c>
    </row>
    <row r="19" spans="1:41">
      <c r="A19" s="4" t="s">
        <v>516</v>
      </c>
      <c r="AO19" s="6" t="n">
        <v>73697</v>
      </c>
    </row>
    <row r="20" spans="1:41">
      <c r="A20" s="4" t="s">
        <v>88</v>
      </c>
      <c r="AL20" s="6" t="n">
        <v>103865</v>
      </c>
      <c r="AM20" s="5" t="n">
        <v>90508</v>
      </c>
    </row>
    <row r="21" spans="1:41">
      <c r="A21" s="4" t="s">
        <v>517</v>
      </c>
      <c r="AL21" s="4" t="s">
        <v>339</v>
      </c>
      <c r="AO21" s="4" t="s">
        <v>518</v>
      </c>
    </row>
    <row r="22" spans="1:41">
      <c r="A22" s="4" t="s">
        <v>519</v>
      </c>
      <c r="AL22" s="4" t="s">
        <v>520</v>
      </c>
      <c r="AO22" s="4" t="s">
        <v>521</v>
      </c>
    </row>
    <row r="23" spans="1:41">
      <c r="A23" s="4" t="s">
        <v>522</v>
      </c>
      <c r="AL23" s="4" t="s">
        <v>356</v>
      </c>
      <c r="AO23" s="4" t="s">
        <v>356</v>
      </c>
    </row>
    <row r="24" spans="1:41">
      <c r="A24" s="4" t="s">
        <v>523</v>
      </c>
      <c r="AL24" s="4" t="s">
        <v>524</v>
      </c>
      <c r="AO24" s="4" t="s">
        <v>524</v>
      </c>
    </row>
    <row r="25" spans="1:41">
      <c r="A25" s="4" t="s">
        <v>525</v>
      </c>
      <c r="C25" s="6" t="n">
        <v>73697</v>
      </c>
      <c r="AO25" s="6" t="n">
        <v>73697</v>
      </c>
    </row>
    <row r="26" spans="1:41">
      <c r="A26" s="4" t="s">
        <v>526</v>
      </c>
    </row>
    <row r="27" spans="1:41">
      <c r="A27" s="4" t="s">
        <v>516</v>
      </c>
      <c r="AM27" s="6" t="n">
        <v>37830</v>
      </c>
      <c r="AN27" s="6" t="n">
        <v>5713</v>
      </c>
    </row>
    <row r="28" spans="1:41">
      <c r="A28" s="4" t="s">
        <v>517</v>
      </c>
      <c r="AL28" s="4" t="s">
        <v>339</v>
      </c>
    </row>
    <row r="29" spans="1:41">
      <c r="A29" s="4" t="s">
        <v>522</v>
      </c>
      <c r="AL29" s="4" t="s">
        <v>356</v>
      </c>
    </row>
    <row r="30" spans="1:41">
      <c r="A30" s="4" t="s">
        <v>527</v>
      </c>
    </row>
    <row r="31" spans="1:41">
      <c r="A31" s="4" t="s">
        <v>519</v>
      </c>
      <c r="AL31" s="4" t="s">
        <v>528</v>
      </c>
    </row>
    <row r="32" spans="1:41">
      <c r="A32" s="4" t="s">
        <v>523</v>
      </c>
      <c r="AL32" s="4" t="s">
        <v>529</v>
      </c>
    </row>
    <row r="33" spans="1:41">
      <c r="A33" s="4" t="s">
        <v>530</v>
      </c>
    </row>
    <row r="34" spans="1:41">
      <c r="A34" s="4" t="s">
        <v>519</v>
      </c>
      <c r="AL34" s="4" t="s">
        <v>531</v>
      </c>
    </row>
    <row r="35" spans="1:41">
      <c r="A35" s="4" t="s">
        <v>523</v>
      </c>
      <c r="AL35" s="4" t="s">
        <v>532</v>
      </c>
    </row>
    <row r="36" spans="1:41">
      <c r="A36" s="4" t="s">
        <v>533</v>
      </c>
    </row>
    <row r="37" spans="1:41">
      <c r="A37" s="4" t="s">
        <v>534</v>
      </c>
      <c r="D37" s="6" t="n">
        <v>25000</v>
      </c>
      <c r="E37" s="6" t="n">
        <v>12500</v>
      </c>
      <c r="J37" s="6" t="n">
        <v>25000</v>
      </c>
      <c r="K37" s="6" t="n">
        <v>5000</v>
      </c>
      <c r="L37" s="6" t="n">
        <v>40000</v>
      </c>
      <c r="M37" s="6" t="n">
        <v>10000</v>
      </c>
      <c r="N37" s="6" t="n">
        <v>50000</v>
      </c>
      <c r="O37" s="6" t="n">
        <v>6000</v>
      </c>
      <c r="P37" s="6" t="n">
        <v>43000</v>
      </c>
      <c r="Q37" s="6" t="n">
        <v>15000</v>
      </c>
      <c r="R37" s="6" t="n">
        <v>10000</v>
      </c>
      <c r="S37" s="6" t="n">
        <v>25000</v>
      </c>
      <c r="U37" s="6" t="n">
        <v>200000</v>
      </c>
      <c r="V37" s="6" t="n">
        <v>25000</v>
      </c>
      <c r="W37" s="6" t="n">
        <v>30000</v>
      </c>
      <c r="X37" s="6" t="n">
        <v>50000</v>
      </c>
      <c r="Y37" s="6" t="n">
        <v>25000</v>
      </c>
      <c r="Z37" s="6" t="n">
        <v>25000</v>
      </c>
      <c r="AC37" s="6" t="n">
        <v>30000</v>
      </c>
      <c r="AD37" s="6" t="n">
        <v>30000</v>
      </c>
      <c r="AE37" s="6" t="n">
        <v>5221</v>
      </c>
      <c r="AF37" s="6" t="n">
        <v>3000</v>
      </c>
      <c r="AG37" s="6" t="n">
        <v>20000</v>
      </c>
      <c r="AH37" s="6" t="n">
        <v>18000</v>
      </c>
      <c r="AI37" s="6" t="n">
        <v>5000</v>
      </c>
      <c r="AJ37" s="6" t="n">
        <v>5000</v>
      </c>
      <c r="AK37" s="6" t="n">
        <v>25000</v>
      </c>
    </row>
    <row r="38" spans="1:41">
      <c r="A38" s="4" t="s">
        <v>502</v>
      </c>
      <c r="D38" s="4" t="s">
        <v>535</v>
      </c>
      <c r="E38" s="4" t="s">
        <v>536</v>
      </c>
      <c r="J38" s="4" t="s">
        <v>537</v>
      </c>
      <c r="K38" s="4" t="s">
        <v>538</v>
      </c>
      <c r="L38" s="4" t="s">
        <v>539</v>
      </c>
      <c r="M38" s="4" t="s">
        <v>540</v>
      </c>
      <c r="N38" s="4" t="s">
        <v>541</v>
      </c>
      <c r="O38" s="4" t="s">
        <v>542</v>
      </c>
      <c r="P38" s="4" t="s">
        <v>543</v>
      </c>
      <c r="Q38" s="4" t="s">
        <v>544</v>
      </c>
      <c r="R38" s="4" t="s">
        <v>545</v>
      </c>
      <c r="S38" s="4" t="s">
        <v>546</v>
      </c>
      <c r="U38" s="4" t="s">
        <v>547</v>
      </c>
      <c r="V38" s="4" t="s">
        <v>548</v>
      </c>
      <c r="W38" s="4" t="s">
        <v>549</v>
      </c>
      <c r="X38" s="4" t="s">
        <v>550</v>
      </c>
      <c r="Y38" s="4" t="s">
        <v>551</v>
      </c>
      <c r="Z38" s="4" t="s">
        <v>552</v>
      </c>
      <c r="AC38" s="4" t="s">
        <v>553</v>
      </c>
      <c r="AD38" s="4" t="s">
        <v>554</v>
      </c>
      <c r="AE38" s="4" t="s">
        <v>555</v>
      </c>
      <c r="AF38" s="4" t="s">
        <v>556</v>
      </c>
      <c r="AG38" s="4" t="s">
        <v>557</v>
      </c>
      <c r="AH38" s="4" t="s">
        <v>558</v>
      </c>
      <c r="AK38" s="4" t="s">
        <v>546</v>
      </c>
    </row>
    <row r="39" spans="1:41">
      <c r="A39" s="4" t="s">
        <v>509</v>
      </c>
      <c r="S39" s="4" t="s">
        <v>559</v>
      </c>
      <c r="AK39" s="4" t="s">
        <v>559</v>
      </c>
    </row>
    <row r="40" spans="1:41">
      <c r="A40" s="4" t="s">
        <v>393</v>
      </c>
      <c r="D40" s="4" t="s">
        <v>412</v>
      </c>
      <c r="E40" s="4" t="s">
        <v>394</v>
      </c>
      <c r="J40" s="4" t="s">
        <v>412</v>
      </c>
      <c r="K40" s="4" t="s">
        <v>394</v>
      </c>
      <c r="L40" s="4" t="s">
        <v>412</v>
      </c>
      <c r="M40" s="4" t="s">
        <v>412</v>
      </c>
      <c r="N40" s="4" t="s">
        <v>394</v>
      </c>
      <c r="O40" s="4" t="s">
        <v>394</v>
      </c>
      <c r="P40" s="4" t="s">
        <v>394</v>
      </c>
      <c r="Q40" s="4" t="s">
        <v>394</v>
      </c>
      <c r="R40" s="4" t="s">
        <v>394</v>
      </c>
      <c r="S40" s="4" t="s">
        <v>394</v>
      </c>
      <c r="V40" s="4" t="s">
        <v>394</v>
      </c>
      <c r="W40" s="4" t="s">
        <v>394</v>
      </c>
      <c r="X40" s="4" t="s">
        <v>412</v>
      </c>
      <c r="Y40" s="4" t="s">
        <v>412</v>
      </c>
      <c r="Z40" s="4" t="s">
        <v>412</v>
      </c>
      <c r="AC40" s="4" t="s">
        <v>412</v>
      </c>
      <c r="AD40" s="4" t="s">
        <v>412</v>
      </c>
      <c r="AE40" s="4" t="s">
        <v>394</v>
      </c>
      <c r="AF40" s="4" t="s">
        <v>394</v>
      </c>
      <c r="AG40" s="4" t="s">
        <v>394</v>
      </c>
      <c r="AH40" s="4" t="s">
        <v>394</v>
      </c>
      <c r="AI40" s="4" t="s">
        <v>394</v>
      </c>
      <c r="AJ40" s="4" t="s">
        <v>394</v>
      </c>
      <c r="AK40" s="4" t="s">
        <v>394</v>
      </c>
    </row>
    <row r="41" spans="1:41">
      <c r="A41" s="4" t="s">
        <v>395</v>
      </c>
      <c r="S41" s="5" t="n">
        <v>250000</v>
      </c>
      <c r="AI41" s="5" t="n">
        <v>50000</v>
      </c>
      <c r="AJ41" s="5" t="n">
        <v>50000</v>
      </c>
      <c r="AK41" s="5" t="n">
        <v>250000</v>
      </c>
    </row>
    <row r="42" spans="1:41">
      <c r="A42" s="4" t="s">
        <v>396</v>
      </c>
      <c r="S42" s="8" t="n">
        <v>0.25</v>
      </c>
      <c r="AI42" s="8" t="n">
        <v>0.25</v>
      </c>
      <c r="AJ42" s="8" t="n">
        <v>0.25</v>
      </c>
      <c r="AK42" s="8" t="n">
        <v>0.25</v>
      </c>
    </row>
    <row r="43" spans="1:41">
      <c r="A43" s="4" t="s">
        <v>512</v>
      </c>
      <c r="S43" s="4" t="s">
        <v>341</v>
      </c>
      <c r="AI43" s="4" t="s">
        <v>341</v>
      </c>
      <c r="AJ43" s="4" t="s">
        <v>341</v>
      </c>
      <c r="AK43" s="4" t="s">
        <v>341</v>
      </c>
    </row>
    <row r="44" spans="1:41">
      <c r="A44" s="4" t="s">
        <v>89</v>
      </c>
      <c r="S44" s="6" t="n">
        <v>8850</v>
      </c>
      <c r="AI44" s="6" t="n">
        <v>2435</v>
      </c>
      <c r="AJ44" s="6" t="n">
        <v>2495</v>
      </c>
      <c r="AK44" s="6" t="n">
        <v>8850</v>
      </c>
    </row>
    <row r="45" spans="1:41">
      <c r="A45" s="4" t="s">
        <v>513</v>
      </c>
      <c r="M45" s="8" t="n">
        <v>0.1</v>
      </c>
      <c r="N45" s="8" t="n">
        <v>0.1</v>
      </c>
      <c r="P45" s="8" t="n">
        <v>0.1</v>
      </c>
      <c r="Q45" s="8" t="n">
        <v>0.1</v>
      </c>
      <c r="R45" s="8" t="n">
        <v>0.1</v>
      </c>
      <c r="AF45" s="8" t="n">
        <v>0.1</v>
      </c>
    </row>
    <row r="46" spans="1:41">
      <c r="A46" s="4" t="s">
        <v>560</v>
      </c>
      <c r="U46" s="5" t="n">
        <v>4000000</v>
      </c>
    </row>
    <row r="47" spans="1:41">
      <c r="A47" s="4" t="s">
        <v>561</v>
      </c>
      <c r="U47" s="6" t="n">
        <v>64000</v>
      </c>
    </row>
    <row r="48" spans="1:41">
      <c r="A48" s="4" t="s">
        <v>562</v>
      </c>
    </row>
    <row r="49" spans="1:41">
      <c r="A49" s="4" t="s">
        <v>534</v>
      </c>
      <c r="B49" s="6" t="n">
        <v>15000</v>
      </c>
      <c r="T49" s="6" t="n">
        <v>6000</v>
      </c>
    </row>
    <row r="50" spans="1:41">
      <c r="A50" s="4" t="s">
        <v>502</v>
      </c>
      <c r="B50" s="4" t="s">
        <v>563</v>
      </c>
      <c r="T50" s="4" t="s">
        <v>564</v>
      </c>
    </row>
    <row r="51" spans="1:41">
      <c r="A51" s="4" t="s">
        <v>509</v>
      </c>
      <c r="T51" s="4" t="s">
        <v>559</v>
      </c>
    </row>
    <row r="52" spans="1:41">
      <c r="A52" s="4" t="s">
        <v>393</v>
      </c>
      <c r="B52" s="4" t="s">
        <v>394</v>
      </c>
      <c r="T52" s="4" t="s">
        <v>394</v>
      </c>
    </row>
    <row r="53" spans="1:41">
      <c r="A53" s="4" t="s">
        <v>395</v>
      </c>
      <c r="T53" s="5" t="n">
        <v>60000</v>
      </c>
    </row>
    <row r="54" spans="1:41">
      <c r="A54" s="4" t="s">
        <v>396</v>
      </c>
      <c r="T54" s="8" t="n">
        <v>0.25</v>
      </c>
    </row>
    <row r="55" spans="1:41">
      <c r="A55" s="4" t="s">
        <v>512</v>
      </c>
      <c r="T55" s="4" t="s">
        <v>341</v>
      </c>
    </row>
    <row r="56" spans="1:41">
      <c r="A56" s="4" t="s">
        <v>89</v>
      </c>
      <c r="T56" s="6" t="n">
        <v>2220</v>
      </c>
    </row>
    <row r="57" spans="1:41">
      <c r="A57" s="4" t="s">
        <v>565</v>
      </c>
    </row>
    <row r="58" spans="1:41">
      <c r="A58" s="4" t="s">
        <v>534</v>
      </c>
      <c r="R58" s="6" t="n">
        <v>20000</v>
      </c>
    </row>
    <row r="59" spans="1:41">
      <c r="A59" s="4" t="s">
        <v>502</v>
      </c>
      <c r="R59" s="4" t="s">
        <v>545</v>
      </c>
    </row>
    <row r="60" spans="1:41">
      <c r="A60" s="4" t="s">
        <v>393</v>
      </c>
      <c r="R60" s="4" t="s">
        <v>394</v>
      </c>
    </row>
    <row r="61" spans="1:41">
      <c r="A61" s="4" t="s">
        <v>513</v>
      </c>
      <c r="R61" s="8" t="n">
        <v>0.1</v>
      </c>
    </row>
    <row r="62" spans="1:41">
      <c r="A62" s="4" t="s">
        <v>566</v>
      </c>
    </row>
    <row r="63" spans="1:41">
      <c r="A63" s="4" t="s">
        <v>534</v>
      </c>
      <c r="AL63" s="6" t="n">
        <v>260000</v>
      </c>
    </row>
    <row r="64" spans="1:41">
      <c r="A64" s="4" t="s">
        <v>393</v>
      </c>
      <c r="AL64" s="4" t="s">
        <v>567</v>
      </c>
    </row>
    <row r="65" spans="1:41">
      <c r="A65" s="4" t="s">
        <v>499</v>
      </c>
      <c r="AL65" s="6" t="n">
        <v>15000</v>
      </c>
    </row>
    <row r="66" spans="1:41">
      <c r="A66" s="4" t="s">
        <v>568</v>
      </c>
    </row>
    <row r="67" spans="1:41">
      <c r="A67" s="4" t="s">
        <v>534</v>
      </c>
      <c r="AL67" s="6" t="n">
        <v>1237459</v>
      </c>
    </row>
    <row r="68" spans="1:41">
      <c r="A68" s="4" t="s">
        <v>393</v>
      </c>
      <c r="AL68" s="4" t="s">
        <v>567</v>
      </c>
    </row>
    <row r="69" spans="1:41">
      <c r="A69" s="4" t="s">
        <v>499</v>
      </c>
      <c r="AL69" s="6"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69</v>
      </c>
      <c r="B1" s="2" t="s">
        <v>570</v>
      </c>
      <c r="C1" s="2" t="s">
        <v>486</v>
      </c>
      <c r="D1" s="2" t="s">
        <v>571</v>
      </c>
      <c r="E1" s="2" t="s">
        <v>572</v>
      </c>
      <c r="F1" s="2" t="s">
        <v>573</v>
      </c>
      <c r="G1" s="2" t="s">
        <v>2</v>
      </c>
      <c r="H1" s="2" t="s">
        <v>30</v>
      </c>
    </row>
    <row r="2" spans="1:8">
      <c r="A2" s="4" t="s">
        <v>574</v>
      </c>
      <c r="G2" s="6" t="n">
        <v>137409</v>
      </c>
      <c r="H2" s="6" t="n">
        <v>119239</v>
      </c>
    </row>
    <row r="3" spans="1:8">
      <c r="A3" s="4" t="s">
        <v>575</v>
      </c>
      <c r="G3" s="5" t="n">
        <v>151000</v>
      </c>
      <c r="H3" s="5" t="n">
        <v>151000</v>
      </c>
    </row>
    <row r="4" spans="1:8">
      <c r="A4" s="4" t="s">
        <v>88</v>
      </c>
      <c r="G4" s="5" t="n">
        <v>18170</v>
      </c>
      <c r="H4" s="5" t="n">
        <v>18120</v>
      </c>
    </row>
    <row r="5" spans="1:8">
      <c r="A5" s="4" t="s">
        <v>576</v>
      </c>
    </row>
    <row r="6" spans="1:8">
      <c r="A6" s="4" t="s">
        <v>575</v>
      </c>
      <c r="C6" s="6" t="n">
        <v>400000</v>
      </c>
      <c r="G6" s="6" t="n">
        <v>308337</v>
      </c>
      <c r="H6" s="6" t="n">
        <v>397893</v>
      </c>
    </row>
    <row r="7" spans="1:8">
      <c r="A7" s="4" t="s">
        <v>393</v>
      </c>
      <c r="C7" s="4" t="s">
        <v>577</v>
      </c>
    </row>
    <row r="8" spans="1:8">
      <c r="A8" s="4" t="s">
        <v>578</v>
      </c>
      <c r="C8" s="4" t="s">
        <v>579</v>
      </c>
    </row>
    <row r="9" spans="1:8">
      <c r="A9" s="4" t="s">
        <v>580</v>
      </c>
    </row>
    <row r="10" spans="1:8">
      <c r="A10" s="4" t="s">
        <v>393</v>
      </c>
      <c r="F10" s="4" t="s">
        <v>394</v>
      </c>
    </row>
    <row r="11" spans="1:8">
      <c r="A11" s="4" t="s">
        <v>534</v>
      </c>
      <c r="F11" s="6" t="n">
        <v>150000</v>
      </c>
    </row>
    <row r="12" spans="1:8">
      <c r="A12" s="4" t="s">
        <v>502</v>
      </c>
      <c r="F12" s="4" t="s">
        <v>581</v>
      </c>
    </row>
    <row r="13" spans="1:8">
      <c r="A13" s="4" t="s">
        <v>395</v>
      </c>
      <c r="F13" s="5" t="n">
        <v>150000</v>
      </c>
    </row>
    <row r="14" spans="1:8">
      <c r="A14" s="4" t="s">
        <v>396</v>
      </c>
      <c r="F14" s="8" t="n">
        <v>0.15</v>
      </c>
    </row>
    <row r="15" spans="1:8">
      <c r="A15" s="4" t="s">
        <v>582</v>
      </c>
      <c r="B15" s="6" t="n">
        <v>25000</v>
      </c>
      <c r="D15" s="6" t="n">
        <v>50000</v>
      </c>
    </row>
    <row r="16" spans="1:8">
      <c r="A16" s="4" t="s">
        <v>583</v>
      </c>
      <c r="E16" s="6" t="n">
        <v>6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4</v>
      </c>
      <c r="B1" s="2" t="s">
        <v>2</v>
      </c>
      <c r="C1" s="2" t="s">
        <v>30</v>
      </c>
    </row>
    <row r="2" spans="1:3">
      <c r="A2" s="3" t="s">
        <v>194</v>
      </c>
    </row>
    <row r="3" spans="1:3">
      <c r="A3" s="4" t="s">
        <v>585</v>
      </c>
      <c r="B3" s="6" t="n">
        <v>2547492</v>
      </c>
      <c r="C3" s="6" t="n">
        <v>2286346</v>
      </c>
    </row>
    <row r="4" spans="1:3">
      <c r="A4" s="4" t="s">
        <v>586</v>
      </c>
      <c r="B4" s="5" t="n">
        <v>-1433833</v>
      </c>
      <c r="C4" s="5" t="n">
        <v>-2034590</v>
      </c>
    </row>
    <row r="5" spans="1:3">
      <c r="A5" s="4" t="s">
        <v>378</v>
      </c>
      <c r="B5" s="5" t="n">
        <v>1113659</v>
      </c>
      <c r="C5" s="5" t="n">
        <v>251756</v>
      </c>
    </row>
    <row r="6" spans="1:3">
      <c r="A6" s="4" t="s">
        <v>587</v>
      </c>
    </row>
    <row r="7" spans="1:3">
      <c r="A7" s="3" t="s">
        <v>194</v>
      </c>
    </row>
    <row r="8" spans="1:3">
      <c r="A8" s="4" t="s">
        <v>585</v>
      </c>
      <c r="B8" s="5" t="n">
        <v>817000</v>
      </c>
      <c r="C8" s="5" t="n">
        <v>817000</v>
      </c>
    </row>
    <row r="9" spans="1:3">
      <c r="A9" s="4" t="s">
        <v>588</v>
      </c>
    </row>
    <row r="10" spans="1:3">
      <c r="A10" s="3" t="s">
        <v>194</v>
      </c>
    </row>
    <row r="11" spans="1:3">
      <c r="A11" s="4" t="s">
        <v>585</v>
      </c>
      <c r="B11" s="5" t="n">
        <v>225000</v>
      </c>
      <c r="C11" s="5" t="n">
        <v>225000</v>
      </c>
    </row>
    <row r="12" spans="1:3">
      <c r="A12" s="4" t="s">
        <v>589</v>
      </c>
    </row>
    <row r="13" spans="1:3">
      <c r="A13" s="3" t="s">
        <v>194</v>
      </c>
    </row>
    <row r="14" spans="1:3">
      <c r="A14" s="4" t="s">
        <v>585</v>
      </c>
      <c r="B14" s="5" t="n">
        <v>245000</v>
      </c>
      <c r="C14" s="5" t="n">
        <v>245000</v>
      </c>
    </row>
    <row r="15" spans="1:3">
      <c r="A15" s="4" t="s">
        <v>590</v>
      </c>
    </row>
    <row r="16" spans="1:3">
      <c r="A16" s="3" t="s">
        <v>194</v>
      </c>
    </row>
    <row r="17" spans="1:3">
      <c r="A17" s="4" t="s">
        <v>585</v>
      </c>
      <c r="B17" s="5" t="n">
        <v>21000</v>
      </c>
      <c r="C17" s="5" t="n">
        <v>21000</v>
      </c>
    </row>
    <row r="18" spans="1:3">
      <c r="A18" s="4" t="s">
        <v>591</v>
      </c>
    </row>
    <row r="19" spans="1:3">
      <c r="A19" s="3" t="s">
        <v>194</v>
      </c>
    </row>
    <row r="20" spans="1:3">
      <c r="A20" s="4" t="s">
        <v>585</v>
      </c>
      <c r="B20" s="5" t="n">
        <v>750000</v>
      </c>
      <c r="C20" s="5" t="n">
        <v>726590</v>
      </c>
    </row>
    <row r="21" spans="1:3">
      <c r="A21" s="4" t="s">
        <v>592</v>
      </c>
    </row>
    <row r="22" spans="1:3">
      <c r="A22" s="3" t="s">
        <v>194</v>
      </c>
    </row>
    <row r="23" spans="1:3">
      <c r="A23" s="4" t="s">
        <v>585</v>
      </c>
      <c r="B23" s="5" t="n">
        <v>297315</v>
      </c>
      <c r="C23" s="5" t="n">
        <v>251756</v>
      </c>
    </row>
    <row r="24" spans="1:3">
      <c r="A24" s="4" t="s">
        <v>593</v>
      </c>
    </row>
    <row r="25" spans="1:3">
      <c r="A25" s="3" t="s">
        <v>194</v>
      </c>
    </row>
    <row r="26" spans="1:3">
      <c r="A26" s="4" t="s">
        <v>585</v>
      </c>
      <c r="B26" s="5" t="n">
        <v>63099</v>
      </c>
      <c r="C26" s="4" t="s">
        <v>54</v>
      </c>
    </row>
    <row r="27" spans="1:3">
      <c r="A27" s="4" t="s">
        <v>594</v>
      </c>
    </row>
    <row r="28" spans="1:3">
      <c r="A28" s="3" t="s">
        <v>194</v>
      </c>
    </row>
    <row r="29" spans="1:3">
      <c r="A29" s="4" t="s">
        <v>585</v>
      </c>
      <c r="B29" s="5" t="n">
        <v>96060</v>
      </c>
      <c r="C29" s="4" t="s">
        <v>54</v>
      </c>
    </row>
    <row r="30" spans="1:3">
      <c r="A30" s="4" t="s">
        <v>326</v>
      </c>
    </row>
    <row r="31" spans="1:3">
      <c r="A31" s="3" t="s">
        <v>194</v>
      </c>
    </row>
    <row r="32" spans="1:3">
      <c r="A32" s="4" t="s">
        <v>585</v>
      </c>
      <c r="B32" s="6" t="n">
        <v>33018</v>
      </c>
      <c r="C32" s="4" t="s">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5</v>
      </c>
      <c r="B1" s="2" t="s">
        <v>2</v>
      </c>
      <c r="C1" s="2" t="s">
        <v>30</v>
      </c>
    </row>
    <row r="2" spans="1:3">
      <c r="A2" s="4" t="s">
        <v>591</v>
      </c>
    </row>
    <row r="3" spans="1:3">
      <c r="A3" s="4" t="s">
        <v>457</v>
      </c>
      <c r="B3" s="6" t="n">
        <v>0</v>
      </c>
      <c r="C3" s="6" t="n">
        <v>23410</v>
      </c>
    </row>
    <row r="4" spans="1:3">
      <c r="A4" s="4" t="s">
        <v>592</v>
      </c>
    </row>
    <row r="5" spans="1:3">
      <c r="A5" s="4" t="s">
        <v>457</v>
      </c>
      <c r="B5" s="5" t="n">
        <v>27685</v>
      </c>
      <c r="C5" s="6" t="n">
        <v>73244</v>
      </c>
    </row>
    <row r="6" spans="1:3">
      <c r="A6" s="4" t="s">
        <v>593</v>
      </c>
    </row>
    <row r="7" spans="1:3">
      <c r="A7" s="4" t="s">
        <v>457</v>
      </c>
      <c r="B7" s="5" t="n">
        <v>8901</v>
      </c>
    </row>
    <row r="8" spans="1:3">
      <c r="A8" s="4" t="s">
        <v>594</v>
      </c>
    </row>
    <row r="9" spans="1:3">
      <c r="A9" s="4" t="s">
        <v>457</v>
      </c>
      <c r="B9" s="5" t="n">
        <v>153940</v>
      </c>
    </row>
    <row r="10" spans="1:3">
      <c r="A10" s="4" t="s">
        <v>326</v>
      </c>
    </row>
    <row r="11" spans="1:3">
      <c r="A11" s="4" t="s">
        <v>457</v>
      </c>
      <c r="B11" s="6" t="n">
        <v>11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4"/>
    <col customWidth="1" max="7" min="7" width="12"/>
  </cols>
  <sheetData>
    <row r="1" spans="1:7">
      <c r="A1" s="1" t="s">
        <v>98</v>
      </c>
      <c r="B1" s="2" t="s">
        <v>99</v>
      </c>
      <c r="C1" s="2" t="s">
        <v>100</v>
      </c>
      <c r="D1" s="2" t="s">
        <v>101</v>
      </c>
      <c r="E1" s="2" t="s">
        <v>102</v>
      </c>
      <c r="F1" s="2" t="s">
        <v>103</v>
      </c>
      <c r="G1" s="2" t="s">
        <v>104</v>
      </c>
    </row>
    <row r="2" spans="1:7">
      <c r="A2" s="4" t="s">
        <v>105</v>
      </c>
      <c r="B2" s="5" t="n">
        <v>595000</v>
      </c>
      <c r="C2" s="5" t="n">
        <v>98187082</v>
      </c>
    </row>
    <row r="3" spans="1:7">
      <c r="A3" s="4" t="s">
        <v>106</v>
      </c>
      <c r="B3" s="6" t="n">
        <v>595</v>
      </c>
      <c r="C3" s="6" t="n">
        <v>98187</v>
      </c>
      <c r="D3" s="6" t="n">
        <v>66620813</v>
      </c>
      <c r="E3" s="6" t="n">
        <v>-74029266</v>
      </c>
      <c r="F3" s="6" t="n">
        <v>-42373</v>
      </c>
      <c r="G3" s="6" t="n">
        <v>-7352044</v>
      </c>
    </row>
    <row r="4" spans="1:7">
      <c r="A4" s="4" t="s">
        <v>107</v>
      </c>
      <c r="B4" s="4" t="s">
        <v>54</v>
      </c>
      <c r="C4" s="4" t="s">
        <v>54</v>
      </c>
      <c r="D4" s="5" t="n">
        <v>21250</v>
      </c>
      <c r="E4" s="4" t="s">
        <v>54</v>
      </c>
      <c r="F4" s="4" t="s">
        <v>54</v>
      </c>
      <c r="G4" s="5" t="n">
        <v>21250</v>
      </c>
    </row>
    <row r="5" spans="1:7">
      <c r="A5" s="4" t="s">
        <v>108</v>
      </c>
      <c r="B5" s="4" t="s">
        <v>54</v>
      </c>
      <c r="C5" s="4" t="s">
        <v>54</v>
      </c>
      <c r="D5" s="5" t="n">
        <v>-628457</v>
      </c>
      <c r="E5" s="4" t="s">
        <v>54</v>
      </c>
      <c r="F5" s="4" t="s">
        <v>54</v>
      </c>
      <c r="G5" s="6" t="n">
        <v>-628457</v>
      </c>
    </row>
    <row r="6" spans="1:7">
      <c r="A6" s="4" t="s">
        <v>109</v>
      </c>
      <c r="B6" s="5" t="n">
        <v>47500</v>
      </c>
      <c r="G6" s="5" t="n">
        <v>47500</v>
      </c>
    </row>
    <row r="7" spans="1:7">
      <c r="A7" s="4" t="s">
        <v>110</v>
      </c>
      <c r="B7" s="6" t="n">
        <v>48</v>
      </c>
      <c r="C7" s="4" t="s">
        <v>54</v>
      </c>
      <c r="D7" s="5" t="n">
        <v>2802</v>
      </c>
      <c r="E7" s="4" t="s">
        <v>54</v>
      </c>
      <c r="F7" s="4" t="s">
        <v>54</v>
      </c>
      <c r="G7" s="6" t="n">
        <v>2850</v>
      </c>
    </row>
    <row r="8" spans="1:7">
      <c r="A8" s="4" t="s">
        <v>111</v>
      </c>
      <c r="B8" s="4" t="s">
        <v>54</v>
      </c>
      <c r="C8" s="4" t="s">
        <v>54</v>
      </c>
      <c r="D8" s="5" t="n">
        <v>96705</v>
      </c>
      <c r="E8" s="4" t="s">
        <v>54</v>
      </c>
      <c r="F8" s="4" t="s">
        <v>54</v>
      </c>
      <c r="G8" s="5" t="n">
        <v>96705</v>
      </c>
    </row>
    <row r="9" spans="1:7">
      <c r="A9" s="4" t="s">
        <v>112</v>
      </c>
      <c r="B9" s="4" t="s">
        <v>54</v>
      </c>
      <c r="C9" s="4" t="s">
        <v>54</v>
      </c>
      <c r="D9" s="5" t="n">
        <v>100276</v>
      </c>
      <c r="E9" s="4" t="s">
        <v>54</v>
      </c>
      <c r="F9" s="4" t="s">
        <v>54</v>
      </c>
      <c r="G9" s="5" t="n">
        <v>100276</v>
      </c>
    </row>
    <row r="10" spans="1:7">
      <c r="A10" s="4" t="s">
        <v>113</v>
      </c>
      <c r="B10" s="4" t="s">
        <v>54</v>
      </c>
      <c r="C10" s="4" t="s">
        <v>54</v>
      </c>
      <c r="D10" s="5" t="n">
        <v>125978</v>
      </c>
      <c r="E10" s="4" t="s">
        <v>54</v>
      </c>
      <c r="F10" s="4" t="s">
        <v>54</v>
      </c>
      <c r="G10" s="6" t="n">
        <v>125978</v>
      </c>
    </row>
    <row r="11" spans="1:7">
      <c r="A11" s="4" t="s">
        <v>114</v>
      </c>
      <c r="B11" s="5" t="n">
        <v>-642500</v>
      </c>
      <c r="C11" s="5" t="n">
        <v>6425000</v>
      </c>
      <c r="G11" s="5" t="n">
        <v>6425000</v>
      </c>
    </row>
    <row r="12" spans="1:7">
      <c r="A12" s="4" t="s">
        <v>115</v>
      </c>
      <c r="B12" s="6" t="n">
        <v>-643</v>
      </c>
      <c r="C12" s="6" t="n">
        <v>6425</v>
      </c>
      <c r="D12" s="5" t="n">
        <v>-5782</v>
      </c>
      <c r="E12" s="4" t="s">
        <v>54</v>
      </c>
      <c r="F12" s="4" t="s">
        <v>54</v>
      </c>
      <c r="G12" s="6" t="n">
        <v>642500</v>
      </c>
    </row>
    <row r="13" spans="1:7">
      <c r="A13" s="4" t="s">
        <v>116</v>
      </c>
      <c r="B13" s="4" t="s">
        <v>54</v>
      </c>
      <c r="C13" s="4" t="s">
        <v>54</v>
      </c>
      <c r="D13" s="5" t="n">
        <v>583071</v>
      </c>
      <c r="E13" s="4" t="s">
        <v>54</v>
      </c>
      <c r="F13" s="4" t="s">
        <v>54</v>
      </c>
      <c r="G13" s="5" t="n">
        <v>583071</v>
      </c>
    </row>
    <row r="14" spans="1:7">
      <c r="A14" s="4" t="s">
        <v>93</v>
      </c>
      <c r="E14" s="5" t="n">
        <v>-778427</v>
      </c>
      <c r="F14" s="5" t="n">
        <v>-364598</v>
      </c>
      <c r="G14" s="5" t="n">
        <v>-1143025</v>
      </c>
    </row>
    <row r="15" spans="1:7">
      <c r="A15" s="4" t="s">
        <v>117</v>
      </c>
      <c r="B15" s="4" t="s">
        <v>54</v>
      </c>
      <c r="C15" s="5" t="n">
        <v>104612082</v>
      </c>
    </row>
    <row r="16" spans="1:7">
      <c r="A16" s="4" t="s">
        <v>118</v>
      </c>
      <c r="B16" s="4" t="s">
        <v>54</v>
      </c>
      <c r="C16" s="6" t="n">
        <v>104612</v>
      </c>
      <c r="D16" s="5" t="n">
        <v>66916656</v>
      </c>
      <c r="E16" s="5" t="n">
        <v>-74807693</v>
      </c>
      <c r="F16" s="5" t="n">
        <v>-406971</v>
      </c>
      <c r="G16" s="6" t="n">
        <v>-8193396</v>
      </c>
    </row>
    <row r="17" spans="1:7">
      <c r="A17" s="4" t="s">
        <v>119</v>
      </c>
      <c r="B17" s="4" t="s">
        <v>54</v>
      </c>
      <c r="C17" s="5" t="n">
        <v>2652727</v>
      </c>
      <c r="G17" s="5" t="n">
        <v>2652727</v>
      </c>
    </row>
    <row r="18" spans="1:7">
      <c r="A18" s="4" t="s">
        <v>120</v>
      </c>
      <c r="B18" s="4" t="s">
        <v>54</v>
      </c>
      <c r="C18" s="6" t="n">
        <v>2653</v>
      </c>
      <c r="D18" s="5" t="n">
        <v>80321</v>
      </c>
      <c r="E18" s="4" t="s">
        <v>54</v>
      </c>
      <c r="F18" s="4" t="s">
        <v>54</v>
      </c>
      <c r="G18" s="6" t="n">
        <v>82974</v>
      </c>
    </row>
    <row r="19" spans="1:7">
      <c r="A19" s="4" t="s">
        <v>121</v>
      </c>
      <c r="C19" s="5" t="n">
        <v>5000000</v>
      </c>
      <c r="G19" s="5" t="n">
        <v>5000000</v>
      </c>
    </row>
    <row r="20" spans="1:7">
      <c r="A20" s="4" t="s">
        <v>122</v>
      </c>
      <c r="C20" s="6" t="n">
        <v>5000</v>
      </c>
      <c r="D20" s="5" t="n">
        <v>95000</v>
      </c>
      <c r="E20" s="4" t="s">
        <v>54</v>
      </c>
      <c r="F20" s="4" t="s">
        <v>54</v>
      </c>
      <c r="G20" s="6" t="n">
        <v>100000</v>
      </c>
    </row>
    <row r="21" spans="1:7">
      <c r="A21" s="4" t="s">
        <v>123</v>
      </c>
      <c r="C21" s="5" t="n">
        <v>5000000</v>
      </c>
      <c r="G21" s="5" t="n">
        <v>5000000</v>
      </c>
    </row>
    <row r="22" spans="1:7">
      <c r="A22" s="4" t="s">
        <v>124</v>
      </c>
      <c r="C22" s="6" t="n">
        <v>5000</v>
      </c>
      <c r="D22" s="5" t="n">
        <v>95000</v>
      </c>
      <c r="E22" s="4" t="s">
        <v>54</v>
      </c>
      <c r="F22" s="4" t="s">
        <v>54</v>
      </c>
      <c r="G22" s="6" t="n">
        <v>100000</v>
      </c>
    </row>
    <row r="23" spans="1:7">
      <c r="A23" s="4" t="s">
        <v>125</v>
      </c>
      <c r="C23" s="5" t="n">
        <v>4000000</v>
      </c>
      <c r="G23" s="5" t="n">
        <v>4000000</v>
      </c>
    </row>
    <row r="24" spans="1:7">
      <c r="A24" s="4" t="s">
        <v>126</v>
      </c>
      <c r="C24" s="6" t="n">
        <v>4000</v>
      </c>
      <c r="D24" s="5" t="n">
        <v>60000</v>
      </c>
      <c r="E24" s="4" t="s">
        <v>54</v>
      </c>
      <c r="F24" s="4" t="s">
        <v>54</v>
      </c>
      <c r="G24" s="6" t="n">
        <v>64000</v>
      </c>
    </row>
    <row r="25" spans="1:7">
      <c r="A25" s="4" t="s">
        <v>107</v>
      </c>
      <c r="B25" s="4" t="s">
        <v>54</v>
      </c>
      <c r="C25" s="4" t="s">
        <v>54</v>
      </c>
      <c r="D25" s="5" t="n">
        <v>34712</v>
      </c>
      <c r="E25" s="4" t="s">
        <v>54</v>
      </c>
      <c r="F25" s="4" t="s">
        <v>54</v>
      </c>
      <c r="G25" s="5" t="n">
        <v>34712</v>
      </c>
    </row>
    <row r="26" spans="1:7">
      <c r="A26" s="4" t="s">
        <v>111</v>
      </c>
      <c r="B26" s="4" t="s">
        <v>54</v>
      </c>
      <c r="C26" s="4" t="s">
        <v>54</v>
      </c>
      <c r="D26" s="5" t="n">
        <v>32082</v>
      </c>
      <c r="E26" s="4" t="s">
        <v>54</v>
      </c>
      <c r="F26" s="4" t="s">
        <v>54</v>
      </c>
      <c r="G26" s="5" t="n">
        <v>32082</v>
      </c>
    </row>
    <row r="27" spans="1:7">
      <c r="A27" s="4" t="s">
        <v>112</v>
      </c>
      <c r="B27" s="4" t="s">
        <v>54</v>
      </c>
      <c r="C27" s="4" t="s">
        <v>54</v>
      </c>
      <c r="D27" s="5" t="n">
        <v>1860</v>
      </c>
      <c r="E27" s="4" t="s">
        <v>54</v>
      </c>
      <c r="F27" s="4" t="s">
        <v>54</v>
      </c>
      <c r="G27" s="5" t="n">
        <v>1860</v>
      </c>
    </row>
    <row r="28" spans="1:7">
      <c r="A28" s="4" t="s">
        <v>113</v>
      </c>
      <c r="B28" s="4" t="s">
        <v>54</v>
      </c>
      <c r="C28" s="4" t="s">
        <v>54</v>
      </c>
      <c r="D28" s="5" t="n">
        <v>6346</v>
      </c>
      <c r="E28" s="4" t="s">
        <v>54</v>
      </c>
      <c r="F28" s="4" t="s">
        <v>54</v>
      </c>
      <c r="G28" s="5" t="n">
        <v>6346</v>
      </c>
    </row>
    <row r="29" spans="1:7">
      <c r="A29" s="4" t="s">
        <v>127</v>
      </c>
      <c r="B29" s="4" t="s">
        <v>54</v>
      </c>
      <c r="C29" s="4" t="s">
        <v>54</v>
      </c>
      <c r="D29" s="5" t="n">
        <v>43892</v>
      </c>
      <c r="E29" s="4" t="s">
        <v>54</v>
      </c>
      <c r="F29" s="4" t="s">
        <v>54</v>
      </c>
      <c r="G29" s="5" t="n">
        <v>43892</v>
      </c>
    </row>
    <row r="30" spans="1:7">
      <c r="A30" s="4" t="s">
        <v>128</v>
      </c>
      <c r="B30" s="4" t="s">
        <v>54</v>
      </c>
      <c r="C30" s="4" t="s">
        <v>54</v>
      </c>
      <c r="D30" s="5" t="n">
        <v>327905</v>
      </c>
      <c r="E30" s="4" t="s">
        <v>54</v>
      </c>
      <c r="F30" s="4" t="s">
        <v>54</v>
      </c>
      <c r="G30" s="5" t="n">
        <v>327905</v>
      </c>
    </row>
    <row r="31" spans="1:7">
      <c r="A31" s="4" t="s">
        <v>129</v>
      </c>
      <c r="B31" s="4" t="s">
        <v>54</v>
      </c>
      <c r="C31" s="4" t="s">
        <v>54</v>
      </c>
      <c r="D31" s="5" t="n">
        <v>43187</v>
      </c>
      <c r="E31" s="4" t="s">
        <v>54</v>
      </c>
      <c r="F31" s="4" t="s">
        <v>54</v>
      </c>
      <c r="G31" s="5" t="n">
        <v>43187</v>
      </c>
    </row>
    <row r="32" spans="1:7">
      <c r="A32" s="4" t="s">
        <v>130</v>
      </c>
      <c r="B32" s="4" t="s">
        <v>54</v>
      </c>
      <c r="C32" s="4" t="s">
        <v>54</v>
      </c>
      <c r="D32" s="4" t="s">
        <v>54</v>
      </c>
      <c r="E32" s="4" t="s">
        <v>54</v>
      </c>
      <c r="F32" s="5" t="n">
        <v>-64739</v>
      </c>
      <c r="G32" s="5" t="n">
        <v>-64739</v>
      </c>
    </row>
    <row r="33" spans="1:7">
      <c r="A33" s="4" t="s">
        <v>93</v>
      </c>
      <c r="E33" s="5" t="n">
        <v>-1778178</v>
      </c>
      <c r="F33" s="5" t="n">
        <v>-87796</v>
      </c>
      <c r="G33" s="5" t="n">
        <v>-1865974</v>
      </c>
    </row>
    <row r="34" spans="1:7">
      <c r="A34" s="4" t="s">
        <v>131</v>
      </c>
      <c r="C34" s="5" t="n">
        <v>121264809</v>
      </c>
    </row>
    <row r="35" spans="1:7">
      <c r="A35" s="4" t="s">
        <v>132</v>
      </c>
      <c r="C35" s="6" t="n">
        <v>121265</v>
      </c>
      <c r="D35" s="6" t="n">
        <v>67736961</v>
      </c>
      <c r="E35" s="6" t="n">
        <v>-76585871</v>
      </c>
      <c r="F35" s="6" t="n">
        <v>-559506</v>
      </c>
      <c r="G35" s="6" t="n">
        <v>-92871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596</v>
      </c>
      <c r="B1" s="2" t="s">
        <v>459</v>
      </c>
    </row>
    <row r="2" spans="1:2">
      <c r="A2" s="3" t="s">
        <v>272</v>
      </c>
    </row>
    <row r="3" spans="1:2">
      <c r="A3" s="5" t="n">
        <v>2017</v>
      </c>
      <c r="B3" s="6" t="n">
        <v>1473500</v>
      </c>
    </row>
    <row r="4" spans="1:2">
      <c r="A4" s="5" t="n">
        <v>2018</v>
      </c>
      <c r="B4" s="5" t="n">
        <v>1276500</v>
      </c>
    </row>
    <row r="5" spans="1:2">
      <c r="A5" s="4" t="s">
        <v>104</v>
      </c>
      <c r="B5" s="6" t="n">
        <v>2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31"/>
    <col customWidth="1" max="5" min="5" width="14"/>
    <col customWidth="1" max="6" min="6" width="14"/>
    <col customWidth="1" max="7" min="7" width="14"/>
    <col customWidth="1" max="8" min="8" width="26"/>
    <col customWidth="1" max="9" min="9" width="14"/>
    <col customWidth="1" max="10" min="10" width="37"/>
    <col customWidth="1" max="11" min="11" width="36"/>
    <col customWidth="1" max="12" min="12" width="35"/>
    <col customWidth="1" max="13" min="13" width="14"/>
    <col customWidth="1" max="14" min="14" width="14"/>
    <col customWidth="1" max="15" min="15" width="14"/>
  </cols>
  <sheetData>
    <row r="1" spans="1:15">
      <c r="A1" s="1" t="s">
        <v>597</v>
      </c>
      <c r="B1" s="2" t="s">
        <v>598</v>
      </c>
      <c r="C1" s="2" t="s">
        <v>599</v>
      </c>
      <c r="D1" s="2" t="s">
        <v>600</v>
      </c>
      <c r="E1" s="2" t="s">
        <v>601</v>
      </c>
      <c r="F1" s="2" t="s">
        <v>602</v>
      </c>
      <c r="G1" s="2" t="s">
        <v>603</v>
      </c>
      <c r="H1" s="2" t="s">
        <v>604</v>
      </c>
      <c r="I1" s="2" t="s">
        <v>605</v>
      </c>
      <c r="J1" s="2" t="s">
        <v>2</v>
      </c>
      <c r="K1" s="2" t="s">
        <v>30</v>
      </c>
      <c r="L1" s="2" t="s">
        <v>312</v>
      </c>
      <c r="M1" s="2" t="s">
        <v>606</v>
      </c>
      <c r="N1" s="2" t="s">
        <v>607</v>
      </c>
      <c r="O1" s="2" t="s">
        <v>608</v>
      </c>
    </row>
    <row r="2" spans="1:15">
      <c r="A2" s="4" t="s">
        <v>609</v>
      </c>
      <c r="J2" s="4" t="s">
        <v>518</v>
      </c>
    </row>
    <row r="3" spans="1:15">
      <c r="A3" s="4" t="s">
        <v>610</v>
      </c>
      <c r="J3" s="8" t="n">
        <v>0.15</v>
      </c>
      <c r="K3" s="8" t="n">
        <v>0.15</v>
      </c>
    </row>
    <row r="4" spans="1:15">
      <c r="A4" s="4" t="s">
        <v>611</v>
      </c>
      <c r="J4" s="8" t="n">
        <v>0.1</v>
      </c>
    </row>
    <row r="5" spans="1:15">
      <c r="A5" s="4" t="s">
        <v>74</v>
      </c>
      <c r="J5" s="5" t="n">
        <v>121264809</v>
      </c>
      <c r="K5" s="5" t="n">
        <v>104612082</v>
      </c>
    </row>
    <row r="6" spans="1:15">
      <c r="A6" s="4" t="s">
        <v>612</v>
      </c>
      <c r="K6" s="6" t="n">
        <v>4178384</v>
      </c>
    </row>
    <row r="7" spans="1:15">
      <c r="A7" s="4" t="s">
        <v>613</v>
      </c>
      <c r="I7" s="6" t="n">
        <v>358222</v>
      </c>
    </row>
    <row r="8" spans="1:15">
      <c r="A8" s="4" t="s">
        <v>517</v>
      </c>
      <c r="J8" s="4" t="s">
        <v>339</v>
      </c>
    </row>
    <row r="9" spans="1:15">
      <c r="A9" s="4" t="s">
        <v>522</v>
      </c>
      <c r="I9" s="4" t="s">
        <v>356</v>
      </c>
      <c r="J9" s="4" t="s">
        <v>356</v>
      </c>
    </row>
    <row r="10" spans="1:15">
      <c r="A10" s="4" t="s">
        <v>56</v>
      </c>
      <c r="I10" s="6" t="n">
        <v>8854</v>
      </c>
    </row>
    <row r="11" spans="1:15">
      <c r="A11" s="4" t="s">
        <v>614</v>
      </c>
      <c r="K11" s="5" t="n">
        <v>100276</v>
      </c>
    </row>
    <row r="12" spans="1:15">
      <c r="A12" s="4" t="s">
        <v>89</v>
      </c>
      <c r="J12" s="6" t="n">
        <v>192458</v>
      </c>
      <c r="K12" s="5" t="n">
        <v>74258</v>
      </c>
    </row>
    <row r="13" spans="1:15">
      <c r="A13" s="4" t="s">
        <v>337</v>
      </c>
    </row>
    <row r="14" spans="1:15">
      <c r="A14" s="4" t="s">
        <v>615</v>
      </c>
      <c r="F14" s="6" t="n">
        <v>1500000</v>
      </c>
    </row>
    <row r="15" spans="1:15">
      <c r="A15" s="4" t="s">
        <v>517</v>
      </c>
      <c r="I15" s="4" t="s">
        <v>616</v>
      </c>
    </row>
    <row r="16" spans="1:15">
      <c r="A16" s="4" t="s">
        <v>519</v>
      </c>
      <c r="I16" s="4" t="s">
        <v>617</v>
      </c>
    </row>
    <row r="17" spans="1:15">
      <c r="A17" s="4" t="s">
        <v>618</v>
      </c>
      <c r="I17" s="4" t="s">
        <v>619</v>
      </c>
    </row>
    <row r="18" spans="1:15">
      <c r="A18" s="4" t="s">
        <v>620</v>
      </c>
      <c r="I18" s="8" t="n">
        <v>0.01</v>
      </c>
    </row>
    <row r="19" spans="1:15">
      <c r="A19" s="4" t="s">
        <v>340</v>
      </c>
    </row>
    <row r="20" spans="1:15">
      <c r="A20" s="4" t="s">
        <v>615</v>
      </c>
      <c r="F20" s="6" t="n">
        <v>3000000</v>
      </c>
    </row>
    <row r="21" spans="1:15">
      <c r="A21" s="4" t="s">
        <v>517</v>
      </c>
      <c r="I21" s="4" t="s">
        <v>518</v>
      </c>
    </row>
    <row r="22" spans="1:15">
      <c r="A22" s="4" t="s">
        <v>519</v>
      </c>
      <c r="I22" s="4" t="s">
        <v>621</v>
      </c>
    </row>
    <row r="23" spans="1:15">
      <c r="A23" s="4" t="s">
        <v>618</v>
      </c>
      <c r="I23" s="4" t="s">
        <v>622</v>
      </c>
    </row>
    <row r="24" spans="1:15">
      <c r="A24" s="4" t="s">
        <v>620</v>
      </c>
      <c r="I24" s="8" t="n">
        <v>0.02</v>
      </c>
    </row>
    <row r="25" spans="1:15">
      <c r="A25" s="4" t="s">
        <v>623</v>
      </c>
    </row>
    <row r="26" spans="1:15">
      <c r="A26" s="4" t="s">
        <v>624</v>
      </c>
      <c r="E26" s="4" t="s">
        <v>339</v>
      </c>
    </row>
    <row r="27" spans="1:15">
      <c r="A27" s="4" t="s">
        <v>517</v>
      </c>
      <c r="E27" s="4" t="s">
        <v>339</v>
      </c>
    </row>
    <row r="28" spans="1:15">
      <c r="A28" s="4" t="s">
        <v>519</v>
      </c>
      <c r="E28" s="4" t="s">
        <v>625</v>
      </c>
    </row>
    <row r="29" spans="1:15">
      <c r="A29" s="4" t="s">
        <v>522</v>
      </c>
      <c r="B29" s="4" t="s">
        <v>356</v>
      </c>
      <c r="E29" s="4" t="s">
        <v>356</v>
      </c>
    </row>
    <row r="30" spans="1:15">
      <c r="A30" s="4" t="s">
        <v>618</v>
      </c>
      <c r="E30" s="4" t="s">
        <v>626</v>
      </c>
    </row>
    <row r="31" spans="1:15">
      <c r="A31" s="4" t="s">
        <v>614</v>
      </c>
      <c r="B31" s="6" t="n">
        <v>43892</v>
      </c>
    </row>
    <row r="32" spans="1:15">
      <c r="A32" s="4" t="s">
        <v>627</v>
      </c>
      <c r="B32" s="6" t="n">
        <v>43187</v>
      </c>
    </row>
    <row r="33" spans="1:15">
      <c r="A33" s="4" t="s">
        <v>628</v>
      </c>
    </row>
    <row r="34" spans="1:15">
      <c r="A34" s="4" t="s">
        <v>517</v>
      </c>
      <c r="B34" s="4" t="s">
        <v>629</v>
      </c>
    </row>
    <row r="35" spans="1:15">
      <c r="A35" s="4" t="s">
        <v>519</v>
      </c>
      <c r="B35" s="4" t="s">
        <v>630</v>
      </c>
      <c r="J35" s="4" t="s">
        <v>631</v>
      </c>
    </row>
    <row r="36" spans="1:15">
      <c r="A36" s="4" t="s">
        <v>618</v>
      </c>
      <c r="B36" s="4" t="s">
        <v>632</v>
      </c>
      <c r="J36" s="4" t="s">
        <v>633</v>
      </c>
    </row>
    <row r="37" spans="1:15">
      <c r="A37" s="4" t="s">
        <v>620</v>
      </c>
      <c r="B37" s="7" t="n">
        <v>0.011</v>
      </c>
    </row>
    <row r="38" spans="1:15">
      <c r="A38" s="4" t="s">
        <v>634</v>
      </c>
    </row>
    <row r="39" spans="1:15">
      <c r="A39" s="4" t="s">
        <v>517</v>
      </c>
      <c r="B39" s="4" t="s">
        <v>635</v>
      </c>
    </row>
    <row r="40" spans="1:15">
      <c r="A40" s="4" t="s">
        <v>519</v>
      </c>
      <c r="B40" s="4" t="s">
        <v>636</v>
      </c>
      <c r="J40" s="4" t="s">
        <v>637</v>
      </c>
    </row>
    <row r="41" spans="1:15">
      <c r="A41" s="4" t="s">
        <v>618</v>
      </c>
      <c r="B41" s="4" t="s">
        <v>638</v>
      </c>
      <c r="J41" s="4" t="s">
        <v>639</v>
      </c>
    </row>
    <row r="42" spans="1:15">
      <c r="A42" s="4" t="s">
        <v>620</v>
      </c>
      <c r="B42" s="7" t="n">
        <v>0.032</v>
      </c>
    </row>
    <row r="43" spans="1:15">
      <c r="A43" s="4" t="s">
        <v>640</v>
      </c>
    </row>
    <row r="44" spans="1:15">
      <c r="A44" s="4" t="s">
        <v>276</v>
      </c>
      <c r="J44" s="6" t="n">
        <v>909500</v>
      </c>
    </row>
    <row r="45" spans="1:15">
      <c r="A45" s="4" t="s">
        <v>624</v>
      </c>
      <c r="J45" s="4" t="s">
        <v>518</v>
      </c>
    </row>
    <row r="46" spans="1:15">
      <c r="A46" s="4" t="s">
        <v>641</v>
      </c>
    </row>
    <row r="47" spans="1:15">
      <c r="A47" s="4" t="s">
        <v>610</v>
      </c>
      <c r="J47" s="8" t="n">
        <v>0.1</v>
      </c>
    </row>
    <row r="48" spans="1:15">
      <c r="A48" s="4" t="s">
        <v>642</v>
      </c>
    </row>
    <row r="49" spans="1:15">
      <c r="A49" s="4" t="s">
        <v>610</v>
      </c>
      <c r="J49" s="9" t="n">
        <v>0.1</v>
      </c>
    </row>
    <row r="50" spans="1:15">
      <c r="A50" s="4" t="s">
        <v>643</v>
      </c>
    </row>
    <row r="51" spans="1:15">
      <c r="A51" s="4" t="s">
        <v>610</v>
      </c>
      <c r="J51" s="9" t="n">
        <v>0.15</v>
      </c>
    </row>
    <row r="52" spans="1:15">
      <c r="A52" s="4" t="s">
        <v>644</v>
      </c>
    </row>
    <row r="53" spans="1:15">
      <c r="A53" s="4" t="s">
        <v>610</v>
      </c>
      <c r="J53" s="8" t="n">
        <v>0.65</v>
      </c>
    </row>
    <row r="54" spans="1:15">
      <c r="A54" s="4" t="s">
        <v>645</v>
      </c>
    </row>
    <row r="55" spans="1:15">
      <c r="A55" s="4" t="s">
        <v>276</v>
      </c>
      <c r="B55" s="6" t="n">
        <v>25000</v>
      </c>
      <c r="C55" s="6" t="n">
        <v>25000</v>
      </c>
      <c r="J55" s="6" t="n">
        <v>120000</v>
      </c>
    </row>
    <row r="56" spans="1:15">
      <c r="A56" s="4" t="s">
        <v>609</v>
      </c>
      <c r="B56" s="4" t="s">
        <v>518</v>
      </c>
      <c r="C56" s="4" t="s">
        <v>518</v>
      </c>
    </row>
    <row r="57" spans="1:15">
      <c r="A57" s="4" t="s">
        <v>646</v>
      </c>
      <c r="B57" s="4" t="s">
        <v>412</v>
      </c>
      <c r="C57" s="4" t="s">
        <v>412</v>
      </c>
      <c r="J57" s="4" t="s">
        <v>412</v>
      </c>
    </row>
    <row r="58" spans="1:15">
      <c r="A58" s="4" t="s">
        <v>647</v>
      </c>
      <c r="J58" s="4" t="s">
        <v>648</v>
      </c>
    </row>
    <row r="59" spans="1:15">
      <c r="A59" s="4" t="s">
        <v>649</v>
      </c>
      <c r="B59" s="8" t="n">
        <v>0.02</v>
      </c>
      <c r="C59" s="8" t="n">
        <v>0.02</v>
      </c>
      <c r="J59" s="8" t="n">
        <v>0.02</v>
      </c>
    </row>
    <row r="60" spans="1:15">
      <c r="A60" s="4" t="s">
        <v>328</v>
      </c>
      <c r="B60" s="6" t="n">
        <v>750000</v>
      </c>
      <c r="C60" s="6" t="n">
        <v>750000</v>
      </c>
      <c r="J60" s="6" t="n">
        <v>2652727</v>
      </c>
    </row>
    <row r="61" spans="1:15">
      <c r="A61" s="4" t="s">
        <v>610</v>
      </c>
      <c r="B61" s="8" t="n">
        <v>0.1</v>
      </c>
      <c r="C61" s="8" t="n">
        <v>0.1</v>
      </c>
    </row>
    <row r="62" spans="1:15">
      <c r="A62" s="4" t="s">
        <v>650</v>
      </c>
      <c r="C62" s="4" t="s">
        <v>339</v>
      </c>
    </row>
    <row r="63" spans="1:15">
      <c r="A63" s="4" t="s">
        <v>612</v>
      </c>
      <c r="J63" s="5" t="n">
        <v>75000</v>
      </c>
    </row>
    <row r="64" spans="1:15">
      <c r="A64" s="4" t="s">
        <v>651</v>
      </c>
    </row>
    <row r="65" spans="1:15">
      <c r="A65" s="4" t="s">
        <v>276</v>
      </c>
      <c r="D65" s="6" t="n">
        <v>200000</v>
      </c>
      <c r="J65" s="6" t="n">
        <v>72000</v>
      </c>
    </row>
    <row r="66" spans="1:15">
      <c r="A66" s="4" t="s">
        <v>609</v>
      </c>
      <c r="D66" s="4" t="s">
        <v>518</v>
      </c>
      <c r="J66" s="4" t="s">
        <v>518</v>
      </c>
    </row>
    <row r="67" spans="1:15">
      <c r="A67" s="4" t="s">
        <v>646</v>
      </c>
      <c r="D67" s="4" t="s">
        <v>412</v>
      </c>
      <c r="J67" s="4" t="s">
        <v>412</v>
      </c>
    </row>
    <row r="68" spans="1:15">
      <c r="A68" s="4" t="s">
        <v>647</v>
      </c>
      <c r="D68" s="4" t="s">
        <v>652</v>
      </c>
      <c r="J68" s="4" t="s">
        <v>653</v>
      </c>
    </row>
    <row r="69" spans="1:15">
      <c r="A69" s="4" t="s">
        <v>649</v>
      </c>
      <c r="D69" s="8" t="n">
        <v>0.02</v>
      </c>
      <c r="J69" s="8" t="n">
        <v>0.05</v>
      </c>
    </row>
    <row r="70" spans="1:15">
      <c r="A70" s="4" t="s">
        <v>328</v>
      </c>
      <c r="D70" s="6" t="n">
        <v>6000000</v>
      </c>
      <c r="J70" s="6" t="n">
        <v>250000</v>
      </c>
    </row>
    <row r="71" spans="1:15">
      <c r="A71" s="4" t="s">
        <v>610</v>
      </c>
      <c r="D71" s="8" t="n">
        <v>0.1</v>
      </c>
      <c r="J71" s="8" t="n">
        <v>0.15</v>
      </c>
    </row>
    <row r="72" spans="1:15">
      <c r="A72" s="4" t="s">
        <v>650</v>
      </c>
      <c r="J72" s="4" t="s">
        <v>339</v>
      </c>
    </row>
    <row r="73" spans="1:15">
      <c r="A73" s="4" t="s">
        <v>654</v>
      </c>
      <c r="D73" s="6" t="n">
        <v>7124</v>
      </c>
    </row>
    <row r="74" spans="1:15">
      <c r="A74" s="4" t="s">
        <v>517</v>
      </c>
      <c r="D74" s="4" t="s">
        <v>339</v>
      </c>
    </row>
    <row r="75" spans="1:15">
      <c r="A75" s="4" t="s">
        <v>519</v>
      </c>
      <c r="D75" s="4" t="s">
        <v>655</v>
      </c>
    </row>
    <row r="76" spans="1:15">
      <c r="A76" s="4" t="s">
        <v>522</v>
      </c>
      <c r="D76" s="4" t="s">
        <v>356</v>
      </c>
    </row>
    <row r="77" spans="1:15">
      <c r="A77" s="4" t="s">
        <v>618</v>
      </c>
      <c r="D77" s="4" t="s">
        <v>656</v>
      </c>
    </row>
    <row r="78" spans="1:15">
      <c r="A78" s="4" t="s">
        <v>590</v>
      </c>
    </row>
    <row r="79" spans="1:15">
      <c r="A79" s="4" t="s">
        <v>276</v>
      </c>
      <c r="J79" s="6" t="n">
        <v>10000</v>
      </c>
      <c r="K79" s="6" t="n">
        <v>325000</v>
      </c>
      <c r="L79" s="6" t="n">
        <v>1050000</v>
      </c>
      <c r="M79" s="6" t="n">
        <v>25000</v>
      </c>
    </row>
    <row r="80" spans="1:15">
      <c r="A80" s="4" t="s">
        <v>657</v>
      </c>
      <c r="L80" s="6" t="n">
        <v>300000</v>
      </c>
    </row>
    <row r="81" spans="1:15">
      <c r="A81" s="4" t="s">
        <v>609</v>
      </c>
      <c r="K81" s="4" t="s">
        <v>518</v>
      </c>
      <c r="L81" s="4" t="s">
        <v>518</v>
      </c>
      <c r="M81" s="4" t="s">
        <v>339</v>
      </c>
    </row>
    <row r="82" spans="1:15">
      <c r="A82" s="4" t="s">
        <v>646</v>
      </c>
      <c r="K82" s="4" t="s">
        <v>412</v>
      </c>
      <c r="L82" s="4" t="s">
        <v>412</v>
      </c>
      <c r="M82" s="4" t="s">
        <v>567</v>
      </c>
    </row>
    <row r="83" spans="1:15">
      <c r="A83" s="4" t="s">
        <v>647</v>
      </c>
      <c r="K83" s="4" t="s">
        <v>658</v>
      </c>
      <c r="L83" s="4" t="s">
        <v>659</v>
      </c>
    </row>
    <row r="84" spans="1:15">
      <c r="A84" s="4" t="s">
        <v>649</v>
      </c>
      <c r="K84" s="8" t="n">
        <v>0.05</v>
      </c>
      <c r="L84" s="8" t="n">
        <v>0.05</v>
      </c>
      <c r="M84" s="8" t="n">
        <v>0.12</v>
      </c>
    </row>
    <row r="85" spans="1:15">
      <c r="A85" s="4" t="s">
        <v>328</v>
      </c>
      <c r="K85" s="6" t="n">
        <v>4500000</v>
      </c>
      <c r="L85" s="6" t="n">
        <v>7500000</v>
      </c>
      <c r="M85" s="6" t="n">
        <v>250000</v>
      </c>
    </row>
    <row r="86" spans="1:15">
      <c r="A86" s="4" t="s">
        <v>610</v>
      </c>
      <c r="K86" s="8" t="n">
        <v>0.15</v>
      </c>
      <c r="L86" s="8" t="n">
        <v>0.15</v>
      </c>
      <c r="M86" s="8" t="n">
        <v>0.3</v>
      </c>
    </row>
    <row r="87" spans="1:15">
      <c r="A87" s="4" t="s">
        <v>650</v>
      </c>
      <c r="K87" s="4" t="s">
        <v>339</v>
      </c>
      <c r="M87" s="4" t="s">
        <v>341</v>
      </c>
    </row>
    <row r="88" spans="1:15">
      <c r="A88" s="4" t="s">
        <v>660</v>
      </c>
      <c r="M88" s="6" t="n">
        <v>10271</v>
      </c>
    </row>
    <row r="89" spans="1:15">
      <c r="A89" s="4" t="s">
        <v>624</v>
      </c>
      <c r="J89" s="4" t="s">
        <v>518</v>
      </c>
    </row>
    <row r="90" spans="1:15">
      <c r="A90" s="4" t="s">
        <v>661</v>
      </c>
      <c r="J90" s="6" t="n">
        <v>11000</v>
      </c>
    </row>
    <row r="91" spans="1:15">
      <c r="A91" s="4" t="s">
        <v>74</v>
      </c>
      <c r="O91" s="5" t="n">
        <v>49379</v>
      </c>
    </row>
    <row r="92" spans="1:15">
      <c r="A92" s="4" t="s">
        <v>662</v>
      </c>
      <c r="O92" s="6" t="n">
        <v>4000</v>
      </c>
    </row>
    <row r="93" spans="1:15">
      <c r="A93" s="4" t="s">
        <v>612</v>
      </c>
      <c r="O93" s="6" t="n">
        <v>1925</v>
      </c>
    </row>
    <row r="94" spans="1:15">
      <c r="A94" s="4" t="s">
        <v>654</v>
      </c>
      <c r="K94" s="6" t="n">
        <v>86382</v>
      </c>
      <c r="L94" s="6" t="n">
        <v>113146</v>
      </c>
    </row>
    <row r="95" spans="1:15">
      <c r="A95" s="4" t="s">
        <v>517</v>
      </c>
      <c r="K95" s="4" t="s">
        <v>339</v>
      </c>
      <c r="L95" s="4" t="s">
        <v>339</v>
      </c>
    </row>
    <row r="96" spans="1:15">
      <c r="A96" s="4" t="s">
        <v>522</v>
      </c>
      <c r="K96" s="4" t="s">
        <v>356</v>
      </c>
      <c r="L96" s="4" t="s">
        <v>356</v>
      </c>
    </row>
    <row r="97" spans="1:15">
      <c r="A97" s="4" t="s">
        <v>663</v>
      </c>
    </row>
    <row r="98" spans="1:15">
      <c r="A98" s="4" t="s">
        <v>519</v>
      </c>
      <c r="K98" s="4" t="s">
        <v>664</v>
      </c>
      <c r="L98" s="4" t="s">
        <v>528</v>
      </c>
    </row>
    <row r="99" spans="1:15">
      <c r="A99" s="4" t="s">
        <v>618</v>
      </c>
      <c r="K99" s="4" t="s">
        <v>665</v>
      </c>
      <c r="L99" s="4" t="s">
        <v>666</v>
      </c>
    </row>
    <row r="100" spans="1:15">
      <c r="A100" s="4" t="s">
        <v>667</v>
      </c>
    </row>
    <row r="101" spans="1:15">
      <c r="A101" s="4" t="s">
        <v>519</v>
      </c>
      <c r="K101" s="4" t="s">
        <v>655</v>
      </c>
      <c r="L101" s="4" t="s">
        <v>668</v>
      </c>
    </row>
    <row r="102" spans="1:15">
      <c r="A102" s="4" t="s">
        <v>618</v>
      </c>
      <c r="K102" s="4" t="s">
        <v>656</v>
      </c>
      <c r="L102" s="4" t="s">
        <v>669</v>
      </c>
    </row>
    <row r="103" spans="1:15">
      <c r="A103" s="4" t="s">
        <v>670</v>
      </c>
    </row>
    <row r="104" spans="1:15">
      <c r="A104" s="4" t="s">
        <v>276</v>
      </c>
      <c r="J104" s="6" t="n">
        <v>550000</v>
      </c>
    </row>
    <row r="105" spans="1:15">
      <c r="A105" s="4" t="s">
        <v>624</v>
      </c>
      <c r="J105" s="4" t="s">
        <v>518</v>
      </c>
    </row>
    <row r="106" spans="1:15">
      <c r="A106" s="4" t="s">
        <v>661</v>
      </c>
      <c r="J106" s="6" t="n">
        <v>200000</v>
      </c>
    </row>
    <row r="107" spans="1:15">
      <c r="A107" s="4" t="s">
        <v>671</v>
      </c>
    </row>
    <row r="108" spans="1:15">
      <c r="A108" s="4" t="s">
        <v>610</v>
      </c>
      <c r="J108" s="8" t="n">
        <v>0.1</v>
      </c>
    </row>
    <row r="109" spans="1:15">
      <c r="A109" s="4" t="s">
        <v>672</v>
      </c>
    </row>
    <row r="110" spans="1:15">
      <c r="A110" s="4" t="s">
        <v>610</v>
      </c>
      <c r="J110" s="8" t="n">
        <v>0.15</v>
      </c>
    </row>
    <row r="111" spans="1:15">
      <c r="A111" s="4" t="s">
        <v>589</v>
      </c>
    </row>
    <row r="112" spans="1:15">
      <c r="A112" s="4" t="s">
        <v>276</v>
      </c>
      <c r="J112" s="6" t="n">
        <v>160000</v>
      </c>
      <c r="N112" s="6" t="n">
        <v>260000</v>
      </c>
    </row>
    <row r="113" spans="1:15">
      <c r="A113" s="4" t="s">
        <v>657</v>
      </c>
      <c r="N113" s="6" t="n">
        <v>15000</v>
      </c>
    </row>
    <row r="114" spans="1:15">
      <c r="A114" s="4" t="s">
        <v>609</v>
      </c>
      <c r="N114" s="4" t="s">
        <v>339</v>
      </c>
    </row>
    <row r="115" spans="1:15">
      <c r="A115" s="4" t="s">
        <v>646</v>
      </c>
      <c r="N115" s="4" t="s">
        <v>567</v>
      </c>
    </row>
    <row r="116" spans="1:15">
      <c r="A116" s="4" t="s">
        <v>649</v>
      </c>
      <c r="N116" s="8" t="n">
        <v>0.15</v>
      </c>
    </row>
    <row r="117" spans="1:15">
      <c r="A117" s="4" t="s">
        <v>328</v>
      </c>
      <c r="N117" s="6" t="n">
        <v>2641670</v>
      </c>
    </row>
    <row r="118" spans="1:15">
      <c r="A118" s="4" t="s">
        <v>610</v>
      </c>
      <c r="N118" s="8" t="n">
        <v>0.4</v>
      </c>
    </row>
    <row r="119" spans="1:15">
      <c r="A119" s="4" t="s">
        <v>660</v>
      </c>
      <c r="N119" s="6" t="n">
        <v>215940</v>
      </c>
    </row>
    <row r="120" spans="1:15">
      <c r="A120" s="4" t="s">
        <v>624</v>
      </c>
      <c r="J120" s="4" t="s">
        <v>518</v>
      </c>
    </row>
    <row r="121" spans="1:15">
      <c r="A121" s="4" t="s">
        <v>661</v>
      </c>
      <c r="J121" s="6" t="n">
        <v>85000</v>
      </c>
    </row>
    <row r="122" spans="1:15">
      <c r="A122" s="4" t="s">
        <v>673</v>
      </c>
      <c r="N122" s="8" t="n">
        <v>0.25</v>
      </c>
    </row>
    <row r="123" spans="1:15">
      <c r="A123" s="4" t="s">
        <v>611</v>
      </c>
      <c r="N123" s="8" t="n">
        <v>0.1</v>
      </c>
    </row>
    <row r="124" spans="1:15">
      <c r="A124" s="4" t="s">
        <v>588</v>
      </c>
    </row>
    <row r="125" spans="1:15">
      <c r="A125" s="4" t="s">
        <v>276</v>
      </c>
      <c r="J125" s="6" t="n">
        <v>75000</v>
      </c>
      <c r="N125" s="6" t="n">
        <v>275000</v>
      </c>
    </row>
    <row r="126" spans="1:15">
      <c r="A126" s="4" t="s">
        <v>646</v>
      </c>
      <c r="N126" s="4" t="s">
        <v>567</v>
      </c>
    </row>
    <row r="127" spans="1:15">
      <c r="A127" s="4" t="s">
        <v>649</v>
      </c>
      <c r="N127" s="8" t="n">
        <v>0.15</v>
      </c>
    </row>
    <row r="128" spans="1:15">
      <c r="A128" s="4" t="s">
        <v>328</v>
      </c>
      <c r="N128" s="6" t="n">
        <v>900000</v>
      </c>
    </row>
    <row r="129" spans="1:15">
      <c r="A129" s="4" t="s">
        <v>610</v>
      </c>
      <c r="N129" s="8" t="n">
        <v>0.4</v>
      </c>
    </row>
    <row r="130" spans="1:15">
      <c r="A130" s="4" t="s">
        <v>660</v>
      </c>
      <c r="N130" s="6" t="n">
        <v>264324</v>
      </c>
    </row>
    <row r="131" spans="1:15">
      <c r="A131" s="4" t="s">
        <v>624</v>
      </c>
      <c r="J131" s="4" t="s">
        <v>518</v>
      </c>
    </row>
    <row r="132" spans="1:15">
      <c r="A132" s="4" t="s">
        <v>661</v>
      </c>
      <c r="J132" s="6" t="n">
        <v>150000</v>
      </c>
    </row>
    <row r="133" spans="1:15">
      <c r="A133" s="4" t="s">
        <v>404</v>
      </c>
      <c r="N133" s="6" t="n">
        <v>50000</v>
      </c>
    </row>
    <row r="134" spans="1:15">
      <c r="A134" s="4" t="s">
        <v>674</v>
      </c>
      <c r="M134" s="6" t="n">
        <v>225000</v>
      </c>
    </row>
    <row r="135" spans="1:15">
      <c r="A135" s="4" t="s">
        <v>673</v>
      </c>
      <c r="N135" s="8" t="n">
        <v>0.75</v>
      </c>
    </row>
    <row r="136" spans="1:15">
      <c r="A136" s="4" t="s">
        <v>611</v>
      </c>
      <c r="N136" s="6" t="n">
        <v>10</v>
      </c>
    </row>
    <row r="137" spans="1:15">
      <c r="A137" s="4" t="s">
        <v>587</v>
      </c>
    </row>
    <row r="138" spans="1:15">
      <c r="A138" s="4" t="s">
        <v>276</v>
      </c>
      <c r="H138" s="6" t="n">
        <v>1217459</v>
      </c>
      <c r="J138" s="6" t="n">
        <v>129500</v>
      </c>
    </row>
    <row r="139" spans="1:15">
      <c r="A139" s="4" t="s">
        <v>657</v>
      </c>
      <c r="H139" s="6" t="n">
        <v>20000</v>
      </c>
    </row>
    <row r="140" spans="1:15">
      <c r="A140" s="4" t="s">
        <v>609</v>
      </c>
      <c r="H140" s="4" t="s">
        <v>339</v>
      </c>
    </row>
    <row r="141" spans="1:15">
      <c r="A141" s="4" t="s">
        <v>646</v>
      </c>
      <c r="H141" s="4" t="s">
        <v>567</v>
      </c>
    </row>
    <row r="142" spans="1:15">
      <c r="A142" s="4" t="s">
        <v>647</v>
      </c>
      <c r="H142" s="4" t="s">
        <v>675</v>
      </c>
    </row>
    <row r="143" spans="1:15">
      <c r="A143" s="4" t="s">
        <v>649</v>
      </c>
      <c r="H143" s="8" t="n">
        <v>0.15</v>
      </c>
    </row>
    <row r="144" spans="1:15">
      <c r="A144" s="4" t="s">
        <v>328</v>
      </c>
      <c r="H144" s="6" t="n">
        <v>12174590</v>
      </c>
    </row>
    <row r="145" spans="1:15">
      <c r="A145" s="4" t="s">
        <v>610</v>
      </c>
      <c r="G145" s="8" t="n">
        <v>0.4</v>
      </c>
      <c r="H145" s="6" t="n">
        <v>1</v>
      </c>
    </row>
    <row r="146" spans="1:15">
      <c r="A146" s="4" t="s">
        <v>650</v>
      </c>
      <c r="H146" s="4" t="s">
        <v>341</v>
      </c>
    </row>
    <row r="147" spans="1:15">
      <c r="A147" s="4" t="s">
        <v>660</v>
      </c>
      <c r="H147" s="6" t="n">
        <v>1143268</v>
      </c>
    </row>
    <row r="148" spans="1:15">
      <c r="A148" s="4" t="s">
        <v>624</v>
      </c>
      <c r="J148" s="4" t="s">
        <v>518</v>
      </c>
    </row>
    <row r="149" spans="1:15">
      <c r="A149" s="4" t="s">
        <v>661</v>
      </c>
      <c r="J149" s="6" t="n">
        <v>68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76</v>
      </c>
      <c r="B1" s="2" t="s">
        <v>1</v>
      </c>
    </row>
    <row r="2" spans="1:2">
      <c r="B2" s="2" t="s">
        <v>677</v>
      </c>
    </row>
    <row r="3" spans="1:2">
      <c r="A3" s="3" t="s">
        <v>678</v>
      </c>
    </row>
    <row r="4" spans="1:2">
      <c r="A4" s="4" t="s">
        <v>679</v>
      </c>
      <c r="B4" s="6" t="n">
        <v>336582</v>
      </c>
    </row>
    <row r="5" spans="1:2">
      <c r="A5" s="4" t="s">
        <v>680</v>
      </c>
      <c r="B5" s="5" t="n">
        <v>628457</v>
      </c>
    </row>
    <row r="6" spans="1:2">
      <c r="A6" s="4" t="s">
        <v>681</v>
      </c>
      <c r="B6" s="5" t="n">
        <v>-583071</v>
      </c>
    </row>
    <row r="7" spans="1:2">
      <c r="A7" s="4" t="s">
        <v>682</v>
      </c>
      <c r="B7" s="5" t="n">
        <v>-381968</v>
      </c>
    </row>
    <row r="8" spans="1:2">
      <c r="A8" s="4" t="s">
        <v>683</v>
      </c>
      <c r="B8" s="4" t="s">
        <v>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78</v>
      </c>
    </row>
    <row r="4" spans="1:3">
      <c r="A4" s="4" t="s">
        <v>679</v>
      </c>
      <c r="B4" s="4" t="s">
        <v>54</v>
      </c>
    </row>
    <row r="5" spans="1:3">
      <c r="A5" s="3" t="s">
        <v>685</v>
      </c>
    </row>
    <row r="6" spans="1:3">
      <c r="A6" s="4" t="s">
        <v>686</v>
      </c>
      <c r="B6" s="5" t="n">
        <v>358222</v>
      </c>
    </row>
    <row r="7" spans="1:3">
      <c r="A7" s="4" t="s">
        <v>687</v>
      </c>
      <c r="B7" s="5" t="n">
        <v>-327905</v>
      </c>
    </row>
    <row r="8" spans="1:3">
      <c r="A8" s="4" t="s">
        <v>682</v>
      </c>
      <c r="B8" s="5" t="n">
        <v>-30317</v>
      </c>
    </row>
    <row r="9" spans="1:3">
      <c r="A9" s="4" t="s">
        <v>683</v>
      </c>
      <c r="B9" s="4" t="s">
        <v>54</v>
      </c>
      <c r="C9" s="4" t="s">
        <v>54</v>
      </c>
    </row>
    <row r="10" spans="1:3">
      <c r="A10" s="4" t="s">
        <v>688</v>
      </c>
      <c r="B10" s="6" t="n">
        <v>30317</v>
      </c>
      <c r="C10" s="6" t="n">
        <v>3819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15"/>
    <col customWidth="1" max="5" min="5" width="16"/>
    <col customWidth="1" max="6" min="6" width="15"/>
    <col customWidth="1" max="7" min="7" width="16"/>
  </cols>
  <sheetData>
    <row r="1" spans="1:7">
      <c r="A1" s="1" t="s">
        <v>689</v>
      </c>
      <c r="B1" s="2" t="s">
        <v>368</v>
      </c>
      <c r="D1" s="2" t="s">
        <v>690</v>
      </c>
      <c r="E1" s="2" t="s">
        <v>1</v>
      </c>
      <c r="G1" s="2" t="s">
        <v>691</v>
      </c>
    </row>
    <row r="2" spans="1:7">
      <c r="B2" s="2" t="s">
        <v>605</v>
      </c>
      <c r="C2" s="2" t="s">
        <v>692</v>
      </c>
      <c r="D2" s="2" t="s">
        <v>605</v>
      </c>
      <c r="E2" s="2" t="s">
        <v>2</v>
      </c>
      <c r="F2" s="2" t="s">
        <v>30</v>
      </c>
      <c r="G2" s="2" t="s">
        <v>2</v>
      </c>
    </row>
    <row r="3" spans="1:7">
      <c r="A3" s="4" t="s">
        <v>73</v>
      </c>
      <c r="C3" s="5" t="n">
        <v>200000000</v>
      </c>
      <c r="E3" s="5" t="n">
        <v>500000000</v>
      </c>
      <c r="F3" s="5" t="n">
        <v>500000000</v>
      </c>
      <c r="G3" s="5" t="n">
        <v>500000000</v>
      </c>
    </row>
    <row r="4" spans="1:7">
      <c r="A4" s="4" t="s">
        <v>693</v>
      </c>
      <c r="D4" s="4" t="s">
        <v>356</v>
      </c>
      <c r="E4" s="4" t="s">
        <v>356</v>
      </c>
    </row>
    <row r="5" spans="1:7">
      <c r="A5" s="4" t="s">
        <v>694</v>
      </c>
      <c r="E5" s="4" t="s">
        <v>339</v>
      </c>
    </row>
    <row r="6" spans="1:7">
      <c r="A6" s="4" t="s">
        <v>695</v>
      </c>
      <c r="G6" s="4" t="s">
        <v>696</v>
      </c>
    </row>
    <row r="7" spans="1:7">
      <c r="A7" s="4" t="s">
        <v>337</v>
      </c>
    </row>
    <row r="8" spans="1:7">
      <c r="A8" s="4" t="s">
        <v>697</v>
      </c>
      <c r="D8" s="4" t="s">
        <v>619</v>
      </c>
    </row>
    <row r="9" spans="1:7">
      <c r="A9" s="4" t="s">
        <v>698</v>
      </c>
      <c r="D9" s="4" t="s">
        <v>617</v>
      </c>
    </row>
    <row r="10" spans="1:7">
      <c r="A10" s="4" t="s">
        <v>694</v>
      </c>
      <c r="D10" s="4" t="s">
        <v>616</v>
      </c>
    </row>
    <row r="11" spans="1:7">
      <c r="A11" s="4" t="s">
        <v>699</v>
      </c>
      <c r="D11" s="8" t="n">
        <v>0.01</v>
      </c>
    </row>
    <row r="12" spans="1:7">
      <c r="A12" s="4" t="s">
        <v>340</v>
      </c>
    </row>
    <row r="13" spans="1:7">
      <c r="A13" s="4" t="s">
        <v>697</v>
      </c>
      <c r="D13" s="4" t="s">
        <v>622</v>
      </c>
    </row>
    <row r="14" spans="1:7">
      <c r="A14" s="4" t="s">
        <v>698</v>
      </c>
      <c r="D14" s="4" t="s">
        <v>621</v>
      </c>
    </row>
    <row r="15" spans="1:7">
      <c r="A15" s="4" t="s">
        <v>694</v>
      </c>
      <c r="D15" s="4" t="s">
        <v>518</v>
      </c>
    </row>
    <row r="16" spans="1:7">
      <c r="A16" s="4" t="s">
        <v>699</v>
      </c>
      <c r="D16" s="8" t="n">
        <v>0.02</v>
      </c>
    </row>
    <row r="17" spans="1:7">
      <c r="A17" s="4" t="s">
        <v>700</v>
      </c>
    </row>
    <row r="18" spans="1:7">
      <c r="A18" s="4" t="s">
        <v>701</v>
      </c>
      <c r="B18" s="6" t="n">
        <v>327905</v>
      </c>
      <c r="C18" s="6" t="n">
        <v>583071</v>
      </c>
      <c r="F18" s="6" t="n">
        <v>628457</v>
      </c>
    </row>
    <row r="19" spans="1:7">
      <c r="A19" s="4" t="s">
        <v>693</v>
      </c>
      <c r="B19" s="4" t="s">
        <v>356</v>
      </c>
      <c r="C19" s="4" t="s">
        <v>356</v>
      </c>
      <c r="F19" s="4" t="s">
        <v>356</v>
      </c>
    </row>
    <row r="20" spans="1:7">
      <c r="A20" s="4" t="s">
        <v>697</v>
      </c>
      <c r="B20" s="4" t="s">
        <v>702</v>
      </c>
      <c r="C20" s="4" t="s">
        <v>703</v>
      </c>
    </row>
    <row r="21" spans="1:7">
      <c r="A21" s="4" t="s">
        <v>699</v>
      </c>
      <c r="B21" s="10" t="n">
        <v>0.0175</v>
      </c>
    </row>
    <row r="22" spans="1:7">
      <c r="A22" s="4" t="s">
        <v>704</v>
      </c>
    </row>
    <row r="23" spans="1:7">
      <c r="A23" s="4" t="s">
        <v>697</v>
      </c>
      <c r="F23" s="4" t="s">
        <v>705</v>
      </c>
    </row>
    <row r="24" spans="1:7">
      <c r="A24" s="4" t="s">
        <v>698</v>
      </c>
      <c r="B24" s="4" t="s">
        <v>706</v>
      </c>
      <c r="C24" s="4" t="s">
        <v>707</v>
      </c>
      <c r="F24" s="4" t="s">
        <v>708</v>
      </c>
    </row>
    <row r="25" spans="1:7">
      <c r="A25" s="4" t="s">
        <v>694</v>
      </c>
      <c r="B25" s="4" t="s">
        <v>709</v>
      </c>
      <c r="C25" s="4" t="s">
        <v>710</v>
      </c>
      <c r="F25" s="4" t="s">
        <v>711</v>
      </c>
    </row>
    <row r="26" spans="1:7">
      <c r="A26" s="4" t="s">
        <v>712</v>
      </c>
    </row>
    <row r="27" spans="1:7">
      <c r="A27" s="4" t="s">
        <v>697</v>
      </c>
      <c r="F27" s="4" t="s">
        <v>713</v>
      </c>
    </row>
    <row r="28" spans="1:7">
      <c r="A28" s="4" t="s">
        <v>698</v>
      </c>
      <c r="B28" s="4" t="s">
        <v>714</v>
      </c>
      <c r="C28" s="4" t="s">
        <v>715</v>
      </c>
      <c r="F28" s="4" t="s">
        <v>625</v>
      </c>
    </row>
    <row r="29" spans="1:7">
      <c r="A29" s="4" t="s">
        <v>694</v>
      </c>
      <c r="B29" s="4" t="s">
        <v>716</v>
      </c>
      <c r="C29" s="4" t="s">
        <v>717</v>
      </c>
      <c r="F29" s="4" t="s">
        <v>341</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692</v>
      </c>
    </row>
    <row r="3" spans="1:4">
      <c r="A3" s="3" t="s">
        <v>719</v>
      </c>
    </row>
    <row r="4" spans="1:4">
      <c r="A4" s="4" t="s">
        <v>66</v>
      </c>
      <c r="B4" s="7" t="n">
        <v>0.001</v>
      </c>
      <c r="C4" s="7" t="n">
        <v>0.001</v>
      </c>
    </row>
    <row r="5" spans="1:4">
      <c r="A5" s="4" t="s">
        <v>67</v>
      </c>
      <c r="B5" s="5" t="n">
        <v>10000000</v>
      </c>
      <c r="C5" s="5" t="n">
        <v>10000000</v>
      </c>
    </row>
    <row r="6" spans="1:4">
      <c r="A6" s="4" t="s">
        <v>720</v>
      </c>
      <c r="B6" s="5" t="n">
        <v>0</v>
      </c>
      <c r="C6" s="5" t="n">
        <v>0</v>
      </c>
    </row>
    <row r="7" spans="1:4">
      <c r="A7" s="4" t="s">
        <v>721</v>
      </c>
      <c r="B7" s="5" t="n">
        <v>0</v>
      </c>
      <c r="C7" s="5" t="n">
        <v>0</v>
      </c>
    </row>
    <row r="8" spans="1:4">
      <c r="A8" s="4" t="s">
        <v>109</v>
      </c>
      <c r="C8" s="5" t="n">
        <v>47500</v>
      </c>
    </row>
    <row r="9" spans="1:4">
      <c r="A9" s="4" t="s">
        <v>110</v>
      </c>
      <c r="C9" s="6" t="n">
        <v>2850</v>
      </c>
    </row>
    <row r="10" spans="1:4">
      <c r="A10" s="4" t="s">
        <v>114</v>
      </c>
      <c r="C10" s="5" t="n">
        <v>6425000</v>
      </c>
    </row>
    <row r="11" spans="1:4">
      <c r="A11" s="4" t="s">
        <v>115</v>
      </c>
      <c r="C11" s="6" t="n">
        <v>642500</v>
      </c>
    </row>
    <row r="12" spans="1:4">
      <c r="A12" s="4" t="s">
        <v>72</v>
      </c>
      <c r="B12" s="7" t="n">
        <v>0.001</v>
      </c>
      <c r="C12" s="7" t="n">
        <v>0.001</v>
      </c>
    </row>
    <row r="13" spans="1:4">
      <c r="A13" s="4" t="s">
        <v>73</v>
      </c>
      <c r="B13" s="5" t="n">
        <v>500000000</v>
      </c>
      <c r="C13" s="5" t="n">
        <v>500000000</v>
      </c>
      <c r="D13" s="5" t="n">
        <v>200000000</v>
      </c>
    </row>
    <row r="14" spans="1:4">
      <c r="A14" s="4" t="s">
        <v>74</v>
      </c>
      <c r="B14" s="5" t="n">
        <v>121264809</v>
      </c>
      <c r="C14" s="5" t="n">
        <v>104612082</v>
      </c>
    </row>
    <row r="15" spans="1:4">
      <c r="A15" s="4" t="s">
        <v>75</v>
      </c>
      <c r="B15" s="5" t="n">
        <v>121264809</v>
      </c>
      <c r="C15" s="5" t="n">
        <v>104612082</v>
      </c>
    </row>
    <row r="16" spans="1:4">
      <c r="A16" s="4" t="s">
        <v>119</v>
      </c>
      <c r="B16" s="5" t="n">
        <v>2652727</v>
      </c>
    </row>
    <row r="17" spans="1:4">
      <c r="A17" s="4" t="s">
        <v>120</v>
      </c>
      <c r="B17" s="6" t="n">
        <v>82974</v>
      </c>
    </row>
    <row r="18" spans="1:4">
      <c r="A18" s="4" t="s">
        <v>121</v>
      </c>
      <c r="B18" s="5" t="n">
        <v>5000000</v>
      </c>
    </row>
    <row r="19" spans="1:4">
      <c r="A19" s="4" t="s">
        <v>122</v>
      </c>
      <c r="B19" s="6" t="n">
        <v>100000</v>
      </c>
    </row>
    <row r="20" spans="1:4">
      <c r="A20" s="4" t="s">
        <v>125</v>
      </c>
      <c r="B20" s="5" t="n">
        <v>4000000</v>
      </c>
    </row>
    <row r="21" spans="1:4">
      <c r="A21" s="4" t="s">
        <v>126</v>
      </c>
      <c r="B21" s="6" t="n">
        <v>64000</v>
      </c>
    </row>
    <row r="22" spans="1:4">
      <c r="A22" s="4" t="s">
        <v>123</v>
      </c>
      <c r="B22" s="5" t="n">
        <v>5000000</v>
      </c>
    </row>
    <row r="23" spans="1:4">
      <c r="A23" s="4" t="s">
        <v>124</v>
      </c>
      <c r="B23" s="6"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722</v>
      </c>
      <c r="B1" s="2" t="s">
        <v>1</v>
      </c>
    </row>
    <row r="2" spans="1:3">
      <c r="B2" s="2" t="s">
        <v>2</v>
      </c>
      <c r="C2" s="2" t="s">
        <v>30</v>
      </c>
    </row>
    <row r="3" spans="1:3">
      <c r="A3" s="4" t="s">
        <v>723</v>
      </c>
      <c r="B3" s="5" t="n">
        <v>101825000</v>
      </c>
      <c r="C3" s="5" t="n">
        <v>72385000</v>
      </c>
    </row>
    <row r="4" spans="1:3">
      <c r="A4" s="4" t="s">
        <v>724</v>
      </c>
      <c r="B4" s="11" t="n">
        <v>0.1</v>
      </c>
      <c r="C4" s="8" t="n">
        <v>0.15</v>
      </c>
    </row>
    <row r="5" spans="1:3">
      <c r="A5" s="4" t="s">
        <v>725</v>
      </c>
    </row>
    <row r="6" spans="1:3">
      <c r="A6" s="4" t="s">
        <v>723</v>
      </c>
      <c r="B6" s="5" t="n">
        <v>86650000</v>
      </c>
    </row>
    <row r="7" spans="1:3">
      <c r="A7" s="4" t="s">
        <v>726</v>
      </c>
      <c r="B7" s="4" t="s">
        <v>727</v>
      </c>
    </row>
    <row r="8" spans="1:3">
      <c r="A8" s="4" t="s">
        <v>724</v>
      </c>
      <c r="B8" s="8" t="n">
        <v>0.08</v>
      </c>
    </row>
    <row r="9" spans="1:3">
      <c r="A9" s="4" t="s">
        <v>728</v>
      </c>
      <c r="B9" s="5" t="n">
        <v>56650000</v>
      </c>
    </row>
    <row r="10" spans="1:3">
      <c r="A10" s="4" t="s">
        <v>729</v>
      </c>
      <c r="B10" s="8" t="n">
        <v>0.1</v>
      </c>
    </row>
    <row r="11" spans="1:3">
      <c r="A11" s="4" t="s">
        <v>730</v>
      </c>
    </row>
    <row r="12" spans="1:3">
      <c r="A12" s="4" t="s">
        <v>723</v>
      </c>
      <c r="B12" s="5" t="n">
        <v>8475000</v>
      </c>
    </row>
    <row r="13" spans="1:3">
      <c r="A13" s="4" t="s">
        <v>726</v>
      </c>
      <c r="B13" s="4" t="s">
        <v>731</v>
      </c>
    </row>
    <row r="14" spans="1:3">
      <c r="A14" s="4" t="s">
        <v>724</v>
      </c>
      <c r="B14" s="8" t="n">
        <v>0.15</v>
      </c>
    </row>
    <row r="15" spans="1:3">
      <c r="A15" s="4" t="s">
        <v>728</v>
      </c>
      <c r="B15" s="5" t="n">
        <v>8475000</v>
      </c>
    </row>
    <row r="16" spans="1:3">
      <c r="A16" s="4" t="s">
        <v>729</v>
      </c>
      <c r="B16" s="8" t="n">
        <v>0.15</v>
      </c>
    </row>
    <row r="17" spans="1:3">
      <c r="A17" s="4" t="s">
        <v>732</v>
      </c>
    </row>
    <row r="18" spans="1:3">
      <c r="A18" s="4" t="s">
        <v>723</v>
      </c>
      <c r="B18" s="5" t="n">
        <v>6700000</v>
      </c>
    </row>
    <row r="19" spans="1:3">
      <c r="A19" s="4" t="s">
        <v>726</v>
      </c>
      <c r="B19" s="4" t="s">
        <v>733</v>
      </c>
    </row>
    <row r="20" spans="1:3">
      <c r="A20" s="4" t="s">
        <v>724</v>
      </c>
      <c r="B20" s="8" t="n">
        <v>0.25</v>
      </c>
    </row>
    <row r="21" spans="1:3">
      <c r="A21" s="4" t="s">
        <v>728</v>
      </c>
      <c r="B21" s="5" t="n">
        <v>6700000</v>
      </c>
    </row>
    <row r="22" spans="1:3">
      <c r="A22" s="4" t="s">
        <v>729</v>
      </c>
      <c r="B22" s="8" t="n">
        <v>0.25</v>
      </c>
    </row>
    <row r="23" spans="1:3">
      <c r="A23" s="4" t="s">
        <v>295</v>
      </c>
    </row>
    <row r="24" spans="1:3">
      <c r="A24" s="4" t="s">
        <v>723</v>
      </c>
      <c r="B24" s="5" t="n">
        <v>101825000</v>
      </c>
    </row>
    <row r="25" spans="1:3">
      <c r="A25" s="4" t="s">
        <v>726</v>
      </c>
      <c r="B25" s="4" t="s">
        <v>734</v>
      </c>
    </row>
    <row r="26" spans="1:3">
      <c r="A26" s="4" t="s">
        <v>724</v>
      </c>
      <c r="B26" s="8" t="n">
        <v>0.1</v>
      </c>
    </row>
    <row r="27" spans="1:3">
      <c r="A27" s="4" t="s">
        <v>728</v>
      </c>
      <c r="B27" s="5" t="n">
        <v>71825000</v>
      </c>
    </row>
    <row r="28" spans="1:3">
      <c r="A28" s="4" t="s">
        <v>729</v>
      </c>
      <c r="B28" s="8" t="n">
        <v>0.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35</v>
      </c>
      <c r="B1" s="2" t="s">
        <v>1</v>
      </c>
    </row>
    <row r="2" spans="1:3">
      <c r="B2" s="2" t="s">
        <v>2</v>
      </c>
      <c r="C2" s="2" t="s">
        <v>30</v>
      </c>
    </row>
    <row r="3" spans="1:3">
      <c r="A3" s="3" t="s">
        <v>736</v>
      </c>
    </row>
    <row r="4" spans="1:3">
      <c r="A4" s="4" t="s">
        <v>679</v>
      </c>
      <c r="B4" s="5" t="n">
        <v>72385000</v>
      </c>
    </row>
    <row r="5" spans="1:3">
      <c r="A5" s="4" t="s">
        <v>737</v>
      </c>
      <c r="B5" s="5" t="n">
        <v>40050000</v>
      </c>
    </row>
    <row r="6" spans="1:3">
      <c r="A6" s="4" t="s">
        <v>738</v>
      </c>
      <c r="B6" s="4" t="s">
        <v>54</v>
      </c>
    </row>
    <row r="7" spans="1:3">
      <c r="A7" s="4" t="s">
        <v>739</v>
      </c>
      <c r="B7" s="5" t="n">
        <v>-10610000</v>
      </c>
    </row>
    <row r="8" spans="1:3">
      <c r="A8" s="4" t="s">
        <v>683</v>
      </c>
      <c r="B8" s="5" t="n">
        <v>101825000</v>
      </c>
      <c r="C8" s="5" t="n">
        <v>72385000</v>
      </c>
    </row>
    <row r="9" spans="1:3">
      <c r="A9" s="3" t="s">
        <v>740</v>
      </c>
    </row>
    <row r="10" spans="1:3">
      <c r="A10" s="4" t="s">
        <v>679</v>
      </c>
      <c r="B10" s="8" t="n">
        <v>0.15</v>
      </c>
    </row>
    <row r="11" spans="1:3">
      <c r="A11" s="4" t="s">
        <v>737</v>
      </c>
      <c r="B11" s="9" t="n">
        <v>0.06</v>
      </c>
    </row>
    <row r="12" spans="1:3">
      <c r="A12" s="4" t="s">
        <v>738</v>
      </c>
      <c r="B12" s="4" t="s">
        <v>54</v>
      </c>
    </row>
    <row r="13" spans="1:3">
      <c r="A13" s="4" t="s">
        <v>739</v>
      </c>
      <c r="B13" s="9" t="n">
        <v>-0.25</v>
      </c>
    </row>
    <row r="14" spans="1:3">
      <c r="A14" s="4" t="s">
        <v>683</v>
      </c>
      <c r="B14" s="11" t="n">
        <v>0.1</v>
      </c>
      <c r="C14" s="8" t="n">
        <v>0.15</v>
      </c>
    </row>
    <row r="15" spans="1:3">
      <c r="A15" s="4" t="s">
        <v>741</v>
      </c>
    </row>
    <row r="16" spans="1:3">
      <c r="A16" s="3" t="s">
        <v>736</v>
      </c>
    </row>
    <row r="17" spans="1:3">
      <c r="A17" s="4" t="s">
        <v>679</v>
      </c>
      <c r="B17" s="5" t="n">
        <v>72385000</v>
      </c>
      <c r="C17" s="5" t="n">
        <v>90861684</v>
      </c>
    </row>
    <row r="18" spans="1:3">
      <c r="A18" s="4" t="s">
        <v>737</v>
      </c>
      <c r="C18" s="5" t="n">
        <v>5550000</v>
      </c>
    </row>
    <row r="19" spans="1:3">
      <c r="A19" s="4" t="s">
        <v>738</v>
      </c>
      <c r="C19" s="4" t="s">
        <v>54</v>
      </c>
    </row>
    <row r="20" spans="1:3">
      <c r="A20" s="4" t="s">
        <v>739</v>
      </c>
      <c r="C20" s="5" t="n">
        <v>-24026684</v>
      </c>
    </row>
    <row r="21" spans="1:3">
      <c r="A21" s="4" t="s">
        <v>683</v>
      </c>
      <c r="C21" s="5" t="n">
        <v>72385000</v>
      </c>
    </row>
    <row r="22" spans="1:3">
      <c r="A22" s="3" t="s">
        <v>740</v>
      </c>
    </row>
    <row r="23" spans="1:3">
      <c r="A23" s="4" t="s">
        <v>679</v>
      </c>
      <c r="B23" s="8" t="n">
        <v>0.15</v>
      </c>
      <c r="C23" s="11" t="n">
        <v>0.2</v>
      </c>
    </row>
    <row r="24" spans="1:3">
      <c r="A24" s="4" t="s">
        <v>737</v>
      </c>
      <c r="C24" s="9" t="n">
        <v>0.15</v>
      </c>
    </row>
    <row r="25" spans="1:3">
      <c r="A25" s="4" t="s">
        <v>738</v>
      </c>
      <c r="C25" s="4" t="s">
        <v>54</v>
      </c>
    </row>
    <row r="26" spans="1:3">
      <c r="A26" s="4" t="s">
        <v>739</v>
      </c>
      <c r="C26" s="9" t="n">
        <v>-0.24</v>
      </c>
    </row>
    <row r="27" spans="1:3">
      <c r="A27" s="4" t="s">
        <v>683</v>
      </c>
      <c r="C27" s="8" t="n">
        <v>0.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4"/>
  </cols>
  <sheetData>
    <row r="1" spans="1:4">
      <c r="A1" s="1" t="s">
        <v>742</v>
      </c>
      <c r="B1" s="2" t="s">
        <v>1</v>
      </c>
    </row>
    <row r="2" spans="1:4">
      <c r="B2" s="2" t="s">
        <v>2</v>
      </c>
      <c r="C2" s="2" t="s">
        <v>30</v>
      </c>
      <c r="D2" s="2" t="s">
        <v>312</v>
      </c>
    </row>
    <row r="3" spans="1:4">
      <c r="A3" s="4" t="s">
        <v>723</v>
      </c>
      <c r="B3" s="5" t="n">
        <v>101825000</v>
      </c>
      <c r="C3" s="5" t="n">
        <v>72385000</v>
      </c>
    </row>
    <row r="4" spans="1:4">
      <c r="A4" s="4" t="s">
        <v>724</v>
      </c>
      <c r="B4" s="11" t="n">
        <v>0.1</v>
      </c>
      <c r="C4" s="8" t="n">
        <v>0.15</v>
      </c>
    </row>
    <row r="5" spans="1:4">
      <c r="A5" s="4" t="s">
        <v>287</v>
      </c>
    </row>
    <row r="6" spans="1:4">
      <c r="A6" s="4" t="s">
        <v>723</v>
      </c>
      <c r="B6" s="5" t="n">
        <v>2564500</v>
      </c>
      <c r="C6" s="5" t="n">
        <v>2524500</v>
      </c>
      <c r="D6" s="5" t="n">
        <v>1914500</v>
      </c>
    </row>
    <row r="7" spans="1:4">
      <c r="A7" s="4" t="s">
        <v>726</v>
      </c>
      <c r="B7" s="4" t="s">
        <v>743</v>
      </c>
    </row>
    <row r="8" spans="1:4">
      <c r="A8" s="4" t="s">
        <v>724</v>
      </c>
      <c r="B8" s="8" t="n">
        <v>0.66</v>
      </c>
      <c r="C8" s="8" t="n">
        <v>0.65</v>
      </c>
      <c r="D8" s="8" t="n">
        <v>0.66</v>
      </c>
    </row>
    <row r="9" spans="1:4">
      <c r="A9" s="4" t="s">
        <v>728</v>
      </c>
      <c r="B9" s="5" t="n">
        <v>1564500</v>
      </c>
    </row>
    <row r="10" spans="1:4">
      <c r="A10" s="4" t="s">
        <v>729</v>
      </c>
      <c r="B10" s="8" t="n">
        <v>0.76</v>
      </c>
    </row>
    <row r="11" spans="1:4">
      <c r="A11" s="4" t="s">
        <v>744</v>
      </c>
    </row>
    <row r="12" spans="1:4">
      <c r="A12" s="4" t="s">
        <v>723</v>
      </c>
      <c r="B12" s="5" t="n">
        <v>2120000</v>
      </c>
    </row>
    <row r="13" spans="1:4">
      <c r="A13" s="4" t="s">
        <v>726</v>
      </c>
      <c r="B13" s="4" t="s">
        <v>745</v>
      </c>
    </row>
    <row r="14" spans="1:4">
      <c r="A14" s="4" t="s">
        <v>724</v>
      </c>
      <c r="B14" s="11" t="n">
        <v>0.5</v>
      </c>
    </row>
    <row r="15" spans="1:4">
      <c r="A15" s="4" t="s">
        <v>728</v>
      </c>
      <c r="B15" s="5" t="n">
        <v>1120000</v>
      </c>
    </row>
    <row r="16" spans="1:4">
      <c r="A16" s="4" t="s">
        <v>729</v>
      </c>
      <c r="B16" s="11" t="n">
        <v>0.5</v>
      </c>
    </row>
    <row r="17" spans="1:4">
      <c r="A17" s="4" t="s">
        <v>746</v>
      </c>
    </row>
    <row r="18" spans="1:4">
      <c r="A18" s="4" t="s">
        <v>723</v>
      </c>
      <c r="B18" s="5" t="n">
        <v>71000</v>
      </c>
    </row>
    <row r="19" spans="1:4">
      <c r="A19" s="4" t="s">
        <v>726</v>
      </c>
      <c r="B19" s="4" t="s">
        <v>747</v>
      </c>
    </row>
    <row r="20" spans="1:4">
      <c r="A20" s="4" t="s">
        <v>724</v>
      </c>
      <c r="B20" s="6" t="n">
        <v>1</v>
      </c>
    </row>
    <row r="21" spans="1:4">
      <c r="A21" s="4" t="s">
        <v>728</v>
      </c>
      <c r="B21" s="5" t="n">
        <v>71000</v>
      </c>
    </row>
    <row r="22" spans="1:4">
      <c r="A22" s="4" t="s">
        <v>729</v>
      </c>
      <c r="B22" s="6" t="n">
        <v>1</v>
      </c>
    </row>
    <row r="23" spans="1:4">
      <c r="A23" s="4" t="s">
        <v>748</v>
      </c>
    </row>
    <row r="24" spans="1:4">
      <c r="A24" s="4" t="s">
        <v>723</v>
      </c>
      <c r="B24" s="5" t="n">
        <v>373500</v>
      </c>
    </row>
    <row r="25" spans="1:4">
      <c r="A25" s="4" t="s">
        <v>726</v>
      </c>
      <c r="B25" s="4" t="s">
        <v>749</v>
      </c>
    </row>
    <row r="26" spans="1:4">
      <c r="A26" s="4" t="s">
        <v>724</v>
      </c>
      <c r="B26" s="11" t="n">
        <v>1.5</v>
      </c>
    </row>
    <row r="27" spans="1:4">
      <c r="A27" s="4" t="s">
        <v>728</v>
      </c>
      <c r="B27" s="5" t="n">
        <v>373500</v>
      </c>
    </row>
    <row r="28" spans="1:4">
      <c r="A28" s="4" t="s">
        <v>729</v>
      </c>
      <c r="B28" s="11"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50</v>
      </c>
      <c r="B1" s="2" t="s">
        <v>1</v>
      </c>
    </row>
    <row r="2" spans="1:3">
      <c r="B2" s="2" t="s">
        <v>2</v>
      </c>
      <c r="C2" s="2" t="s">
        <v>30</v>
      </c>
    </row>
    <row r="3" spans="1:3">
      <c r="A3" s="3" t="s">
        <v>736</v>
      </c>
    </row>
    <row r="4" spans="1:3">
      <c r="A4" s="4" t="s">
        <v>679</v>
      </c>
      <c r="B4" s="5" t="n">
        <v>72385000</v>
      </c>
    </row>
    <row r="5" spans="1:3">
      <c r="A5" s="4" t="s">
        <v>738</v>
      </c>
      <c r="B5" s="4" t="s">
        <v>54</v>
      </c>
    </row>
    <row r="6" spans="1:3">
      <c r="A6" s="4" t="s">
        <v>683</v>
      </c>
      <c r="B6" s="5" t="n">
        <v>101825000</v>
      </c>
      <c r="C6" s="5" t="n">
        <v>72385000</v>
      </c>
    </row>
    <row r="7" spans="1:3">
      <c r="A7" s="3" t="s">
        <v>740</v>
      </c>
    </row>
    <row r="8" spans="1:3">
      <c r="A8" s="4" t="s">
        <v>679</v>
      </c>
      <c r="B8" s="8" t="n">
        <v>0.15</v>
      </c>
    </row>
    <row r="9" spans="1:3">
      <c r="A9" s="4" t="s">
        <v>738</v>
      </c>
      <c r="B9" s="4" t="s">
        <v>54</v>
      </c>
    </row>
    <row r="10" spans="1:3">
      <c r="A10" s="4" t="s">
        <v>751</v>
      </c>
      <c r="B10" s="9" t="n">
        <v>0.25</v>
      </c>
    </row>
    <row r="11" spans="1:3">
      <c r="A11" s="4" t="s">
        <v>683</v>
      </c>
      <c r="B11" s="11" t="n">
        <v>0.1</v>
      </c>
      <c r="C11" s="8" t="n">
        <v>0.15</v>
      </c>
    </row>
    <row r="12" spans="1:3">
      <c r="A12" s="4" t="s">
        <v>287</v>
      </c>
    </row>
    <row r="13" spans="1:3">
      <c r="A13" s="3" t="s">
        <v>736</v>
      </c>
    </row>
    <row r="14" spans="1:3">
      <c r="A14" s="4" t="s">
        <v>679</v>
      </c>
      <c r="B14" s="5" t="n">
        <v>2524500</v>
      </c>
      <c r="C14" s="5" t="n">
        <v>1914500</v>
      </c>
    </row>
    <row r="15" spans="1:3">
      <c r="A15" s="4" t="s">
        <v>737</v>
      </c>
      <c r="B15" s="5" t="n">
        <v>40000</v>
      </c>
      <c r="C15" s="5" t="n">
        <v>705000</v>
      </c>
    </row>
    <row r="16" spans="1:3">
      <c r="A16" s="4" t="s">
        <v>738</v>
      </c>
      <c r="B16" s="4" t="s">
        <v>54</v>
      </c>
      <c r="C16" s="4" t="s">
        <v>54</v>
      </c>
    </row>
    <row r="17" spans="1:3">
      <c r="A17" s="4" t="s">
        <v>751</v>
      </c>
      <c r="B17" s="4" t="s">
        <v>54</v>
      </c>
      <c r="C17" s="5" t="n">
        <v>-95000</v>
      </c>
    </row>
    <row r="18" spans="1:3">
      <c r="A18" s="4" t="s">
        <v>683</v>
      </c>
      <c r="B18" s="5" t="n">
        <v>2564500</v>
      </c>
      <c r="C18" s="5" t="n">
        <v>2524500</v>
      </c>
    </row>
    <row r="19" spans="1:3">
      <c r="A19" s="3" t="s">
        <v>740</v>
      </c>
    </row>
    <row r="20" spans="1:3">
      <c r="A20" s="4" t="s">
        <v>679</v>
      </c>
      <c r="B20" s="8" t="n">
        <v>0.65</v>
      </c>
      <c r="C20" s="8" t="n">
        <v>0.66</v>
      </c>
    </row>
    <row r="21" spans="1:3">
      <c r="A21" s="4" t="s">
        <v>752</v>
      </c>
      <c r="B21" s="9" t="n">
        <v>1.5</v>
      </c>
      <c r="C21" s="9" t="n">
        <v>0.61</v>
      </c>
    </row>
    <row r="22" spans="1:3">
      <c r="A22" s="4" t="s">
        <v>738</v>
      </c>
      <c r="B22" s="4" t="s">
        <v>54</v>
      </c>
      <c r="C22" s="4" t="s">
        <v>54</v>
      </c>
    </row>
    <row r="23" spans="1:3">
      <c r="A23" s="4" t="s">
        <v>751</v>
      </c>
      <c r="B23" s="4" t="s">
        <v>54</v>
      </c>
      <c r="C23" s="5" t="n">
        <v>1</v>
      </c>
    </row>
    <row r="24" spans="1:3">
      <c r="A24" s="4" t="s">
        <v>683</v>
      </c>
      <c r="B24" s="8" t="n">
        <v>0.66</v>
      </c>
      <c r="C24" s="8" t="n">
        <v>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93</v>
      </c>
      <c r="B4" s="6" t="n">
        <v>-1865974</v>
      </c>
      <c r="C4" s="6" t="n">
        <v>-1143025</v>
      </c>
    </row>
    <row r="5" spans="1:3">
      <c r="A5" s="3" t="s">
        <v>135</v>
      </c>
    </row>
    <row r="6" spans="1:3">
      <c r="A6" s="4" t="s">
        <v>89</v>
      </c>
      <c r="B6" s="5" t="n">
        <v>259037</v>
      </c>
      <c r="C6" s="5" t="n">
        <v>95427</v>
      </c>
    </row>
    <row r="7" spans="1:3">
      <c r="A7" s="4" t="s">
        <v>136</v>
      </c>
      <c r="B7" s="5" t="n">
        <v>1022208</v>
      </c>
      <c r="C7" s="5" t="n">
        <v>931242</v>
      </c>
    </row>
    <row r="8" spans="1:3">
      <c r="A8" s="4" t="s">
        <v>137</v>
      </c>
      <c r="B8" s="5" t="n">
        <v>242918</v>
      </c>
      <c r="C8" s="5" t="n">
        <v>250354</v>
      </c>
    </row>
    <row r="9" spans="1:3">
      <c r="A9" s="4" t="s">
        <v>138</v>
      </c>
      <c r="B9" s="5" t="n">
        <v>-30317</v>
      </c>
      <c r="C9" s="5" t="n">
        <v>-381968</v>
      </c>
    </row>
    <row r="10" spans="1:3">
      <c r="A10" s="4" t="s">
        <v>139</v>
      </c>
      <c r="B10" s="5" t="n">
        <v>43892</v>
      </c>
      <c r="C10" s="4" t="s">
        <v>54</v>
      </c>
    </row>
    <row r="11" spans="1:3">
      <c r="A11" s="4" t="s">
        <v>140</v>
      </c>
      <c r="B11" s="5" t="n">
        <v>43187</v>
      </c>
      <c r="C11" s="4" t="s">
        <v>54</v>
      </c>
    </row>
    <row r="12" spans="1:3">
      <c r="A12" s="4" t="s">
        <v>87</v>
      </c>
      <c r="B12" s="4" t="s">
        <v>54</v>
      </c>
      <c r="C12" s="5" t="n">
        <v>-650319</v>
      </c>
    </row>
    <row r="13" spans="1:3">
      <c r="A13" s="3" t="s">
        <v>141</v>
      </c>
    </row>
    <row r="14" spans="1:3">
      <c r="A14" s="4" t="s">
        <v>142</v>
      </c>
      <c r="B14" s="5" t="n">
        <v>-4533182</v>
      </c>
      <c r="C14" s="5" t="n">
        <v>-1922736</v>
      </c>
    </row>
    <row r="15" spans="1:3">
      <c r="A15" s="4" t="s">
        <v>34</v>
      </c>
      <c r="B15" s="5" t="n">
        <v>3839</v>
      </c>
      <c r="C15" s="5" t="n">
        <v>-4150</v>
      </c>
    </row>
    <row r="16" spans="1:3">
      <c r="A16" s="4" t="s">
        <v>39</v>
      </c>
      <c r="B16" s="5" t="n">
        <v>855778</v>
      </c>
      <c r="C16" s="5" t="n">
        <v>530019</v>
      </c>
    </row>
    <row r="17" spans="1:3">
      <c r="A17" s="4" t="s">
        <v>41</v>
      </c>
      <c r="B17" s="5" t="n">
        <v>182812</v>
      </c>
      <c r="C17" s="5" t="n">
        <v>1234794</v>
      </c>
    </row>
    <row r="18" spans="1:3">
      <c r="A18" s="4" t="s">
        <v>143</v>
      </c>
      <c r="B18" s="5" t="n">
        <v>-3775802</v>
      </c>
      <c r="C18" s="5" t="n">
        <v>-1060362</v>
      </c>
    </row>
    <row r="19" spans="1:3">
      <c r="A19" s="4" t="s">
        <v>144</v>
      </c>
      <c r="B19" s="4" t="s">
        <v>54</v>
      </c>
      <c r="C19" s="4" t="s">
        <v>54</v>
      </c>
    </row>
    <row r="20" spans="1:3">
      <c r="A20" s="3" t="s">
        <v>145</v>
      </c>
    </row>
    <row r="21" spans="1:3">
      <c r="A21" s="4" t="s">
        <v>146</v>
      </c>
      <c r="B21" s="5" t="n">
        <v>3719787</v>
      </c>
      <c r="C21" s="4" t="s">
        <v>54</v>
      </c>
    </row>
    <row r="22" spans="1:3">
      <c r="A22" s="4" t="s">
        <v>147</v>
      </c>
      <c r="B22" s="5" t="n">
        <v>60980</v>
      </c>
      <c r="C22" s="5" t="n">
        <v>-3421</v>
      </c>
    </row>
    <row r="23" spans="1:3">
      <c r="A23" s="4" t="s">
        <v>148</v>
      </c>
      <c r="B23" s="5" t="n">
        <v>-64739</v>
      </c>
      <c r="C23" s="4" t="s">
        <v>54</v>
      </c>
    </row>
    <row r="24" spans="1:3">
      <c r="A24" s="4" t="s">
        <v>149</v>
      </c>
      <c r="B24" s="5" t="n">
        <v>163337</v>
      </c>
      <c r="C24" s="5" t="n">
        <v>150000</v>
      </c>
    </row>
    <row r="25" spans="1:3">
      <c r="A25" s="4" t="s">
        <v>150</v>
      </c>
      <c r="B25" s="5" t="n">
        <v>105444</v>
      </c>
      <c r="C25" s="5" t="n">
        <v>485393</v>
      </c>
    </row>
    <row r="26" spans="1:3">
      <c r="A26" s="4" t="s">
        <v>151</v>
      </c>
      <c r="B26" s="5" t="n">
        <v>-13386</v>
      </c>
      <c r="C26" s="5" t="n">
        <v>-41735</v>
      </c>
    </row>
    <row r="27" spans="1:3">
      <c r="A27" s="4" t="s">
        <v>152</v>
      </c>
      <c r="B27" s="5" t="n">
        <v>367000</v>
      </c>
      <c r="C27" s="5" t="n">
        <v>375000</v>
      </c>
    </row>
    <row r="28" spans="1:3">
      <c r="A28" s="4" t="s">
        <v>153</v>
      </c>
      <c r="B28" s="4" t="s">
        <v>54</v>
      </c>
      <c r="C28" s="5" t="n">
        <v>70000</v>
      </c>
    </row>
    <row r="29" spans="1:3">
      <c r="A29" s="4" t="s">
        <v>154</v>
      </c>
      <c r="B29" s="5" t="n">
        <v>4338423</v>
      </c>
      <c r="C29" s="5" t="n">
        <v>1035237</v>
      </c>
    </row>
    <row r="30" spans="1:3">
      <c r="A30" s="4" t="s">
        <v>155</v>
      </c>
      <c r="B30" s="5" t="n">
        <v>562621</v>
      </c>
      <c r="C30" s="5" t="n">
        <v>-25125</v>
      </c>
    </row>
    <row r="31" spans="1:3">
      <c r="A31" s="4" t="s">
        <v>156</v>
      </c>
      <c r="B31" s="5" t="n">
        <v>30480</v>
      </c>
      <c r="C31" s="5" t="n">
        <v>55605</v>
      </c>
    </row>
    <row r="32" spans="1:3">
      <c r="A32" s="4" t="s">
        <v>157</v>
      </c>
      <c r="B32" s="5" t="n">
        <v>593101</v>
      </c>
      <c r="C32" s="5" t="n">
        <v>30480</v>
      </c>
    </row>
    <row r="33" spans="1:3">
      <c r="A33" s="3" t="s">
        <v>158</v>
      </c>
    </row>
    <row r="34" spans="1:3">
      <c r="A34" s="4" t="s">
        <v>159</v>
      </c>
      <c r="B34" s="5" t="n">
        <v>28051</v>
      </c>
      <c r="C34" s="5" t="n">
        <v>24463</v>
      </c>
    </row>
    <row r="35" spans="1:3">
      <c r="A35" s="4" t="s">
        <v>160</v>
      </c>
      <c r="B35" s="4" t="s">
        <v>54</v>
      </c>
      <c r="C35" s="4" t="s">
        <v>54</v>
      </c>
    </row>
    <row r="36" spans="1:3">
      <c r="A36" s="3" t="s">
        <v>161</v>
      </c>
    </row>
    <row r="37" spans="1:3">
      <c r="A37" s="4" t="s">
        <v>162</v>
      </c>
      <c r="B37" s="5" t="n">
        <v>32082</v>
      </c>
      <c r="C37" s="5" t="n">
        <v>96705</v>
      </c>
    </row>
    <row r="38" spans="1:3">
      <c r="A38" s="4" t="s">
        <v>163</v>
      </c>
      <c r="B38" s="5" t="n">
        <v>75000</v>
      </c>
      <c r="C38" s="4" t="s">
        <v>54</v>
      </c>
    </row>
    <row r="39" spans="1:3">
      <c r="A39" s="4" t="s">
        <v>164</v>
      </c>
      <c r="B39" s="5" t="n">
        <v>75000</v>
      </c>
      <c r="C39" s="4" t="s">
        <v>54</v>
      </c>
    </row>
    <row r="40" spans="1:3">
      <c r="A40" s="4" t="s">
        <v>165</v>
      </c>
      <c r="B40" s="5" t="n">
        <v>327905</v>
      </c>
      <c r="C40" s="5" t="n">
        <v>583071</v>
      </c>
    </row>
    <row r="41" spans="1:3">
      <c r="A41" s="4" t="s">
        <v>166</v>
      </c>
      <c r="B41" s="5" t="n">
        <v>1128701</v>
      </c>
      <c r="C41" s="4" t="s">
        <v>54</v>
      </c>
    </row>
    <row r="42" spans="1:3">
      <c r="A42" s="4" t="s">
        <v>167</v>
      </c>
      <c r="B42" s="5" t="n">
        <v>82974</v>
      </c>
      <c r="C42" s="4" t="s">
        <v>54</v>
      </c>
    </row>
    <row r="43" spans="1:3">
      <c r="A43" s="4" t="s">
        <v>168</v>
      </c>
      <c r="B43" s="6" t="n">
        <v>64000</v>
      </c>
      <c r="C43" s="4" t="s">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753</v>
      </c>
      <c r="B1" s="2" t="s">
        <v>1</v>
      </c>
    </row>
    <row r="2" spans="1:4">
      <c r="B2" s="2" t="s">
        <v>2</v>
      </c>
      <c r="C2" s="2" t="s">
        <v>30</v>
      </c>
      <c r="D2" s="2" t="s">
        <v>312</v>
      </c>
    </row>
    <row r="3" spans="1:4">
      <c r="A3" s="4" t="s">
        <v>723</v>
      </c>
      <c r="B3" s="5" t="n">
        <v>101825000</v>
      </c>
      <c r="C3" s="5" t="n">
        <v>72385000</v>
      </c>
    </row>
    <row r="4" spans="1:4">
      <c r="A4" s="4" t="s">
        <v>724</v>
      </c>
      <c r="B4" s="11" t="n">
        <v>0.1</v>
      </c>
      <c r="C4" s="8" t="n">
        <v>0.15</v>
      </c>
    </row>
    <row r="5" spans="1:4">
      <c r="A5" s="4" t="s">
        <v>292</v>
      </c>
    </row>
    <row r="6" spans="1:4">
      <c r="A6" s="4" t="s">
        <v>723</v>
      </c>
      <c r="B6" s="5" t="n">
        <v>17225000</v>
      </c>
      <c r="C6" s="5" t="n">
        <v>15592434</v>
      </c>
      <c r="D6" s="5" t="n">
        <v>17045434</v>
      </c>
    </row>
    <row r="7" spans="1:4">
      <c r="A7" s="4" t="s">
        <v>726</v>
      </c>
      <c r="B7" s="4" t="s">
        <v>754</v>
      </c>
    </row>
    <row r="8" spans="1:4">
      <c r="A8" s="4" t="s">
        <v>724</v>
      </c>
      <c r="B8" s="8" t="n">
        <v>0.08</v>
      </c>
      <c r="C8" s="8" t="n">
        <v>0.67</v>
      </c>
      <c r="D8" s="8" t="n">
        <v>0.64</v>
      </c>
    </row>
    <row r="9" spans="1:4">
      <c r="A9" s="4" t="s">
        <v>728</v>
      </c>
      <c r="B9" s="5" t="n">
        <v>12075000</v>
      </c>
    </row>
    <row r="10" spans="1:4">
      <c r="A10" s="4" t="s">
        <v>729</v>
      </c>
      <c r="B10" s="11" t="n">
        <v>0.1</v>
      </c>
    </row>
    <row r="11" spans="1:4">
      <c r="A11" s="12" t="n">
        <v>0.015</v>
      </c>
    </row>
    <row r="12" spans="1:4">
      <c r="A12" s="4" t="s">
        <v>723</v>
      </c>
      <c r="B12" s="5" t="n">
        <v>7000000</v>
      </c>
    </row>
    <row r="13" spans="1:4">
      <c r="A13" s="4" t="s">
        <v>726</v>
      </c>
      <c r="B13" s="4" t="s">
        <v>755</v>
      </c>
    </row>
    <row r="14" spans="1:4">
      <c r="A14" s="4" t="s">
        <v>724</v>
      </c>
      <c r="B14" s="7" t="n">
        <v>0.015</v>
      </c>
    </row>
    <row r="15" spans="1:4">
      <c r="A15" s="4" t="s">
        <v>728</v>
      </c>
      <c r="B15" s="5" t="n">
        <v>2000000</v>
      </c>
    </row>
    <row r="16" spans="1:4">
      <c r="A16" s="4" t="s">
        <v>729</v>
      </c>
      <c r="B16" s="7" t="n">
        <v>0.015</v>
      </c>
    </row>
    <row r="17" spans="1:4">
      <c r="A17" s="9" t="n">
        <v>0.02</v>
      </c>
    </row>
    <row r="18" spans="1:4">
      <c r="A18" s="4" t="s">
        <v>723</v>
      </c>
      <c r="B18" s="5" t="n">
        <v>400000</v>
      </c>
    </row>
    <row r="19" spans="1:4">
      <c r="A19" s="4" t="s">
        <v>726</v>
      </c>
      <c r="B19" s="4" t="s">
        <v>756</v>
      </c>
    </row>
    <row r="20" spans="1:4">
      <c r="A20" s="4" t="s">
        <v>724</v>
      </c>
      <c r="B20" s="8" t="n">
        <v>0.02</v>
      </c>
    </row>
    <row r="21" spans="1:4">
      <c r="A21" s="4" t="s">
        <v>728</v>
      </c>
      <c r="B21" s="5" t="n">
        <v>250000</v>
      </c>
    </row>
    <row r="22" spans="1:4">
      <c r="A22" s="4" t="s">
        <v>729</v>
      </c>
      <c r="B22" s="8" t="n">
        <v>0.02</v>
      </c>
    </row>
    <row r="23" spans="1:4">
      <c r="A23" s="12" t="n">
        <v>0.025</v>
      </c>
    </row>
    <row r="24" spans="1:4">
      <c r="A24" s="4" t="s">
        <v>723</v>
      </c>
      <c r="B24" s="5" t="n">
        <v>250000</v>
      </c>
    </row>
    <row r="25" spans="1:4">
      <c r="A25" s="4" t="s">
        <v>726</v>
      </c>
      <c r="B25" s="4" t="s">
        <v>757</v>
      </c>
    </row>
    <row r="26" spans="1:4">
      <c r="A26" s="4" t="s">
        <v>724</v>
      </c>
      <c r="B26" s="7" t="n">
        <v>0.025</v>
      </c>
    </row>
    <row r="27" spans="1:4">
      <c r="A27" s="4" t="s">
        <v>728</v>
      </c>
      <c r="B27" s="5" t="n">
        <v>250000</v>
      </c>
    </row>
    <row r="28" spans="1:4">
      <c r="A28" s="4" t="s">
        <v>729</v>
      </c>
      <c r="B28" s="7" t="n">
        <v>0.025</v>
      </c>
    </row>
    <row r="29" spans="1:4">
      <c r="A29" s="9" t="n">
        <v>0.06</v>
      </c>
    </row>
    <row r="30" spans="1:4">
      <c r="A30" s="4" t="s">
        <v>723</v>
      </c>
      <c r="B30" s="5" t="n">
        <v>3000000</v>
      </c>
    </row>
    <row r="31" spans="1:4">
      <c r="A31" s="4" t="s">
        <v>726</v>
      </c>
      <c r="B31" s="4" t="s">
        <v>758</v>
      </c>
    </row>
    <row r="32" spans="1:4">
      <c r="A32" s="4" t="s">
        <v>724</v>
      </c>
      <c r="B32" s="8" t="n">
        <v>0.06</v>
      </c>
    </row>
    <row r="33" spans="1:4">
      <c r="A33" s="4" t="s">
        <v>728</v>
      </c>
      <c r="B33" s="5" t="n">
        <v>3000000</v>
      </c>
    </row>
    <row r="34" spans="1:4">
      <c r="A34" s="4" t="s">
        <v>729</v>
      </c>
      <c r="B34" s="8" t="n">
        <v>0.06</v>
      </c>
    </row>
    <row r="35" spans="1:4">
      <c r="A35" s="9" t="n">
        <v>0.09</v>
      </c>
    </row>
    <row r="36" spans="1:4">
      <c r="A36" s="4" t="s">
        <v>723</v>
      </c>
      <c r="B36" s="5" t="n">
        <v>250000</v>
      </c>
    </row>
    <row r="37" spans="1:4">
      <c r="A37" s="4" t="s">
        <v>726</v>
      </c>
      <c r="B37" s="4" t="s">
        <v>759</v>
      </c>
    </row>
    <row r="38" spans="1:4">
      <c r="A38" s="4" t="s">
        <v>724</v>
      </c>
      <c r="B38" s="8" t="n">
        <v>0.09</v>
      </c>
    </row>
    <row r="39" spans="1:4">
      <c r="A39" s="4" t="s">
        <v>728</v>
      </c>
      <c r="B39" s="5" t="n">
        <v>250000</v>
      </c>
    </row>
    <row r="40" spans="1:4">
      <c r="A40" s="4" t="s">
        <v>729</v>
      </c>
      <c r="B40" s="8" t="n">
        <v>0.09</v>
      </c>
    </row>
    <row r="41" spans="1:4">
      <c r="A41" s="12" t="n">
        <v>0.095</v>
      </c>
    </row>
    <row r="42" spans="1:4">
      <c r="A42" s="4" t="s">
        <v>723</v>
      </c>
      <c r="B42" s="5" t="n">
        <v>500000</v>
      </c>
    </row>
    <row r="43" spans="1:4">
      <c r="A43" s="4" t="s">
        <v>726</v>
      </c>
      <c r="B43" s="4" t="s">
        <v>760</v>
      </c>
    </row>
    <row r="44" spans="1:4">
      <c r="A44" s="4" t="s">
        <v>724</v>
      </c>
      <c r="B44" s="7" t="n">
        <v>0.095</v>
      </c>
    </row>
    <row r="45" spans="1:4">
      <c r="A45" s="4" t="s">
        <v>728</v>
      </c>
      <c r="B45" s="5" t="n">
        <v>500000</v>
      </c>
    </row>
    <row r="46" spans="1:4">
      <c r="A46" s="4" t="s">
        <v>729</v>
      </c>
      <c r="B46" s="7" t="n">
        <v>0.095</v>
      </c>
    </row>
    <row r="47" spans="1:4">
      <c r="A47" s="9" t="n">
        <v>0.1</v>
      </c>
    </row>
    <row r="48" spans="1:4">
      <c r="A48" s="4" t="s">
        <v>723</v>
      </c>
      <c r="B48" s="5" t="n">
        <v>650000</v>
      </c>
    </row>
    <row r="49" spans="1:4">
      <c r="A49" s="4" t="s">
        <v>726</v>
      </c>
      <c r="B49" s="4" t="s">
        <v>761</v>
      </c>
    </row>
    <row r="50" spans="1:4">
      <c r="A50" s="4" t="s">
        <v>724</v>
      </c>
      <c r="B50" s="11" t="n">
        <v>0.1</v>
      </c>
    </row>
    <row r="51" spans="1:4">
      <c r="A51" s="4" t="s">
        <v>728</v>
      </c>
      <c r="B51" s="5" t="n">
        <v>650000</v>
      </c>
    </row>
    <row r="52" spans="1:4">
      <c r="A52" s="4" t="s">
        <v>729</v>
      </c>
      <c r="B52" s="11" t="n">
        <v>0.1</v>
      </c>
    </row>
    <row r="53" spans="1:4">
      <c r="A53" s="9" t="n">
        <v>0.13</v>
      </c>
    </row>
    <row r="54" spans="1:4">
      <c r="A54" s="4" t="s">
        <v>723</v>
      </c>
      <c r="B54" s="5" t="n">
        <v>500000</v>
      </c>
    </row>
    <row r="55" spans="1:4">
      <c r="A55" s="4" t="s">
        <v>726</v>
      </c>
      <c r="B55" s="4" t="s">
        <v>762</v>
      </c>
    </row>
    <row r="56" spans="1:4">
      <c r="A56" s="4" t="s">
        <v>724</v>
      </c>
      <c r="B56" s="8" t="n">
        <v>0.13</v>
      </c>
    </row>
    <row r="57" spans="1:4">
      <c r="A57" s="4" t="s">
        <v>728</v>
      </c>
      <c r="B57" s="5" t="n">
        <v>500000</v>
      </c>
    </row>
    <row r="58" spans="1:4">
      <c r="A58" s="4" t="s">
        <v>729</v>
      </c>
      <c r="B58" s="8" t="n">
        <v>0.13</v>
      </c>
    </row>
    <row r="59" spans="1:4">
      <c r="A59" s="9" t="n">
        <v>0.17</v>
      </c>
    </row>
    <row r="60" spans="1:4">
      <c r="A60" s="4" t="s">
        <v>723</v>
      </c>
      <c r="B60" s="5" t="n">
        <v>4500000</v>
      </c>
    </row>
    <row r="61" spans="1:4">
      <c r="A61" s="4" t="s">
        <v>726</v>
      </c>
      <c r="B61" s="4" t="s">
        <v>763</v>
      </c>
    </row>
    <row r="62" spans="1:4">
      <c r="A62" s="4" t="s">
        <v>724</v>
      </c>
      <c r="B62" s="8" t="n">
        <v>0.17</v>
      </c>
    </row>
    <row r="63" spans="1:4">
      <c r="A63" s="4" t="s">
        <v>728</v>
      </c>
      <c r="B63" s="5" t="n">
        <v>4500000</v>
      </c>
    </row>
    <row r="64" spans="1:4">
      <c r="A64" s="4" t="s">
        <v>729</v>
      </c>
      <c r="B64" s="8" t="n">
        <v>0.17</v>
      </c>
    </row>
    <row r="65" spans="1:4">
      <c r="A65" s="9" t="n">
        <v>0.22</v>
      </c>
    </row>
    <row r="66" spans="1:4">
      <c r="A66" s="4" t="s">
        <v>723</v>
      </c>
      <c r="B66" s="5" t="n">
        <v>175000</v>
      </c>
    </row>
    <row r="67" spans="1:4">
      <c r="A67" s="4" t="s">
        <v>726</v>
      </c>
      <c r="B67" s="4" t="s">
        <v>764</v>
      </c>
    </row>
    <row r="68" spans="1:4">
      <c r="A68" s="4" t="s">
        <v>724</v>
      </c>
      <c r="B68" s="8" t="n">
        <v>0.22</v>
      </c>
    </row>
    <row r="69" spans="1:4">
      <c r="A69" s="4" t="s">
        <v>728</v>
      </c>
      <c r="B69" s="5" t="n">
        <v>175000</v>
      </c>
    </row>
    <row r="70" spans="1:4">
      <c r="A70" s="4" t="s">
        <v>729</v>
      </c>
      <c r="B70" s="8" t="n">
        <v>0.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65</v>
      </c>
      <c r="B1" s="2" t="s">
        <v>1</v>
      </c>
    </row>
    <row r="2" spans="1:3">
      <c r="B2" s="2" t="s">
        <v>2</v>
      </c>
      <c r="C2" s="2" t="s">
        <v>30</v>
      </c>
    </row>
    <row r="3" spans="1:3">
      <c r="A3" s="3" t="s">
        <v>736</v>
      </c>
    </row>
    <row r="4" spans="1:3">
      <c r="A4" s="4" t="s">
        <v>679</v>
      </c>
      <c r="B4" s="5" t="n">
        <v>72385000</v>
      </c>
    </row>
    <row r="5" spans="1:3">
      <c r="A5" s="4" t="s">
        <v>738</v>
      </c>
      <c r="B5" s="4" t="s">
        <v>54</v>
      </c>
    </row>
    <row r="6" spans="1:3">
      <c r="A6" s="4" t="s">
        <v>683</v>
      </c>
      <c r="B6" s="5" t="n">
        <v>101825000</v>
      </c>
      <c r="C6" s="5" t="n">
        <v>72385000</v>
      </c>
    </row>
    <row r="7" spans="1:3">
      <c r="A7" s="3" t="s">
        <v>740</v>
      </c>
    </row>
    <row r="8" spans="1:3">
      <c r="A8" s="4" t="s">
        <v>679</v>
      </c>
      <c r="B8" s="8" t="n">
        <v>0.15</v>
      </c>
    </row>
    <row r="9" spans="1:3">
      <c r="A9" s="4" t="s">
        <v>737</v>
      </c>
      <c r="B9" s="9" t="n">
        <v>0.06</v>
      </c>
    </row>
    <row r="10" spans="1:3">
      <c r="A10" s="4" t="s">
        <v>738</v>
      </c>
      <c r="B10" s="4" t="s">
        <v>54</v>
      </c>
    </row>
    <row r="11" spans="1:3">
      <c r="A11" s="4" t="s">
        <v>739</v>
      </c>
      <c r="B11" s="9" t="n">
        <v>-0.25</v>
      </c>
    </row>
    <row r="12" spans="1:3">
      <c r="A12" s="4" t="s">
        <v>683</v>
      </c>
      <c r="B12" s="11" t="n">
        <v>0.1</v>
      </c>
      <c r="C12" s="8" t="n">
        <v>0.15</v>
      </c>
    </row>
    <row r="13" spans="1:3">
      <c r="A13" s="4" t="s">
        <v>292</v>
      </c>
    </row>
    <row r="14" spans="1:3">
      <c r="A14" s="3" t="s">
        <v>736</v>
      </c>
    </row>
    <row r="15" spans="1:3">
      <c r="A15" s="4" t="s">
        <v>679</v>
      </c>
      <c r="B15" s="5" t="n">
        <v>15592434</v>
      </c>
      <c r="C15" s="5" t="n">
        <v>17045434</v>
      </c>
    </row>
    <row r="16" spans="1:3">
      <c r="A16" s="4" t="s">
        <v>737</v>
      </c>
      <c r="B16" s="5" t="n">
        <v>4150000</v>
      </c>
      <c r="C16" s="5" t="n">
        <v>250000</v>
      </c>
    </row>
    <row r="17" spans="1:3">
      <c r="A17" s="4" t="s">
        <v>738</v>
      </c>
      <c r="B17" s="4" t="s">
        <v>54</v>
      </c>
      <c r="C17" s="4" t="s">
        <v>54</v>
      </c>
    </row>
    <row r="18" spans="1:3">
      <c r="A18" s="4" t="s">
        <v>739</v>
      </c>
      <c r="B18" s="5" t="n">
        <v>-2517434</v>
      </c>
      <c r="C18" s="5" t="n">
        <v>-1703000</v>
      </c>
    </row>
    <row r="19" spans="1:3">
      <c r="A19" s="4" t="s">
        <v>683</v>
      </c>
      <c r="B19" s="5" t="n">
        <v>17225000</v>
      </c>
      <c r="C19" s="5" t="n">
        <v>15592434</v>
      </c>
    </row>
    <row r="20" spans="1:3">
      <c r="A20" s="3" t="s">
        <v>740</v>
      </c>
    </row>
    <row r="21" spans="1:3">
      <c r="A21" s="4" t="s">
        <v>679</v>
      </c>
      <c r="B21" s="8" t="n">
        <v>0.67</v>
      </c>
      <c r="C21" s="8" t="n">
        <v>0.64</v>
      </c>
    </row>
    <row r="22" spans="1:3">
      <c r="A22" s="4" t="s">
        <v>737</v>
      </c>
      <c r="B22" s="9" t="n">
        <v>0.02</v>
      </c>
      <c r="C22" s="12" t="n">
        <v>0.025</v>
      </c>
    </row>
    <row r="23" spans="1:3">
      <c r="A23" s="4" t="s">
        <v>738</v>
      </c>
      <c r="B23" s="4" t="s">
        <v>54</v>
      </c>
      <c r="C23" s="4" t="s">
        <v>54</v>
      </c>
    </row>
    <row r="24" spans="1:3">
      <c r="A24" s="4" t="s">
        <v>739</v>
      </c>
      <c r="B24" s="9" t="n">
        <v>-3.09</v>
      </c>
      <c r="C24" s="9" t="n">
        <v>-1.19</v>
      </c>
    </row>
    <row r="25" spans="1:3">
      <c r="A25" s="4" t="s">
        <v>683</v>
      </c>
      <c r="B25" s="8" t="n">
        <v>0.08</v>
      </c>
      <c r="C25" s="8" t="n">
        <v>0.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4"/>
    <col customWidth="1" max="5" min="5" width="14"/>
    <col customWidth="1" max="6" min="6" width="37"/>
    <col customWidth="1" max="7" min="7" width="51"/>
    <col customWidth="1" max="8" min="8" width="14"/>
    <col customWidth="1" max="9" min="9" width="37"/>
    <col customWidth="1" max="10" min="10" width="14"/>
  </cols>
  <sheetData>
    <row r="1" spans="1:10">
      <c r="A1" s="1" t="s">
        <v>766</v>
      </c>
      <c r="B1" s="2" t="s">
        <v>598</v>
      </c>
      <c r="C1" s="2" t="s">
        <v>767</v>
      </c>
      <c r="D1" s="2" t="s">
        <v>601</v>
      </c>
      <c r="E1" s="2" t="s">
        <v>2</v>
      </c>
      <c r="F1" s="2" t="s">
        <v>310</v>
      </c>
      <c r="G1" s="2" t="s">
        <v>768</v>
      </c>
      <c r="H1" s="2" t="s">
        <v>605</v>
      </c>
      <c r="I1" s="2" t="s">
        <v>2</v>
      </c>
      <c r="J1" s="2" t="s">
        <v>30</v>
      </c>
    </row>
    <row r="2" spans="1:10">
      <c r="A2" s="4" t="s">
        <v>769</v>
      </c>
      <c r="I2" s="5" t="n">
        <v>8000000</v>
      </c>
      <c r="J2" s="5" t="n">
        <v>10500000</v>
      </c>
    </row>
    <row r="3" spans="1:10">
      <c r="A3" s="4" t="s">
        <v>610</v>
      </c>
      <c r="I3" s="8" t="n">
        <v>0.15</v>
      </c>
      <c r="J3" s="8" t="n">
        <v>0.15</v>
      </c>
    </row>
    <row r="4" spans="1:10">
      <c r="A4" s="4" t="s">
        <v>609</v>
      </c>
      <c r="I4" s="4" t="s">
        <v>518</v>
      </c>
    </row>
    <row r="5" spans="1:10">
      <c r="A5" s="4" t="s">
        <v>770</v>
      </c>
      <c r="I5" s="4" t="s">
        <v>339</v>
      </c>
    </row>
    <row r="6" spans="1:10">
      <c r="A6" s="4" t="s">
        <v>522</v>
      </c>
      <c r="H6" s="4" t="s">
        <v>356</v>
      </c>
      <c r="I6" s="4" t="s">
        <v>356</v>
      </c>
    </row>
    <row r="7" spans="1:10">
      <c r="A7" s="4" t="s">
        <v>771</v>
      </c>
      <c r="J7" s="6" t="n">
        <v>100276</v>
      </c>
    </row>
    <row r="8" spans="1:10">
      <c r="A8" s="4" t="s">
        <v>611</v>
      </c>
      <c r="I8" s="8" t="n">
        <v>0.1</v>
      </c>
    </row>
    <row r="9" spans="1:10">
      <c r="A9" s="4" t="s">
        <v>772</v>
      </c>
      <c r="I9" s="6" t="n">
        <v>34712</v>
      </c>
      <c r="J9" s="6" t="n">
        <v>21250</v>
      </c>
    </row>
    <row r="10" spans="1:10">
      <c r="A10" s="4" t="s">
        <v>773</v>
      </c>
    </row>
    <row r="11" spans="1:10">
      <c r="A11" s="4" t="s">
        <v>769</v>
      </c>
      <c r="I11" s="5" t="n">
        <v>250000</v>
      </c>
    </row>
    <row r="12" spans="1:10">
      <c r="A12" s="4" t="s">
        <v>610</v>
      </c>
      <c r="I12" s="8" t="n">
        <v>0.15</v>
      </c>
    </row>
    <row r="13" spans="1:10">
      <c r="A13" s="4" t="s">
        <v>609</v>
      </c>
      <c r="I13" s="4" t="s">
        <v>339</v>
      </c>
    </row>
    <row r="14" spans="1:10">
      <c r="A14" s="4" t="s">
        <v>774</v>
      </c>
    </row>
    <row r="15" spans="1:10">
      <c r="A15" s="4" t="s">
        <v>769</v>
      </c>
      <c r="I15" s="5" t="n">
        <v>9725000</v>
      </c>
    </row>
    <row r="16" spans="1:10">
      <c r="A16" s="4" t="s">
        <v>610</v>
      </c>
      <c r="I16" s="8" t="n">
        <v>0.1</v>
      </c>
    </row>
    <row r="17" spans="1:10">
      <c r="A17" s="4" t="s">
        <v>609</v>
      </c>
      <c r="I17" s="4" t="s">
        <v>339</v>
      </c>
    </row>
    <row r="18" spans="1:10">
      <c r="A18" s="4" t="s">
        <v>623</v>
      </c>
    </row>
    <row r="19" spans="1:10">
      <c r="A19" s="4" t="s">
        <v>770</v>
      </c>
      <c r="D19" s="4" t="s">
        <v>339</v>
      </c>
    </row>
    <row r="20" spans="1:10">
      <c r="A20" s="4" t="s">
        <v>519</v>
      </c>
      <c r="D20" s="4" t="s">
        <v>625</v>
      </c>
    </row>
    <row r="21" spans="1:10">
      <c r="A21" s="4" t="s">
        <v>522</v>
      </c>
      <c r="B21" s="4" t="s">
        <v>356</v>
      </c>
      <c r="D21" s="4" t="s">
        <v>356</v>
      </c>
    </row>
    <row r="22" spans="1:10">
      <c r="A22" s="4" t="s">
        <v>618</v>
      </c>
      <c r="D22" s="4" t="s">
        <v>626</v>
      </c>
    </row>
    <row r="23" spans="1:10">
      <c r="A23" s="4" t="s">
        <v>771</v>
      </c>
      <c r="B23" s="6" t="n">
        <v>43892</v>
      </c>
    </row>
    <row r="24" spans="1:10">
      <c r="A24" s="4" t="s">
        <v>775</v>
      </c>
      <c r="D24" s="6" t="n">
        <v>11925000</v>
      </c>
    </row>
    <row r="25" spans="1:10">
      <c r="A25" s="4" t="s">
        <v>776</v>
      </c>
      <c r="D25" s="8" t="n">
        <v>0.1</v>
      </c>
    </row>
    <row r="26" spans="1:10">
      <c r="A26" s="4" t="s">
        <v>624</v>
      </c>
      <c r="D26" s="4" t="s">
        <v>339</v>
      </c>
    </row>
    <row r="27" spans="1:10">
      <c r="A27" s="4" t="s">
        <v>295</v>
      </c>
    </row>
    <row r="28" spans="1:10">
      <c r="A28" s="4" t="s">
        <v>769</v>
      </c>
      <c r="J28" s="5" t="n">
        <v>5550000</v>
      </c>
    </row>
    <row r="29" spans="1:10">
      <c r="A29" s="4" t="s">
        <v>610</v>
      </c>
      <c r="I29" s="8" t="n">
        <v>0.15</v>
      </c>
      <c r="J29" s="8" t="n">
        <v>0.15</v>
      </c>
    </row>
    <row r="30" spans="1:10">
      <c r="A30" s="4" t="s">
        <v>609</v>
      </c>
      <c r="I30" s="4" t="s">
        <v>339</v>
      </c>
      <c r="J30" s="4" t="s">
        <v>339</v>
      </c>
    </row>
    <row r="31" spans="1:10">
      <c r="A31" s="4" t="s">
        <v>770</v>
      </c>
      <c r="I31" s="4" t="s">
        <v>339</v>
      </c>
    </row>
    <row r="32" spans="1:10">
      <c r="A32" s="4" t="s">
        <v>519</v>
      </c>
      <c r="I32" s="4" t="s">
        <v>777</v>
      </c>
    </row>
    <row r="33" spans="1:10">
      <c r="A33" s="4" t="s">
        <v>522</v>
      </c>
      <c r="I33" s="4" t="s">
        <v>356</v>
      </c>
    </row>
    <row r="34" spans="1:10">
      <c r="A34" s="4" t="s">
        <v>618</v>
      </c>
      <c r="I34" s="4" t="s">
        <v>778</v>
      </c>
    </row>
    <row r="35" spans="1:10">
      <c r="A35" s="4" t="s">
        <v>771</v>
      </c>
      <c r="I35" s="6" t="n">
        <v>1860</v>
      </c>
    </row>
    <row r="36" spans="1:10">
      <c r="A36" s="4" t="s">
        <v>779</v>
      </c>
      <c r="I36" s="5" t="n">
        <v>75000</v>
      </c>
    </row>
    <row r="37" spans="1:10">
      <c r="A37" s="4" t="s">
        <v>780</v>
      </c>
    </row>
    <row r="38" spans="1:10">
      <c r="A38" s="4" t="s">
        <v>781</v>
      </c>
      <c r="E38" s="5" t="n">
        <v>5000000</v>
      </c>
    </row>
    <row r="39" spans="1:10">
      <c r="A39" s="4" t="s">
        <v>782</v>
      </c>
    </row>
    <row r="40" spans="1:10">
      <c r="A40" s="4" t="s">
        <v>781</v>
      </c>
      <c r="E40" s="5" t="n">
        <v>20000000</v>
      </c>
    </row>
    <row r="41" spans="1:10">
      <c r="A41" s="4" t="s">
        <v>323</v>
      </c>
    </row>
    <row r="42" spans="1:10">
      <c r="A42" s="4" t="s">
        <v>769</v>
      </c>
      <c r="E42" s="5" t="n">
        <v>30000000</v>
      </c>
    </row>
    <row r="43" spans="1:10">
      <c r="A43" s="4" t="s">
        <v>610</v>
      </c>
      <c r="E43" s="8" t="n">
        <v>0.05</v>
      </c>
    </row>
    <row r="44" spans="1:10">
      <c r="A44" s="4" t="s">
        <v>609</v>
      </c>
      <c r="E44" s="4" t="s">
        <v>341</v>
      </c>
    </row>
    <row r="45" spans="1:10">
      <c r="A45" s="4" t="s">
        <v>781</v>
      </c>
      <c r="E45" s="5" t="n">
        <v>5000000</v>
      </c>
    </row>
    <row r="46" spans="1:10">
      <c r="A46" s="4" t="s">
        <v>783</v>
      </c>
    </row>
    <row r="47" spans="1:10">
      <c r="A47" s="4" t="s">
        <v>769</v>
      </c>
      <c r="C47" s="5" t="n">
        <v>500000</v>
      </c>
      <c r="I47" s="5" t="n">
        <v>40000</v>
      </c>
      <c r="J47" s="5" t="n">
        <v>205000</v>
      </c>
    </row>
    <row r="48" spans="1:10">
      <c r="A48" s="4" t="s">
        <v>610</v>
      </c>
      <c r="C48" s="8" t="n">
        <v>0.5</v>
      </c>
      <c r="I48" s="8" t="n">
        <v>1.5</v>
      </c>
    </row>
    <row r="49" spans="1:10">
      <c r="A49" s="4" t="s">
        <v>609</v>
      </c>
      <c r="I49" s="4" t="s">
        <v>339</v>
      </c>
      <c r="J49" s="4" t="s">
        <v>341</v>
      </c>
    </row>
    <row r="50" spans="1:10">
      <c r="A50" s="4" t="s">
        <v>770</v>
      </c>
      <c r="I50" s="4" t="s">
        <v>339</v>
      </c>
    </row>
    <row r="51" spans="1:10">
      <c r="A51" s="4" t="s">
        <v>519</v>
      </c>
      <c r="I51" s="4" t="s">
        <v>784</v>
      </c>
    </row>
    <row r="52" spans="1:10">
      <c r="A52" s="4" t="s">
        <v>522</v>
      </c>
      <c r="I52" s="4" t="s">
        <v>356</v>
      </c>
      <c r="J52" s="4" t="s">
        <v>356</v>
      </c>
    </row>
    <row r="53" spans="1:10">
      <c r="A53" s="4" t="s">
        <v>618</v>
      </c>
      <c r="I53" s="4" t="s">
        <v>785</v>
      </c>
    </row>
    <row r="54" spans="1:10">
      <c r="A54" s="4" t="s">
        <v>771</v>
      </c>
      <c r="I54" s="6" t="n">
        <v>6346</v>
      </c>
      <c r="J54" s="6" t="n">
        <v>17306</v>
      </c>
    </row>
    <row r="55" spans="1:10">
      <c r="A55" s="4" t="s">
        <v>786</v>
      </c>
      <c r="J55" s="5" t="n">
        <v>95000</v>
      </c>
    </row>
    <row r="56" spans="1:10">
      <c r="A56" s="4" t="s">
        <v>337</v>
      </c>
    </row>
    <row r="57" spans="1:10">
      <c r="A57" s="4" t="s">
        <v>770</v>
      </c>
      <c r="H57" s="4" t="s">
        <v>616</v>
      </c>
    </row>
    <row r="58" spans="1:10">
      <c r="A58" s="4" t="s">
        <v>519</v>
      </c>
      <c r="H58" s="4" t="s">
        <v>617</v>
      </c>
    </row>
    <row r="59" spans="1:10">
      <c r="A59" s="4" t="s">
        <v>618</v>
      </c>
      <c r="H59" s="4" t="s">
        <v>619</v>
      </c>
    </row>
    <row r="60" spans="1:10">
      <c r="A60" s="4" t="s">
        <v>787</v>
      </c>
    </row>
    <row r="61" spans="1:10">
      <c r="A61" s="4" t="s">
        <v>770</v>
      </c>
      <c r="B61" s="4" t="s">
        <v>629</v>
      </c>
    </row>
    <row r="62" spans="1:10">
      <c r="A62" s="4" t="s">
        <v>519</v>
      </c>
      <c r="B62" s="4" t="s">
        <v>630</v>
      </c>
      <c r="I62" s="4" t="s">
        <v>631</v>
      </c>
    </row>
    <row r="63" spans="1:10">
      <c r="A63" s="4" t="s">
        <v>618</v>
      </c>
      <c r="B63" s="4" t="s">
        <v>632</v>
      </c>
      <c r="I63" s="4" t="s">
        <v>633</v>
      </c>
    </row>
    <row r="64" spans="1:10">
      <c r="A64" s="4" t="s">
        <v>788</v>
      </c>
    </row>
    <row r="65" spans="1:10">
      <c r="A65" s="4" t="s">
        <v>610</v>
      </c>
      <c r="J65" s="8" t="n">
        <v>0.5</v>
      </c>
    </row>
    <row r="66" spans="1:10">
      <c r="A66" s="4" t="s">
        <v>770</v>
      </c>
      <c r="J66" s="4" t="s">
        <v>339</v>
      </c>
    </row>
    <row r="67" spans="1:10">
      <c r="A67" s="4" t="s">
        <v>519</v>
      </c>
      <c r="J67" s="4" t="s">
        <v>789</v>
      </c>
    </row>
    <row r="68" spans="1:10">
      <c r="A68" s="4" t="s">
        <v>618</v>
      </c>
      <c r="J68" s="4" t="s">
        <v>705</v>
      </c>
    </row>
    <row r="69" spans="1:10">
      <c r="A69" s="4" t="s">
        <v>340</v>
      </c>
    </row>
    <row r="70" spans="1:10">
      <c r="A70" s="4" t="s">
        <v>770</v>
      </c>
      <c r="H70" s="4" t="s">
        <v>518</v>
      </c>
    </row>
    <row r="71" spans="1:10">
      <c r="A71" s="4" t="s">
        <v>519</v>
      </c>
      <c r="H71" s="4" t="s">
        <v>621</v>
      </c>
    </row>
    <row r="72" spans="1:10">
      <c r="A72" s="4" t="s">
        <v>618</v>
      </c>
      <c r="H72" s="4" t="s">
        <v>622</v>
      </c>
    </row>
    <row r="73" spans="1:10">
      <c r="A73" s="4" t="s">
        <v>790</v>
      </c>
    </row>
    <row r="74" spans="1:10">
      <c r="A74" s="4" t="s">
        <v>770</v>
      </c>
      <c r="B74" s="4" t="s">
        <v>635</v>
      </c>
    </row>
    <row r="75" spans="1:10">
      <c r="A75" s="4" t="s">
        <v>519</v>
      </c>
      <c r="B75" s="4" t="s">
        <v>636</v>
      </c>
      <c r="I75" s="4" t="s">
        <v>637</v>
      </c>
    </row>
    <row r="76" spans="1:10">
      <c r="A76" s="4" t="s">
        <v>618</v>
      </c>
      <c r="B76" s="4" t="s">
        <v>638</v>
      </c>
      <c r="I76" s="4" t="s">
        <v>639</v>
      </c>
    </row>
    <row r="77" spans="1:10">
      <c r="A77" s="4" t="s">
        <v>791</v>
      </c>
    </row>
    <row r="78" spans="1:10">
      <c r="A78" s="4" t="s">
        <v>610</v>
      </c>
      <c r="J78" s="8" t="n">
        <v>1.5</v>
      </c>
    </row>
    <row r="79" spans="1:10">
      <c r="A79" s="4" t="s">
        <v>770</v>
      </c>
      <c r="J79" s="4" t="s">
        <v>341</v>
      </c>
    </row>
    <row r="80" spans="1:10">
      <c r="A80" s="4" t="s">
        <v>519</v>
      </c>
      <c r="J80" s="4" t="s">
        <v>792</v>
      </c>
    </row>
    <row r="81" spans="1:10">
      <c r="A81" s="4" t="s">
        <v>618</v>
      </c>
      <c r="J81" s="4" t="s">
        <v>793</v>
      </c>
    </row>
    <row r="82" spans="1:10">
      <c r="A82" s="4" t="s">
        <v>794</v>
      </c>
    </row>
    <row r="83" spans="1:10">
      <c r="A83" s="4" t="s">
        <v>609</v>
      </c>
      <c r="F83" s="4" t="s">
        <v>795</v>
      </c>
      <c r="G83" s="4" t="s">
        <v>795</v>
      </c>
      <c r="I83" s="4" t="s">
        <v>795</v>
      </c>
    </row>
    <row r="84" spans="1:10">
      <c r="A84" s="4" t="s">
        <v>522</v>
      </c>
      <c r="I84" s="4" t="s">
        <v>356</v>
      </c>
    </row>
    <row r="85" spans="1:10">
      <c r="A85" s="4" t="s">
        <v>796</v>
      </c>
      <c r="F85" s="5" t="n">
        <v>2000000</v>
      </c>
      <c r="G85" s="5" t="n">
        <v>150000</v>
      </c>
      <c r="I85" s="5" t="n">
        <v>2000000</v>
      </c>
    </row>
    <row r="86" spans="1:10">
      <c r="A86" s="4" t="s">
        <v>797</v>
      </c>
      <c r="F86" s="7" t="n">
        <v>0.015</v>
      </c>
      <c r="G86" s="8" t="n">
        <v>0.02</v>
      </c>
      <c r="I86" s="7" t="n">
        <v>0.015</v>
      </c>
    </row>
    <row r="87" spans="1:10">
      <c r="A87" s="4" t="s">
        <v>798</v>
      </c>
      <c r="F87" s="4" t="s">
        <v>799</v>
      </c>
      <c r="G87" s="4" t="s">
        <v>800</v>
      </c>
      <c r="I87" s="4" t="s">
        <v>799</v>
      </c>
    </row>
    <row r="88" spans="1:10">
      <c r="A88" s="4" t="s">
        <v>801</v>
      </c>
      <c r="F88" s="6" t="n">
        <v>40000</v>
      </c>
      <c r="G88" s="6" t="n">
        <v>1650</v>
      </c>
      <c r="I88" s="6" t="n">
        <v>40000</v>
      </c>
    </row>
    <row r="89" spans="1:10">
      <c r="A89" s="4" t="s">
        <v>802</v>
      </c>
    </row>
    <row r="90" spans="1:10">
      <c r="A90" s="4" t="s">
        <v>519</v>
      </c>
      <c r="I90" s="4" t="s">
        <v>803</v>
      </c>
    </row>
    <row r="91" spans="1:10">
      <c r="A91" s="4" t="s">
        <v>618</v>
      </c>
      <c r="I91" s="4" t="s">
        <v>804</v>
      </c>
    </row>
    <row r="92" spans="1:10">
      <c r="A92" s="4" t="s">
        <v>805</v>
      </c>
    </row>
    <row r="93" spans="1:10">
      <c r="A93" s="4" t="s">
        <v>519</v>
      </c>
      <c r="I93" s="4" t="s">
        <v>806</v>
      </c>
    </row>
    <row r="94" spans="1:10">
      <c r="A94" s="4" t="s">
        <v>618</v>
      </c>
      <c r="I94" s="4" t="s">
        <v>622</v>
      </c>
    </row>
    <row r="95" spans="1:10">
      <c r="A95" s="4" t="s">
        <v>807</v>
      </c>
    </row>
    <row r="96" spans="1:10">
      <c r="A96" s="4" t="s">
        <v>769</v>
      </c>
      <c r="J96" s="5" t="n">
        <v>250000</v>
      </c>
    </row>
    <row r="97" spans="1:10">
      <c r="A97" s="4" t="s">
        <v>610</v>
      </c>
      <c r="J97" s="7" t="n">
        <v>0.025</v>
      </c>
    </row>
    <row r="98" spans="1:10">
      <c r="A98" s="4" t="s">
        <v>609</v>
      </c>
      <c r="J98" s="4" t="s">
        <v>795</v>
      </c>
    </row>
    <row r="99" spans="1:10">
      <c r="A99" s="4" t="s">
        <v>522</v>
      </c>
      <c r="J99" s="4" t="s">
        <v>356</v>
      </c>
    </row>
    <row r="100" spans="1:10">
      <c r="A100" s="4" t="s">
        <v>808</v>
      </c>
    </row>
    <row r="101" spans="1:10">
      <c r="A101" s="4" t="s">
        <v>519</v>
      </c>
      <c r="J101" s="4" t="s">
        <v>809</v>
      </c>
    </row>
    <row r="102" spans="1:10">
      <c r="A102" s="4" t="s">
        <v>618</v>
      </c>
      <c r="J102" s="4" t="s">
        <v>810</v>
      </c>
    </row>
    <row r="103" spans="1:10">
      <c r="A103" s="4" t="s">
        <v>811</v>
      </c>
    </row>
    <row r="104" spans="1:10">
      <c r="A104" s="4" t="s">
        <v>519</v>
      </c>
      <c r="J104" s="4" t="s">
        <v>812</v>
      </c>
    </row>
    <row r="105" spans="1:10">
      <c r="A105" s="4" t="s">
        <v>618</v>
      </c>
      <c r="J105" s="4" t="s">
        <v>8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14</v>
      </c>
      <c r="B1" s="2" t="s">
        <v>464</v>
      </c>
      <c r="C1" s="2" t="s">
        <v>600</v>
      </c>
      <c r="D1" s="2" t="s">
        <v>815</v>
      </c>
      <c r="E1" s="2" t="s">
        <v>767</v>
      </c>
      <c r="F1" s="2" t="s">
        <v>816</v>
      </c>
      <c r="G1" s="2" t="s">
        <v>817</v>
      </c>
      <c r="H1" s="2" t="s">
        <v>369</v>
      </c>
      <c r="I1" s="2" t="s">
        <v>2</v>
      </c>
      <c r="J1" s="2" t="s">
        <v>30</v>
      </c>
      <c r="K1" s="2" t="s">
        <v>818</v>
      </c>
      <c r="L1" s="2" t="s">
        <v>819</v>
      </c>
    </row>
    <row r="2" spans="1:12">
      <c r="A2" s="4" t="s">
        <v>820</v>
      </c>
      <c r="L2" s="6" t="n">
        <v>322152</v>
      </c>
    </row>
    <row r="3" spans="1:12">
      <c r="A3" s="4" t="s">
        <v>821</v>
      </c>
      <c r="I3" s="6" t="n">
        <v>100000</v>
      </c>
    </row>
    <row r="4" spans="1:12">
      <c r="A4" s="4" t="s">
        <v>769</v>
      </c>
      <c r="I4" s="5" t="n">
        <v>8000000</v>
      </c>
      <c r="J4" s="5" t="n">
        <v>10500000</v>
      </c>
    </row>
    <row r="5" spans="1:12">
      <c r="A5" s="4" t="s">
        <v>610</v>
      </c>
      <c r="I5" s="8" t="n">
        <v>0.15</v>
      </c>
      <c r="J5" s="8" t="n">
        <v>0.15</v>
      </c>
    </row>
    <row r="6" spans="1:12">
      <c r="A6" s="4" t="s">
        <v>609</v>
      </c>
      <c r="I6" s="4" t="s">
        <v>518</v>
      </c>
    </row>
    <row r="7" spans="1:12">
      <c r="A7" s="4" t="s">
        <v>771</v>
      </c>
      <c r="J7" s="6" t="n">
        <v>100276</v>
      </c>
    </row>
    <row r="8" spans="1:12">
      <c r="A8" s="4" t="s">
        <v>74</v>
      </c>
      <c r="I8" s="5" t="n">
        <v>121264809</v>
      </c>
      <c r="J8" s="5" t="n">
        <v>104612082</v>
      </c>
    </row>
    <row r="9" spans="1:12">
      <c r="A9" s="4" t="s">
        <v>822</v>
      </c>
      <c r="I9" s="6" t="n">
        <v>3500</v>
      </c>
    </row>
    <row r="10" spans="1:12">
      <c r="A10" s="4" t="s">
        <v>783</v>
      </c>
    </row>
    <row r="11" spans="1:12">
      <c r="A11" s="4" t="s">
        <v>769</v>
      </c>
      <c r="E11" s="5" t="n">
        <v>500000</v>
      </c>
      <c r="I11" s="5" t="n">
        <v>40000</v>
      </c>
      <c r="J11" s="5" t="n">
        <v>205000</v>
      </c>
    </row>
    <row r="12" spans="1:12">
      <c r="A12" s="4" t="s">
        <v>610</v>
      </c>
      <c r="E12" s="8" t="n">
        <v>0.5</v>
      </c>
      <c r="I12" s="8" t="n">
        <v>1.5</v>
      </c>
    </row>
    <row r="13" spans="1:12">
      <c r="A13" s="4" t="s">
        <v>609</v>
      </c>
      <c r="I13" s="4" t="s">
        <v>339</v>
      </c>
      <c r="J13" s="4" t="s">
        <v>341</v>
      </c>
    </row>
    <row r="14" spans="1:12">
      <c r="A14" s="4" t="s">
        <v>771</v>
      </c>
      <c r="I14" s="6" t="n">
        <v>6346</v>
      </c>
      <c r="J14" s="6" t="n">
        <v>17306</v>
      </c>
    </row>
    <row r="15" spans="1:12">
      <c r="A15" s="4" t="s">
        <v>823</v>
      </c>
    </row>
    <row r="16" spans="1:12">
      <c r="A16" s="4" t="s">
        <v>74</v>
      </c>
      <c r="K16" s="5" t="n">
        <v>5000000</v>
      </c>
    </row>
    <row r="17" spans="1:12">
      <c r="A17" s="4" t="s">
        <v>824</v>
      </c>
      <c r="K17" s="6" t="n">
        <v>100000</v>
      </c>
    </row>
    <row r="18" spans="1:12">
      <c r="A18" s="4" t="s">
        <v>825</v>
      </c>
    </row>
    <row r="19" spans="1:12">
      <c r="A19" s="4" t="s">
        <v>609</v>
      </c>
      <c r="G19" s="4" t="s">
        <v>795</v>
      </c>
    </row>
    <row r="20" spans="1:12">
      <c r="A20" s="4" t="s">
        <v>796</v>
      </c>
      <c r="G20" s="5" t="n">
        <v>2000000</v>
      </c>
    </row>
    <row r="21" spans="1:12">
      <c r="A21" s="4" t="s">
        <v>797</v>
      </c>
      <c r="G21" s="7" t="n">
        <v>0.015</v>
      </c>
    </row>
    <row r="22" spans="1:12">
      <c r="A22" s="4" t="s">
        <v>801</v>
      </c>
      <c r="G22" s="6" t="n">
        <v>39999</v>
      </c>
    </row>
    <row r="23" spans="1:12">
      <c r="A23" s="4" t="s">
        <v>826</v>
      </c>
    </row>
    <row r="24" spans="1:12">
      <c r="A24" s="4" t="s">
        <v>769</v>
      </c>
      <c r="D24" s="5" t="n">
        <v>9000</v>
      </c>
    </row>
    <row r="25" spans="1:12">
      <c r="A25" s="4" t="s">
        <v>610</v>
      </c>
      <c r="D25" s="8" t="n">
        <v>1.5</v>
      </c>
    </row>
    <row r="26" spans="1:12">
      <c r="A26" s="4" t="s">
        <v>609</v>
      </c>
      <c r="D26" s="4" t="s">
        <v>339</v>
      </c>
    </row>
    <row r="27" spans="1:12">
      <c r="A27" s="4" t="s">
        <v>771</v>
      </c>
      <c r="D27" s="6" t="n">
        <v>2688</v>
      </c>
    </row>
    <row r="28" spans="1:12">
      <c r="A28" s="4" t="s">
        <v>827</v>
      </c>
    </row>
    <row r="29" spans="1:12">
      <c r="A29" s="4" t="s">
        <v>769</v>
      </c>
      <c r="F29" s="5" t="n">
        <v>4500</v>
      </c>
    </row>
    <row r="30" spans="1:12">
      <c r="A30" s="4" t="s">
        <v>610</v>
      </c>
      <c r="F30" s="8" t="n">
        <v>1.5</v>
      </c>
    </row>
    <row r="31" spans="1:12">
      <c r="A31" s="4" t="s">
        <v>609</v>
      </c>
      <c r="F31" s="4" t="s">
        <v>339</v>
      </c>
    </row>
    <row r="32" spans="1:12">
      <c r="A32" s="4" t="s">
        <v>771</v>
      </c>
      <c r="F32" s="6" t="n">
        <v>176</v>
      </c>
    </row>
    <row r="33" spans="1:12">
      <c r="A33" s="4" t="s">
        <v>823</v>
      </c>
    </row>
    <row r="34" spans="1:12">
      <c r="A34" s="4" t="s">
        <v>828</v>
      </c>
      <c r="B34" s="6" t="n">
        <v>210000</v>
      </c>
      <c r="C34" s="6" t="n">
        <v>150000</v>
      </c>
    </row>
    <row r="35" spans="1:12">
      <c r="A35" s="4" t="s">
        <v>373</v>
      </c>
    </row>
    <row r="36" spans="1:12">
      <c r="A36" s="4" t="s">
        <v>769</v>
      </c>
      <c r="H36" s="5" t="n">
        <v>2225000</v>
      </c>
    </row>
    <row r="37" spans="1:12">
      <c r="A37" s="4" t="s">
        <v>610</v>
      </c>
      <c r="H37" s="8" t="n">
        <v>0.1</v>
      </c>
    </row>
    <row r="38" spans="1:12">
      <c r="A38" s="4" t="s">
        <v>609</v>
      </c>
      <c r="H38" s="4" t="s">
        <v>339</v>
      </c>
    </row>
    <row r="39" spans="1:12">
      <c r="A39" s="4" t="s">
        <v>829</v>
      </c>
      <c r="H39" s="6" t="n">
        <v>75000</v>
      </c>
    </row>
    <row r="40" spans="1:12">
      <c r="A40" s="4" t="s">
        <v>374</v>
      </c>
      <c r="H40" s="5" t="n">
        <v>153750</v>
      </c>
      <c r="I40" s="5" t="n">
        <v>153750</v>
      </c>
    </row>
    <row r="41" spans="1:12">
      <c r="A41" s="4" t="s">
        <v>375</v>
      </c>
      <c r="H41" s="6" t="n">
        <v>2500</v>
      </c>
      <c r="I41" s="6" t="n">
        <v>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0</v>
      </c>
    </row>
    <row r="3" spans="1:3">
      <c r="A3" s="3" t="s">
        <v>831</v>
      </c>
    </row>
    <row r="4" spans="1:3">
      <c r="A4" s="4" t="s">
        <v>832</v>
      </c>
      <c r="B4" s="6" t="n">
        <v>122035</v>
      </c>
      <c r="C4" s="6" t="n">
        <v>108628</v>
      </c>
    </row>
    <row r="5" spans="1:3">
      <c r="A5" s="4" t="s">
        <v>833</v>
      </c>
      <c r="B5" s="5" t="n">
        <v>289000</v>
      </c>
      <c r="C5" s="5" t="n">
        <v>3800000</v>
      </c>
    </row>
    <row r="6" spans="1:3">
      <c r="A6" s="4" t="s">
        <v>39</v>
      </c>
      <c r="B6" s="6" t="n">
        <v>73807</v>
      </c>
      <c r="C6" s="6" t="n">
        <v>81729</v>
      </c>
    </row>
    <row r="7" spans="1:3">
      <c r="A7" s="4" t="s">
        <v>834</v>
      </c>
      <c r="B7" s="4" t="s">
        <v>3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5</v>
      </c>
      <c r="B1" s="2" t="s">
        <v>1</v>
      </c>
    </row>
    <row r="2" spans="1:3">
      <c r="B2" s="2" t="s">
        <v>2</v>
      </c>
      <c r="C2" s="2" t="s">
        <v>30</v>
      </c>
    </row>
    <row r="3" spans="1:3">
      <c r="A3" s="4" t="s">
        <v>836</v>
      </c>
      <c r="B3" s="6" t="n">
        <v>87796</v>
      </c>
      <c r="C3" s="6" t="n">
        <v>364598</v>
      </c>
    </row>
    <row r="4" spans="1:3">
      <c r="A4" s="4" t="s">
        <v>837</v>
      </c>
    </row>
    <row r="5" spans="1:3">
      <c r="A5" s="4" t="s">
        <v>838</v>
      </c>
      <c r="B5" s="6" t="n">
        <v>-315007</v>
      </c>
      <c r="C5" s="6" t="n">
        <v>-744077</v>
      </c>
    </row>
    <row r="6" spans="1:3">
      <c r="A6" s="4" t="s">
        <v>839</v>
      </c>
      <c r="B6" s="4" t="s">
        <v>321</v>
      </c>
      <c r="C6" s="4" t="s">
        <v>321</v>
      </c>
    </row>
    <row r="7" spans="1:3">
      <c r="A7" s="4" t="s">
        <v>836</v>
      </c>
      <c r="B7" s="6" t="n">
        <v>-154354</v>
      </c>
      <c r="C7" s="6" t="n">
        <v>-364598</v>
      </c>
    </row>
    <row r="8" spans="1:3">
      <c r="A8" s="4" t="s">
        <v>840</v>
      </c>
    </row>
    <row r="9" spans="1:3">
      <c r="A9" s="4" t="s">
        <v>838</v>
      </c>
      <c r="B9" s="6" t="n">
        <v>141695</v>
      </c>
    </row>
    <row r="10" spans="1:3">
      <c r="A10" s="4" t="s">
        <v>839</v>
      </c>
      <c r="B10" s="4" t="s">
        <v>321</v>
      </c>
    </row>
    <row r="11" spans="1:3">
      <c r="A11" s="4" t="s">
        <v>836</v>
      </c>
      <c r="B11" s="6" t="n">
        <v>-69431</v>
      </c>
    </row>
    <row r="12" spans="1:3">
      <c r="A12" s="4" t="s">
        <v>322</v>
      </c>
    </row>
    <row r="13" spans="1:3">
      <c r="A13" s="4" t="s">
        <v>838</v>
      </c>
      <c r="B13" s="6" t="n">
        <v>-5863</v>
      </c>
    </row>
    <row r="14" spans="1:3">
      <c r="A14" s="4" t="s">
        <v>839</v>
      </c>
      <c r="B14" s="4" t="s">
        <v>321</v>
      </c>
    </row>
    <row r="15" spans="1:3">
      <c r="A15" s="4" t="s">
        <v>836</v>
      </c>
      <c r="B15" s="6" t="n">
        <v>28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1</v>
      </c>
      <c r="B1" s="2" t="s">
        <v>1</v>
      </c>
    </row>
    <row r="2" spans="1:3">
      <c r="B2" s="2" t="s">
        <v>2</v>
      </c>
      <c r="C2" s="2" t="s">
        <v>30</v>
      </c>
    </row>
    <row r="3" spans="1:3">
      <c r="A3" s="4" t="s">
        <v>842</v>
      </c>
      <c r="B3" s="6" t="n">
        <v>-406971</v>
      </c>
      <c r="C3" s="6" t="n">
        <v>-42373</v>
      </c>
    </row>
    <row r="4" spans="1:3">
      <c r="A4" s="4" t="s">
        <v>843</v>
      </c>
      <c r="B4" s="5" t="n">
        <v>-64739</v>
      </c>
      <c r="C4" s="5" t="n">
        <v>-364598</v>
      </c>
    </row>
    <row r="5" spans="1:3">
      <c r="A5" s="4" t="s">
        <v>844</v>
      </c>
      <c r="B5" s="5" t="n">
        <v>-87796</v>
      </c>
      <c r="C5" s="5" t="n">
        <v>-364598</v>
      </c>
    </row>
    <row r="6" spans="1:3">
      <c r="A6" s="4" t="s">
        <v>845</v>
      </c>
      <c r="B6" s="5" t="n">
        <v>-559506</v>
      </c>
      <c r="C6" s="5" t="n">
        <v>-406971</v>
      </c>
    </row>
    <row r="7" spans="1:3">
      <c r="A7" s="4" t="s">
        <v>837</v>
      </c>
    </row>
    <row r="8" spans="1:3">
      <c r="A8" s="4" t="s">
        <v>842</v>
      </c>
      <c r="B8" s="5" t="n">
        <v>-406971</v>
      </c>
      <c r="C8" s="5" t="n">
        <v>-42373</v>
      </c>
    </row>
    <row r="9" spans="1:3">
      <c r="A9" s="4" t="s">
        <v>843</v>
      </c>
      <c r="B9" s="4" t="s">
        <v>54</v>
      </c>
      <c r="C9" s="5" t="n">
        <v>-364598</v>
      </c>
    </row>
    <row r="10" spans="1:3">
      <c r="A10" s="4" t="s">
        <v>844</v>
      </c>
      <c r="B10" s="5" t="n">
        <v>154354</v>
      </c>
      <c r="C10" s="5" t="n">
        <v>364598</v>
      </c>
    </row>
    <row r="11" spans="1:3">
      <c r="A11" s="4" t="s">
        <v>845</v>
      </c>
      <c r="B11" s="5" t="n">
        <v>-561325</v>
      </c>
      <c r="C11" s="5" t="n">
        <v>-406971</v>
      </c>
    </row>
    <row r="12" spans="1:3">
      <c r="A12" s="4" t="s">
        <v>840</v>
      </c>
    </row>
    <row r="13" spans="1:3">
      <c r="A13" s="4" t="s">
        <v>842</v>
      </c>
      <c r="B13" s="4" t="s">
        <v>54</v>
      </c>
      <c r="C13" s="4" t="s">
        <v>54</v>
      </c>
    </row>
    <row r="14" spans="1:3">
      <c r="A14" s="4" t="s">
        <v>843</v>
      </c>
      <c r="B14" s="5" t="n">
        <v>-64739</v>
      </c>
      <c r="C14" s="4" t="s">
        <v>54</v>
      </c>
    </row>
    <row r="15" spans="1:3">
      <c r="A15" s="4" t="s">
        <v>844</v>
      </c>
      <c r="B15" s="5" t="n">
        <v>69431</v>
      </c>
    </row>
    <row r="16" spans="1:3">
      <c r="A16" s="4" t="s">
        <v>845</v>
      </c>
      <c r="B16" s="5" t="n">
        <v>4692</v>
      </c>
      <c r="C16" s="4" t="s">
        <v>54</v>
      </c>
    </row>
    <row r="17" spans="1:3">
      <c r="A17" s="4" t="s">
        <v>322</v>
      </c>
    </row>
    <row r="18" spans="1:3">
      <c r="A18" s="4" t="s">
        <v>842</v>
      </c>
      <c r="B18" s="4" t="s">
        <v>54</v>
      </c>
      <c r="C18" s="4" t="s">
        <v>54</v>
      </c>
    </row>
    <row r="19" spans="1:3">
      <c r="A19" s="4" t="s">
        <v>843</v>
      </c>
      <c r="B19" s="4" t="s">
        <v>54</v>
      </c>
      <c r="C19" s="4" t="s">
        <v>54</v>
      </c>
    </row>
    <row r="20" spans="1:3">
      <c r="A20" s="4" t="s">
        <v>844</v>
      </c>
      <c r="B20" s="5" t="n">
        <v>-2873</v>
      </c>
    </row>
    <row r="21" spans="1:3">
      <c r="A21" s="4" t="s">
        <v>845</v>
      </c>
      <c r="B21" s="6" t="n">
        <v>-2873</v>
      </c>
      <c r="C21" s="4" t="s">
        <v>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3"/>
    <col customWidth="1" max="7" min="7" width="14"/>
    <col customWidth="1" max="8" min="8" width="14"/>
  </cols>
  <sheetData>
    <row r="1" spans="1:8">
      <c r="A1" s="1" t="s">
        <v>846</v>
      </c>
      <c r="B1" s="2" t="s">
        <v>368</v>
      </c>
      <c r="C1" s="2" t="s">
        <v>1</v>
      </c>
    </row>
    <row r="2" spans="1:8">
      <c r="B2" s="2" t="s">
        <v>2</v>
      </c>
      <c r="C2" s="2" t="s">
        <v>2</v>
      </c>
      <c r="D2" s="2" t="s">
        <v>30</v>
      </c>
      <c r="E2" s="2" t="s">
        <v>312</v>
      </c>
      <c r="F2" s="2" t="s">
        <v>310</v>
      </c>
      <c r="G2" s="2" t="s">
        <v>847</v>
      </c>
      <c r="H2" s="2" t="s">
        <v>311</v>
      </c>
    </row>
    <row r="3" spans="1:8">
      <c r="A3" s="4" t="s">
        <v>769</v>
      </c>
      <c r="C3" s="5" t="n">
        <v>8000000</v>
      </c>
      <c r="D3" s="5" t="n">
        <v>10500000</v>
      </c>
    </row>
    <row r="4" spans="1:8">
      <c r="A4" s="4" t="s">
        <v>610</v>
      </c>
      <c r="C4" s="8" t="n">
        <v>0.15</v>
      </c>
      <c r="D4" s="8" t="n">
        <v>0.15</v>
      </c>
    </row>
    <row r="5" spans="1:8">
      <c r="A5" s="4" t="s">
        <v>609</v>
      </c>
      <c r="C5" s="4" t="s">
        <v>518</v>
      </c>
    </row>
    <row r="6" spans="1:8">
      <c r="A6" s="4" t="s">
        <v>320</v>
      </c>
    </row>
    <row r="7" spans="1:8">
      <c r="A7" s="4" t="s">
        <v>769</v>
      </c>
      <c r="E7" s="5" t="n">
        <v>1500000</v>
      </c>
    </row>
    <row r="8" spans="1:8">
      <c r="A8" s="4" t="s">
        <v>610</v>
      </c>
      <c r="E8" s="8" t="n">
        <v>0.5</v>
      </c>
    </row>
    <row r="9" spans="1:8">
      <c r="A9" s="4" t="s">
        <v>609</v>
      </c>
      <c r="E9" s="4" t="s">
        <v>341</v>
      </c>
    </row>
    <row r="10" spans="1:8">
      <c r="A10" s="4" t="s">
        <v>323</v>
      </c>
    </row>
    <row r="11" spans="1:8">
      <c r="A11" s="4" t="s">
        <v>769</v>
      </c>
      <c r="B11" s="5" t="n">
        <v>30000000</v>
      </c>
    </row>
    <row r="12" spans="1:8">
      <c r="A12" s="4" t="s">
        <v>610</v>
      </c>
      <c r="B12" s="8" t="n">
        <v>0.05</v>
      </c>
    </row>
    <row r="13" spans="1:8">
      <c r="A13" s="4" t="s">
        <v>609</v>
      </c>
      <c r="B13" s="4" t="s">
        <v>341</v>
      </c>
    </row>
    <row r="14" spans="1:8">
      <c r="A14" s="4" t="s">
        <v>781</v>
      </c>
      <c r="B14" s="5" t="n">
        <v>5000000</v>
      </c>
    </row>
    <row r="15" spans="1:8">
      <c r="A15" s="4" t="s">
        <v>782</v>
      </c>
    </row>
    <row r="16" spans="1:8">
      <c r="A16" s="4" t="s">
        <v>781</v>
      </c>
      <c r="B16" s="5" t="n">
        <v>20000000</v>
      </c>
    </row>
    <row r="17" spans="1:8">
      <c r="A17" s="4" t="s">
        <v>780</v>
      </c>
    </row>
    <row r="18" spans="1:8">
      <c r="A18" s="4" t="s">
        <v>781</v>
      </c>
      <c r="B18" s="5" t="n">
        <v>5000000</v>
      </c>
    </row>
    <row r="19" spans="1:8">
      <c r="A19" s="4" t="s">
        <v>322</v>
      </c>
    </row>
    <row r="20" spans="1:8">
      <c r="A20" s="4" t="s">
        <v>848</v>
      </c>
      <c r="H20" s="4" t="s">
        <v>321</v>
      </c>
    </row>
    <row r="21" spans="1:8">
      <c r="A21" s="4" t="s">
        <v>317</v>
      </c>
    </row>
    <row r="22" spans="1:8">
      <c r="A22" s="4" t="s">
        <v>848</v>
      </c>
      <c r="F22" s="4" t="s">
        <v>319</v>
      </c>
      <c r="G22" s="4" t="s">
        <v>319</v>
      </c>
    </row>
    <row r="23" spans="1:8">
      <c r="A23" s="4" t="s">
        <v>323</v>
      </c>
    </row>
    <row r="24" spans="1:8">
      <c r="A24" s="4" t="s">
        <v>848</v>
      </c>
      <c r="F24" s="4" t="s">
        <v>32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49</v>
      </c>
      <c r="B1" s="2" t="s">
        <v>1</v>
      </c>
    </row>
    <row r="2" spans="1:3">
      <c r="B2" s="2" t="s">
        <v>2</v>
      </c>
      <c r="C2" s="2" t="s">
        <v>30</v>
      </c>
    </row>
    <row r="3" spans="1:3">
      <c r="A3" s="3" t="s">
        <v>850</v>
      </c>
    </row>
    <row r="4" spans="1:3">
      <c r="A4" s="4" t="s">
        <v>851</v>
      </c>
      <c r="B4" s="4" t="s">
        <v>852</v>
      </c>
      <c r="C4" s="4" t="s">
        <v>852</v>
      </c>
    </row>
    <row r="5" spans="1:3">
      <c r="A5" s="4" t="s">
        <v>853</v>
      </c>
      <c r="B5" s="4" t="s">
        <v>854</v>
      </c>
      <c r="C5" s="4" t="s">
        <v>855</v>
      </c>
    </row>
    <row r="6" spans="1:3">
      <c r="A6" s="4" t="s">
        <v>856</v>
      </c>
      <c r="B6" s="4" t="s">
        <v>356</v>
      </c>
      <c r="C6" s="4" t="s">
        <v>356</v>
      </c>
    </row>
    <row r="7" spans="1:3">
      <c r="A7" s="4" t="s">
        <v>857</v>
      </c>
      <c r="B7" s="4" t="s">
        <v>356</v>
      </c>
      <c r="C7" s="4" t="s">
        <v>356</v>
      </c>
    </row>
    <row r="8" spans="1:3">
      <c r="A8" s="4" t="s">
        <v>858</v>
      </c>
      <c r="B8" s="4" t="s">
        <v>859</v>
      </c>
      <c r="C8" s="4" t="s">
        <v>859</v>
      </c>
    </row>
    <row r="9" spans="1:3">
      <c r="A9" s="4" t="s">
        <v>860</v>
      </c>
      <c r="B9" s="4" t="s">
        <v>861</v>
      </c>
      <c r="C9" s="4" t="s">
        <v>8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62</v>
      </c>
      <c r="B1" s="2" t="s">
        <v>2</v>
      </c>
      <c r="C1" s="2" t="s">
        <v>30</v>
      </c>
    </row>
    <row r="2" spans="1:3">
      <c r="A2" s="3" t="s">
        <v>863</v>
      </c>
    </row>
    <row r="3" spans="1:3">
      <c r="A3" s="4" t="s">
        <v>864</v>
      </c>
      <c r="B3" s="6" t="n">
        <v>1236475</v>
      </c>
      <c r="C3" s="6" t="n">
        <v>1216472</v>
      </c>
    </row>
    <row r="4" spans="1:3">
      <c r="A4" s="4" t="s">
        <v>865</v>
      </c>
      <c r="B4" s="5" t="n">
        <v>12798602</v>
      </c>
      <c r="C4" s="5" t="n">
        <v>12251334</v>
      </c>
    </row>
    <row r="5" spans="1:3">
      <c r="A5" s="4" t="s">
        <v>866</v>
      </c>
      <c r="B5" s="5" t="n">
        <v>311678</v>
      </c>
      <c r="C5" s="5" t="n">
        <v>218654</v>
      </c>
    </row>
    <row r="6" spans="1:3">
      <c r="A6" s="4" t="s">
        <v>867</v>
      </c>
      <c r="B6" s="5" t="n">
        <v>2733398</v>
      </c>
      <c r="C6" s="5" t="n">
        <v>2738614</v>
      </c>
    </row>
    <row r="7" spans="1:3">
      <c r="A7" s="4" t="s">
        <v>868</v>
      </c>
      <c r="B7" s="5" t="n">
        <v>17080153</v>
      </c>
      <c r="C7" s="5" t="n">
        <v>16425074</v>
      </c>
    </row>
    <row r="8" spans="1:3">
      <c r="A8" s="3" t="s">
        <v>869</v>
      </c>
    </row>
    <row r="9" spans="1:3">
      <c r="A9" s="4" t="s">
        <v>870</v>
      </c>
      <c r="B9" s="5" t="n">
        <v>-85190</v>
      </c>
      <c r="C9" s="5" t="n">
        <v>-40147</v>
      </c>
    </row>
    <row r="10" spans="1:3">
      <c r="A10" s="4" t="s">
        <v>871</v>
      </c>
      <c r="B10" s="5" t="n">
        <v>-85190</v>
      </c>
      <c r="C10" s="5" t="n">
        <v>-40147</v>
      </c>
    </row>
    <row r="11" spans="1:3">
      <c r="A11" s="4" t="s">
        <v>872</v>
      </c>
      <c r="B11" s="5" t="n">
        <v>-16994963</v>
      </c>
      <c r="C11" s="5" t="n">
        <v>-16384927</v>
      </c>
    </row>
    <row r="12" spans="1:3">
      <c r="A12" s="4" t="s">
        <v>873</v>
      </c>
      <c r="B12" s="4" t="s">
        <v>54</v>
      </c>
      <c r="C12" s="4" t="s">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874</v>
      </c>
      <c r="B1" s="2" t="s">
        <v>1</v>
      </c>
    </row>
    <row r="2" spans="1:3">
      <c r="B2" s="2" t="s">
        <v>2</v>
      </c>
      <c r="C2" s="2" t="s">
        <v>30</v>
      </c>
    </row>
    <row r="3" spans="1:3">
      <c r="A3" s="3" t="s">
        <v>875</v>
      </c>
    </row>
    <row r="4" spans="1:3">
      <c r="A4" s="4" t="s">
        <v>876</v>
      </c>
      <c r="B4" s="6" t="n">
        <v>33900000</v>
      </c>
      <c r="C4" s="6" t="n">
        <v>32500000</v>
      </c>
    </row>
    <row r="5" spans="1:3">
      <c r="A5" s="4" t="s">
        <v>877</v>
      </c>
      <c r="B5" s="4" t="s">
        <v>878</v>
      </c>
    </row>
    <row r="6" spans="1:3">
      <c r="A6" s="4" t="s">
        <v>879</v>
      </c>
      <c r="B6" s="4" t="s">
        <v>8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06:31Z</dcterms:created>
  <dcterms:modified xmlns:dcterms="http://purl.org/dc/terms/" xmlns:xsi="http://www.w3.org/2001/XMLSchema-instance" xsi:type="dcterms:W3CDTF">2017-04-17T15:06:31Z</dcterms:modified>
</cp:coreProperties>
</file>